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A9"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Debt" sheetId="13" state="visible" r:id="rId13"/>
    <sheet xmlns:r="http://schemas.openxmlformats.org/officeDocument/2006/relationships" name="Derivative Instruments and Hedg" sheetId="14" state="visible" r:id="rId14"/>
    <sheet xmlns:r="http://schemas.openxmlformats.org/officeDocument/2006/relationships" name="Share-Based Compensation" sheetId="15" state="visible" r:id="rId15"/>
    <sheet xmlns:r="http://schemas.openxmlformats.org/officeDocument/2006/relationships" name="Retirement Plans" sheetId="16" state="visible" r:id="rId16"/>
    <sheet xmlns:r="http://schemas.openxmlformats.org/officeDocument/2006/relationships" name="Accounts Receivable Securitizat" sheetId="17" state="visible" r:id="rId17"/>
    <sheet xmlns:r="http://schemas.openxmlformats.org/officeDocument/2006/relationships" name="Accumulated Other Comprehensive" sheetId="18" state="visible" r:id="rId18"/>
    <sheet xmlns:r="http://schemas.openxmlformats.org/officeDocument/2006/relationships" name="Income Taxes" sheetId="19" state="visible" r:id="rId19"/>
    <sheet xmlns:r="http://schemas.openxmlformats.org/officeDocument/2006/relationships" name="Segment and Geographic Informat" sheetId="20" state="visible" r:id="rId20"/>
    <sheet xmlns:r="http://schemas.openxmlformats.org/officeDocument/2006/relationships" name="Fair Value Measurements" sheetId="21" state="visible" r:id="rId21"/>
    <sheet xmlns:r="http://schemas.openxmlformats.org/officeDocument/2006/relationships" name="Restructuring Charges" sheetId="22" state="visible" r:id="rId22"/>
    <sheet xmlns:r="http://schemas.openxmlformats.org/officeDocument/2006/relationships" name="Discontinued Operations" sheetId="23" state="visible" r:id="rId23"/>
    <sheet xmlns:r="http://schemas.openxmlformats.org/officeDocument/2006/relationships" name="Divestiture" sheetId="24" state="visible" r:id="rId24"/>
    <sheet xmlns:r="http://schemas.openxmlformats.org/officeDocument/2006/relationships" name="Commitments and Contingencies" sheetId="25" state="visible" r:id="rId25"/>
    <sheet xmlns:r="http://schemas.openxmlformats.org/officeDocument/2006/relationships" name="Schedule II Valuation and Quali"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Goodwill and Intangible Assets " sheetId="29" state="visible" r:id="rId29"/>
    <sheet xmlns:r="http://schemas.openxmlformats.org/officeDocument/2006/relationships" name="Debt (Tables)" sheetId="30" state="visible" r:id="rId30"/>
    <sheet xmlns:r="http://schemas.openxmlformats.org/officeDocument/2006/relationships" name="Share-Based Compensation (Table" sheetId="31" state="visible" r:id="rId31"/>
    <sheet xmlns:r="http://schemas.openxmlformats.org/officeDocument/2006/relationships" name="Retirement Plans (Tables)" sheetId="32" state="visible" r:id="rId32"/>
    <sheet xmlns:r="http://schemas.openxmlformats.org/officeDocument/2006/relationships" name="Accumulated Other Comprehensi33" sheetId="33" state="visible" r:id="rId33"/>
    <sheet xmlns:r="http://schemas.openxmlformats.org/officeDocument/2006/relationships" name="Income Taxes (Tables)" sheetId="34" state="visible" r:id="rId34"/>
    <sheet xmlns:r="http://schemas.openxmlformats.org/officeDocument/2006/relationships" name="Segment and Geographic Inform35" sheetId="35" state="visible" r:id="rId35"/>
    <sheet xmlns:r="http://schemas.openxmlformats.org/officeDocument/2006/relationships" name="Restructuring Charges (Tables)" sheetId="36" state="visible" r:id="rId36"/>
    <sheet xmlns:r="http://schemas.openxmlformats.org/officeDocument/2006/relationships" name="Discontinued Operations (Tables" sheetId="37" state="visible" r:id="rId37"/>
    <sheet xmlns:r="http://schemas.openxmlformats.org/officeDocument/2006/relationships" name="Summary of Significant Accoun38" sheetId="38" state="visible" r:id="rId38"/>
    <sheet xmlns:r="http://schemas.openxmlformats.org/officeDocument/2006/relationships" name="Acquisitions (Details)" sheetId="39" state="visible" r:id="rId39"/>
    <sheet xmlns:r="http://schemas.openxmlformats.org/officeDocument/2006/relationships" name="Goodwill and Intangible Asset40" sheetId="40" state="visible" r:id="rId40"/>
    <sheet xmlns:r="http://schemas.openxmlformats.org/officeDocument/2006/relationships" name="Debt (Details)" sheetId="41" state="visible" r:id="rId41"/>
    <sheet xmlns:r="http://schemas.openxmlformats.org/officeDocument/2006/relationships" name="Derivative Instruments and He42" sheetId="42" state="visible" r:id="rId42"/>
    <sheet xmlns:r="http://schemas.openxmlformats.org/officeDocument/2006/relationships" name="Share-Based Compensation (Detai" sheetId="43" state="visible" r:id="rId43"/>
    <sheet xmlns:r="http://schemas.openxmlformats.org/officeDocument/2006/relationships" name="Retirement Plans (Details)" sheetId="44" state="visible" r:id="rId44"/>
    <sheet xmlns:r="http://schemas.openxmlformats.org/officeDocument/2006/relationships" name="Accounts Receivable Securitiz45" sheetId="45" state="visible" r:id="rId45"/>
    <sheet xmlns:r="http://schemas.openxmlformats.org/officeDocument/2006/relationships" name="Accumulated Other Comprehensi46" sheetId="46" state="visible" r:id="rId46"/>
    <sheet xmlns:r="http://schemas.openxmlformats.org/officeDocument/2006/relationships" name="Income Taxes (Details)" sheetId="47" state="visible" r:id="rId47"/>
    <sheet xmlns:r="http://schemas.openxmlformats.org/officeDocument/2006/relationships" name="Segment and Geographic Inform48" sheetId="48" state="visible" r:id="rId48"/>
    <sheet xmlns:r="http://schemas.openxmlformats.org/officeDocument/2006/relationships" name="Segment and Geographic Inform49" sheetId="49" state="visible" r:id="rId49"/>
    <sheet xmlns:r="http://schemas.openxmlformats.org/officeDocument/2006/relationships" name="Segment and Geographic Inform50" sheetId="50" state="visible" r:id="rId50"/>
    <sheet xmlns:r="http://schemas.openxmlformats.org/officeDocument/2006/relationships" name="Fair Value Measurements (Detail" sheetId="51" state="visible" r:id="rId51"/>
    <sheet xmlns:r="http://schemas.openxmlformats.org/officeDocument/2006/relationships" name="Restructuring Charges (Details)" sheetId="52" state="visible" r:id="rId52"/>
    <sheet xmlns:r="http://schemas.openxmlformats.org/officeDocument/2006/relationships" name="Discontinued Operations (Detail" sheetId="53" state="visible" r:id="rId53"/>
    <sheet xmlns:r="http://schemas.openxmlformats.org/officeDocument/2006/relationships" name="Divestiture (Details)" sheetId="54" state="visible" r:id="rId54"/>
    <sheet xmlns:r="http://schemas.openxmlformats.org/officeDocument/2006/relationships" name="Commitments and Contingencies (" sheetId="55" state="visible" r:id="rId55"/>
    <sheet xmlns:r="http://schemas.openxmlformats.org/officeDocument/2006/relationships" name="Schedule II Valuation and Qua56" sheetId="56" state="visible" r:id="rId56"/>
  </sheets>
  <definedNames/>
  <calcPr calcId="124519" fullCalcOnLoad="1"/>
</workbook>
</file>

<file path=xl/sharedStrings.xml><?xml version="1.0" encoding="utf-8"?>
<sst xmlns="http://schemas.openxmlformats.org/spreadsheetml/2006/main" uniqueCount="867">
  <si>
    <t>Document and Entity Information - USD ($)</t>
  </si>
  <si>
    <t>12 Months Ended</t>
  </si>
  <si>
    <t>Dec. 31, 2016</t>
  </si>
  <si>
    <t>Feb. 16, 2017</t>
  </si>
  <si>
    <t>Jun. 30, 2016</t>
  </si>
  <si>
    <t>Document and Entity Information [Abstract]</t>
  </si>
  <si>
    <t>Entity Registrant Name</t>
  </si>
  <si>
    <t>SENSIENT TECHNOLOGIES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STATEMENTS OF EARNINGS - USD ($) shares in Thousands, $ in Thousands</t>
  </si>
  <si>
    <t>Dec. 31, 2015</t>
  </si>
  <si>
    <t>Dec. 31, 2014</t>
  </si>
  <si>
    <t>CONSOLIDATED STATEMENTS OF EARNINGS [Abstract]</t>
  </si>
  <si>
    <t>Revenue</t>
  </si>
  <si>
    <t>Cost of products sold</t>
  </si>
  <si>
    <t>Selling and administrative expenses</t>
  </si>
  <si>
    <t>Operating income</t>
  </si>
  <si>
    <t>Interest expense</t>
  </si>
  <si>
    <t>Earnings before income taxes</t>
  </si>
  <si>
    <t>Income taxes</t>
  </si>
  <si>
    <t>Earnings from continuing operations</t>
  </si>
  <si>
    <t>Gain (Loss) from discontinued operations, net of tax</t>
  </si>
  <si>
    <t>Net earnings</t>
  </si>
  <si>
    <t>Basic:</t>
  </si>
  <si>
    <t>Continuing operations (in dollars per share)</t>
  </si>
  <si>
    <t>Discontinued operations (in dollars per share)</t>
  </si>
  <si>
    <t>Earnings per common share (in dollars per share)</t>
  </si>
  <si>
    <t>Diluted:</t>
  </si>
  <si>
    <t>Weighted average number of common shares outstanding:</t>
  </si>
  <si>
    <t>Basic (in shares)</t>
  </si>
  <si>
    <t>Diluted (in shares)</t>
  </si>
  <si>
    <t>CONSOLIDATED STATEMENTS OF COMPREHENSIVE INCOME - USD ($) $ in Thousands</t>
  </si>
  <si>
    <t>CONSOLIDATED STATEMENTS OF COMPREHENSIVE INCOME [Abstract]</t>
  </si>
  <si>
    <t>Cash flow hedges adjustment, net of tax of $89, $61 and $153, respectively</t>
  </si>
  <si>
    <t>Pension adjustment, net of tax of $785, $613 and $226, respectively</t>
  </si>
  <si>
    <t>Foreign currency translation on net investment hedges</t>
  </si>
  <si>
    <t>Tax effect of current year activity on net investment hedges</t>
  </si>
  <si>
    <t>Foreign currency translation on long-term intercompany loans</t>
  </si>
  <si>
    <t>Reclassification of cumulative translation to net earnings from liquidated entity</t>
  </si>
  <si>
    <t>Other foreign currency translation</t>
  </si>
  <si>
    <t>Total comprehensive income (loss)</t>
  </si>
  <si>
    <t>CONSOLIDATED STATEMENTS OF COMPREHENSIVE INCOME (Parenthetical) - USD ($) $ in Thousands</t>
  </si>
  <si>
    <t>Cash flow hedges adjustment, tax amount</t>
  </si>
  <si>
    <t>Pension adjustment, tax amount</t>
  </si>
  <si>
    <t>CONSOLIDATED BALANCE SHEETS - USD ($) $ in Thousands</t>
  </si>
  <si>
    <t>Current Assets:</t>
  </si>
  <si>
    <t>Cash and cash equivalents</t>
  </si>
  <si>
    <t>Trade accounts receivable, less allowance for losses of $4,836 and $3,871, respectively</t>
  </si>
  <si>
    <t>Inventories</t>
  </si>
  <si>
    <t>Prepaid expenses and other current assets</t>
  </si>
  <si>
    <t>Assets held for sale</t>
  </si>
  <si>
    <t>Total current assets</t>
  </si>
  <si>
    <t>Other assets</t>
  </si>
  <si>
    <t>Deferred tax assets</t>
  </si>
  <si>
    <t>Intangible assets - at cost, less accumulated amortization of $16,314 and $15,176, respectively</t>
  </si>
  <si>
    <t>Goodwill</t>
  </si>
  <si>
    <t>Property, Plant and Equipment:</t>
  </si>
  <si>
    <t>Land</t>
  </si>
  <si>
    <t>Buildings</t>
  </si>
  <si>
    <t>Machinery and equipment</t>
  </si>
  <si>
    <t>Construction in progress</t>
  </si>
  <si>
    <t>Property, plant and equipment, gross</t>
  </si>
  <si>
    <t>Less accumulated depreciation</t>
  </si>
  <si>
    <t>Property, plant and equipment, net</t>
  </si>
  <si>
    <t>Total assets</t>
  </si>
  <si>
    <t>Current Liabilities:</t>
  </si>
  <si>
    <t>Trade accounts payable</t>
  </si>
  <si>
    <t>Accrued salaries, wages and withholdings from employees</t>
  </si>
  <si>
    <t>Other accrued expenses</t>
  </si>
  <si>
    <t>Short-term borrowings</t>
  </si>
  <si>
    <t>Liabilities held for sale</t>
  </si>
  <si>
    <t>Total current liabilities</t>
  </si>
  <si>
    <t>Deferred income taxes</t>
  </si>
  <si>
    <t>Other liabilities</t>
  </si>
  <si>
    <t>Accrued employee and retiree benefits</t>
  </si>
  <si>
    <t>Long-term debt</t>
  </si>
  <si>
    <t>Shareholders' Equity:</t>
  </si>
  <si>
    <t>Common stock, par value $0.10 a share, authorized 100,000,000 shares; issued 53,954,874 shares</t>
  </si>
  <si>
    <t>Additional paid-in capital</t>
  </si>
  <si>
    <t>Earnings reinvested in the business</t>
  </si>
  <si>
    <t>Treasury stock, 9,716,504 and 9,174,843 shares, respectively, at cost</t>
  </si>
  <si>
    <t>Accumulated other comprehensive loss</t>
  </si>
  <si>
    <t>Total shareholders' equity</t>
  </si>
  <si>
    <t>Total liabilities and shareholders' equity</t>
  </si>
  <si>
    <t>CONSOLIDATED BALANCE SHEETS (Parenthetical) - USD ($) $ in Thousands</t>
  </si>
  <si>
    <t>Trade accounts receivable, allowance for losses</t>
  </si>
  <si>
    <t>Intangible assets, accumulated amortization</t>
  </si>
  <si>
    <t>Common stock, par value (in dollars per share)</t>
  </si>
  <si>
    <t>Common stock, shares authorized (in shares)</t>
  </si>
  <si>
    <t>Common stock, shares issued (in shares)</t>
  </si>
  <si>
    <t>Treasury stock, shares (in shares)</t>
  </si>
  <si>
    <t>CONSOLIDATED STATEMENTS OF CASH FLOWS - USD ($) $ in Thousands</t>
  </si>
  <si>
    <t>Cash Flows from Operating Activities</t>
  </si>
  <si>
    <t>Adjustments to arrive at net cash provided by operating activities:</t>
  </si>
  <si>
    <t>Depreciation and amortization</t>
  </si>
  <si>
    <t>Share-based compensation</t>
  </si>
  <si>
    <t>Net loss on assets</t>
  </si>
  <si>
    <t>Liquidation of foreign entity</t>
  </si>
  <si>
    <t>Changes in operating assets and liabilities:</t>
  </si>
  <si>
    <t>Trade accounts receivable</t>
  </si>
  <si>
    <t>Prepaid expenses and other assets</t>
  </si>
  <si>
    <t>Accounts payable and other accrued expenses</t>
  </si>
  <si>
    <t>Net cash provided by operating activities</t>
  </si>
  <si>
    <t>Cash Flows from Investing Activities:</t>
  </si>
  <si>
    <t>Acquisition of property, plant and equipment</t>
  </si>
  <si>
    <t>Proceeds from sale of assets</t>
  </si>
  <si>
    <t>Acquisition of new business</t>
  </si>
  <si>
    <t>Other investing activities</t>
  </si>
  <si>
    <t>Net cash used in investing activities</t>
  </si>
  <si>
    <t>Cash Flows from Financing Activities</t>
  </si>
  <si>
    <t>Proceeds from additional borrowings</t>
  </si>
  <si>
    <t>Debt payments</t>
  </si>
  <si>
    <t>Purchase of treasury stock</t>
  </si>
  <si>
    <t>Dividends paid</t>
  </si>
  <si>
    <t>Proceeds from options exercised and other equity transactions</t>
  </si>
  <si>
    <t>Net cash used in financing activities</t>
  </si>
  <si>
    <t>Effect of exchange rate changes on cash and cash equivalents</t>
  </si>
  <si>
    <t>Net (decrease) increase in cash and cash equivalents</t>
  </si>
  <si>
    <t>Cash and cash equivalents at beginning of year</t>
  </si>
  <si>
    <t>Cash and cash equivalents at end of year</t>
  </si>
  <si>
    <t>Cash paid during the year for:</t>
  </si>
  <si>
    <t>Interest</t>
  </si>
  <si>
    <t>Capitalized interest</t>
  </si>
  <si>
    <t>CONSOLIDATED STATEMENTS OF SHAREHOLDERS' EQUITY - USD ($) $ in Thousands</t>
  </si>
  <si>
    <t>Common Stock [Member]</t>
  </si>
  <si>
    <t>Additional Paid-in Capital [Member]</t>
  </si>
  <si>
    <t>Earnings Reinvested in the Business [Member]</t>
  </si>
  <si>
    <t>Treasury Stock [Member]</t>
  </si>
  <si>
    <t>Accumulated Other Comprehensive (Loss) Income [Member]</t>
  </si>
  <si>
    <t>Total</t>
  </si>
  <si>
    <t>Beginning balance at Dec. 31, 2013</t>
  </si>
  <si>
    <t>Beginning Balance (in shares) at Dec. 31, 2013</t>
  </si>
  <si>
    <t>Other comprehensive income</t>
  </si>
  <si>
    <t>Cash dividends paid</t>
  </si>
  <si>
    <t>Stock options exercised</t>
  </si>
  <si>
    <t>Stock options exercised (in shares)</t>
  </si>
  <si>
    <t>Non-vested stock issued upon vesting</t>
  </si>
  <si>
    <t>Non-vested stock issued upon vesting (in shares)</t>
  </si>
  <si>
    <t>Benefit plans</t>
  </si>
  <si>
    <t>Benefit plans (in shares)</t>
  </si>
  <si>
    <t>Purchase of treasury stock (in shares)</t>
  </si>
  <si>
    <t>Other</t>
  </si>
  <si>
    <t>Other (in shares)</t>
  </si>
  <si>
    <t>Ending balance at Dec. 31, 2014</t>
  </si>
  <si>
    <t>Ending Balance (in shares) at Dec. 31, 2014</t>
  </si>
  <si>
    <t>Ending balance at Dec. 31, 2015</t>
  </si>
  <si>
    <t>Ending Balance (in shares) at Dec. 31, 2015</t>
  </si>
  <si>
    <t>Ending balance at Dec. 31, 2016</t>
  </si>
  <si>
    <t>Ending Balance (in shares) at Dec. 31, 2016</t>
  </si>
  <si>
    <t>CONSOLIDATED STATEMENTS OF SHAREHOLDERS' EQUITY (Parenthetical) - $ / shares</t>
  </si>
  <si>
    <t>CONSOLIDATED STATEMENTS OF SHAREHOLDERS' EQUITY [Abstract]</t>
  </si>
  <si>
    <t>Cash dividends per share (in dollars per share)</t>
  </si>
  <si>
    <t>Summary of Significant Accounting Policies</t>
  </si>
  <si>
    <t>Summary of Significant Accounting Policies [Abstract]</t>
  </si>
  <si>
    <t>1. Summary of Significant Accounting Policies Nature of Operations Sensient Technologies Corporation, together with its subsidiaries (the “Company”), is a leading global manufacturer and marketer of colors, flavors and fragrances. The Company uses advanced technologies at facilities around the world to develop specialty food and beverage systems, cosmetic and pharmaceutical systems, specialty inks and colors, and other specialty and fine chemicals. The Company’s three reportable segments are the Flavors &amp; Fragrances Group and the Color Group, which are managed on a product line basis, and the Asia Pacific Group, which is managed on a geographic basis. The Company’s corporate expenses and restructuring and other costs are included in the “Corporate &amp; Other” category. Principles of Consolidation and Basis of Presentation The consolidated financial statements include the accounts of the Company and have been prepared in accordance with accounting principles generally accepted in the United States of America (“GAAP”). All significant intercompany accounts and transactions have been eliminated in consolidation. The results of operations for one of the Company’s business units within the Color Group have been reported as a discontinued operation for all periods presented. See Note 14, Discontinued Operations, Use of Estimates The preparation of the consolidated financial statements requires the use of management’s estimates and assumptions that affect reported amounts of assets, liabilities, revenue and expenses during the reporting period and the disclosure of contingent assets and liabilities at the date of the financial statements. Actual results could differ from those estimates. Revenue Recognition The Company recognizes revenue (net of estimated discounts, allowances and returns) when title to goods passes, the customer is obligated to pay the Company and the Company has no remaining obligations. Such recognition typically corresponds with the shipment of goods. Cost of Products Sold Cost of products sold includes materials, labor and overhead expenses incurred in the manufacture of our products. Cost of products sold also includes charges for obsolete and slow moving inventories, as well as costs for quality control, purchasing and receiving costs, inspection costs, warehousing costs, internal transfer costs, other costs of our internal distribution network and costs incurred for shipping and handling. The Company records fees billed to customers for shipping and handling as revenue. Selling and Administrative Expenses Selling and administrative expenses primarily include the salaries and related costs for executive, finance, accounting, human resources, information technology, research and development and legal personnel as well as salaries and related costs of salespersons and commissions paid to external sales agents. Cash Equivalents The Company considers all highly liquid investments with maturities of three months or less at the date of acquisition as cash equivalents. Accounts Receivable Receivables are recorded at their face amount, less an allowance for doubtful accounts. The allowance for doubtful accounts is based on customer-specific analysis and general matters such as current assessments of past due balances and economic conditions. Specific accounts are written off against the allowance for doubtful accounts when it is deemed that the receivable is no longer collectible. Inventories Inventories are stated at the lower of cost or market. Market is determined on the basis of estimated realizable values. Cost is determined using the first-in, first-out (“FIFO”) method with the exception of certain locations of the Flavors &amp; Fragrances Group where cost is determined using a weighted average method. Inventories include finished and in-process products totaling $273.8 million and $291.9 million at December 31, 2016 and 2015, respectively, and raw materials and supplies of $130.5 million and $117.3 million at December 31, 2016 and 2015, respectively. Property, Plant and Equipment Property, plant and equipment are recorded at cost reduced by accumulated depreciation. Depreciation is provided over the estimated useful life of the related asset using the straight-line method for financial reporting. The estimated useful lives for buildings and leasehold improvements range from 5 to 40 years. Machinery and equipment have estimated useful lives ranging from 3 to 20 years. Interest costs on significant projects constructed or developed for the Company’s own use are capitalized as part of the asset. Goodwill and Other Intangible Assets The carrying value of goodwill is evaluated for impairment on an annual basis or more frequently when an indicator of impairment occurs. The impairment assessment includes comparing the carrying amount of net assets, including goodwill, of each reporting unit to its respective fair value as of the date of the assessment. Fair value was estimated based upon an evaluation of the reporting unit’s estimated future discounted cash flow as well as the public trading and private transaction valuation multiples for comparable companies. The Company performed such a quantitative analysis in 2016, which indicated a substantial premium compared to the carrying value of net assets, including goodwill. In 2015, the Company completed a qualitative assessment in comparison to the quantitative assessment performed in 2014, noting no indicators of a change in fair value. The Company did not record impairment charges for any of its reporting units in 2016, 2015 or 2014. The cost of intangible assets with determinable useful lives is amortized on a straight-line basis to reflect the pattern of economic benefits consumed, ranging from 5 to 20 years. These assets include technological know-how, customer relationships, patents, trademarks and non-compete agreements, among others. Impairment of Long-lived Assets The Company reviews long-lived assets for impairment whenever events or changes in business circumstances indicate that the carrying amount of the assets may not be fully recoverable. The Company performs undiscounted cash flow analyses to determine if potential impairment exists. If impairment is determined to exist, any related impairment loss is calculated based on the difference between fair value and carrying value. Impairment losses were recorded as a result of the Company’s 2014 Restructuring Plan as well and the Company’s anticipated divestiture. See Note 13, Restructuring Charges, , Divestiture Derivative Financial Instruments The Company selectively uses derivative financial instruments to reduce market risk associated with changes in foreign currency and interest rate exposures which exist as part of ongoing business operations. All derivative transactions are authorized and executed pursuant to the Company’s risk management policies and procedures, which strictly prohibit the use of financial instruments for speculative trading purposes. The primary objectives of the foreign exchange risk management activities are to understand and mitigate the impact of potential foreign exchange fluctuations on the Company’s financial results and its economic well-being. Changes in the fair value of derivatives that are designated as fair value hedges, along with the gain or loss on the hedged item, are recorded in current period earnings. Generally, these risk management transactions involve the use of foreign currency derivatives to protect against exposure resulting from recorded accounts receivable and payable. The Company may utilize forward exchange contracts, generally with maturities of less than 18 months, which qualify as cash flow hedges. Generally, these foreign exchange contracts are intended to offset the effect of exchange rate fluctuations on non-functional currency denominated sales and purchases. For derivative instruments that are designated as cash flow hedges, gains and losses are deferred in accumulated other comprehensive (loss) income (“OCI”) until the underlying transaction is recognized in earnings. Hedge effectiveness is determined by how closely the changes in the fair value of the hedging instrument offset the changes in the fair value or cash flows of the hedged item. Hedge accounting is permitted only if the hedging relationship is expected to be highly effective at the inception of the transaction and on an ongoing basis. Any ineffective portions are recognized in earnings immediately. The Company’s existing cash flow hedges are highly effective. As a result, any current impact on earnings due to cash flow hedge ineffectiveness is immaterial. Interest Rate Hedging The Company is exposed to interest rate risk through its corporate borrowing activities. The objective of the Company’s interest rate risk management activities is to manage the levels of the Company’s fixed and floating interest rate exposure to be consistent with the Company’s preferred mix. The interest rate risk management program may include entering into interest rate swaps, which qualify as fair value hedges, when there is a desire to modify the Company’s exposure to interest rates. Gains or losses on fair value hedges are recognized in earnings, net of gains and losses on the fair value of the hedged instruments. Net Investments Hedging The Company may enter into foreign-denominated debt to be used as a non-derivative instrument to hedge the Company’s net investment in foreign subsidiaries. The change in the carrying amount of the foreign-denominated debt on the Company’s books, attributable to changes in the spot foreign exchange rate, is a hedge of the net investment in its foreign subsidiaries. Changes in the fair value of debt designated as a net investment hedge are recorded in foreign currency translation in OCI. Commodity Purchases The Company purchases certain commodities in the normal course of business that result in physical delivery of the goods and, hence, are excluded from ASC 815, Derivatives and Hedging Translation of Foreign Currencies For all significant foreign operations, the functional currency is the local currency. Assets and liabilities of foreign operations are translated into U.S. dollars at current exchange rates. Revenue and expense accounts are translated into U.S. dollars at average exchange rates prevailing during the year. Adjustments resulting from the translation of foreign accounts into U.S. dollars are recorded in foreign currency translation in OCI. Transaction gains and losses that occur as a result of transactions denominated in non-functional currencies are included in earnings and were not significant during the three-year period ended December 31, 2016. Share-Based Compensation Share-based compensation expense is recognized over the vesting period of each award based on the fair value of the instrument at the time of grant as summarized in Note 6, Share-Based Compensation. Income Taxes The Company recognizes a current tax liability or asset for the estimated taxes payable or refundable on tax returns for the current year and a deferred tax liability or asset for the estimated future tax effects attributable to temporary differences and carryforwards. The measurement of current and deferred tax liabilities and assets is based on provisions of enacted tax law. Deferred tax assets are reduced, if necessary, by the amount of any tax benefits for which the utilization of the asset is not considered likely. Earnings Per Share The difference between basic and diluted earnings per share (“EPS”) is the dilutive effect of stock options and non-vested stock. Diluted EPS assumes that non-vested stock has vested and all dilutive stock options, for which the average market price exceeds the exercise price (in-the-money), are exercised. Stock options for which the exercise price exceeds the average market price (out-of-the-money) have an anti-dilutive effect on EPS, and accordingly, are excluded from the calculation. The following table sets forth the computation of basic and diluted earnings per share from continuing operations for the years ended December 31: Years Ended December 31, (in thousands except per share amounts) 2016 2015 2014 Numerator Net earnings from continuing operations $ 122,913 $ 107,247 $ 81,771 Denominator: Denominator for basic earnings per share - weighted average common shares 44,523 45,910 48,525 Effect of dilutive securities 320 294 294 Denominator for diluted earnings per share - diluted weighted average shares outstanding 44,843 46,204 48,819 Earnings per common share from continuing operations Basic $ 2.76 $ 2.34 $ 1.69 Diluted $ 2.74 $ 2.32 $ 1.67 The Company has a share-based compensation plan under which employees may be granted share-based awards in which non-forfeitable dividends are paid on non-vested shares for certain awards. As such, these shares are considered participating securities under the two-class method of calculating EPS as described in ASC 260, Earnings per Share. In 2016, 2015 and 2014, there were no anti-dilutive stock options. All EPS amounts are presented on a diluted basis unless otherwise noted. Accumulated Other Comprehensive Income (Loss) Accumulated OCI is composed primarily of foreign currency translation, pension liability and unrealized gains or losses on cash flow hedges. See Note 9, Accumulated Other Comprehensive Income, Research and Development Research and development costs are recorded in selling and administrative expenses in the year they are incurred. Research and development costs related to continuing operations were $40.9 million, $35.1 million and $35.9 million during the years ended December 31, 2016, 2015 and 2014, respectively. Advertising Advertising costs are recorded in selling and administrative expenses as they are incurred. Advertising costs related to continuing operations were $2.3 million, $1.7 million and $1.9 million during the years ended December 31, 2016, 2015 and 2014, respectively. Environmental Liabilities The Company records liabilities related to environmental remediation obligations when estimated future expenditures are probable and reasonably estimable. Such accruals are adjusted as further information becomes available or as circumstances change. Estimated future expenditures are discounted to their present value when the timing and amount of future cash flows are fixed and readily determinable. Recoveries of remediation costs from other parties, if any, are recognized as assets when their receipt is realizable. Subsequent Events The Company performed an evaluation of subsequent events through the date these financial statements were issued. On January 6, 2017, the Company completed the sale of a facility and certain related business lines within the Flavors &amp; Fragrance segment in Europe. See Note 15, Divestiture New Pronouncements In November 2015, the FASB issued ASU No. 2015-17, Balance Sheet Classification of Deferred Taxes In April 2015, the FASB issued ASU No. 2015-03, Simplifying the Presentation of Debt Issuance Costs Presentation and Subsequent Measurement of Debt Issuance Costs Associated with Line-of-Credit Arrangements In July 2015, the FASB affirmed its proposed one-year deferral of the effective date for ASU No. 2014-09, Revenue from Contracts with Customers. In July 2015, the FASB issued ASU No. 2015-11, Simplifying the Measurement of Inventory In February 2016, the FASB issued ASU No. 2016-02, Leases In March 2016, the FASB issued ASU No. 2016-09, Improvements to Employee Share-Based Payment Accounting</t>
  </si>
  <si>
    <t>Acquisitions</t>
  </si>
  <si>
    <t>Acquisitions [Abstract]</t>
  </si>
  <si>
    <t>2. Acquisitions On June 29, 2015, the Company completed the acquisition of the net assets and business of Xennia Technology Ltd. (“Xennia”). The Company paid $8.4 million of cash for this acquisition. Xennia is a European manufacturer of specialty inks used in digital printing. Xennia’s operations are included in the Color segment. The assets acquired and liabilities assumed were recorded at their fair values as of the acquisition date. The purchase price exceeded the carrying value of the net assets by approximately $6.2 million. The Company identified intangible assets, principally technological know-how of $1.1 million, trade names of $0.6 million and allocated the remaining excess of $4.5 million to goodwill. The Company incurred $0.8 million of acquisition related costs for the year ended December 31, 2015, which are recorded in Corporate &amp; Other.</t>
  </si>
  <si>
    <t>Goodwill and Intangible Assets</t>
  </si>
  <si>
    <t>Goodwill and Intangible Assets [Abstract]</t>
  </si>
  <si>
    <t>3. Goodwill and Intangible Assets At December 31, 2016 and 2015, goodwill is the only intangible asset that is not subject to amortization. The following table summarizes intangible assets with determinable useful lives by major category as of December 31, 2016 and 2015: 2016 2015 (In thousands except weighted average amortization years) Weighted Average Amortization Years Cost Accumulated Amortization Cost Accumulated Amortization Technological know-how 20.0 $ 7,315 $ (5,195 ) $ 7,387 $ (4,738 ) Customer relationships 20.0 6,561 (4,610 ) 6,575 (4,332 ) Patents, trademarks, non-compete agreements and other 19.3 10,564 (6,509 ) 10,423 (6,106 ) Total finite-lived intangibles 19.7 $ 24,440 $ (16,314 ) $ 24,385 $ (15,176 ) In 2015, the Company identified $1.7 million of intangible assets, primarily technological know-how and trade names, related to the acquisition of Xennia, which are included in the above table. Amortization of intangible assets was $1.3 million in 2016 and $1.2 million in both 2015 and 2014. Estimated amortization expense each of the five years subsequent to December 31, 2016, is $1.4 million in 2017; $1.3 million in 2018, 2019 and 2020; and $1.1 million in 2021. The changes in goodwill for the years ended December 31, 2016 and 2015, by reportable business segment, were as follows: (In thousands) Flavors &amp; Fragrances Color Asia Pacific Consolidated Balance as of December 31, 2014 $ 126,023 $ 295,115 $ 2,976 $ 424,114 Currency translation impact (11,675 ) (17,272 ) (26 ) (28,973 ) Acquisition — 4,505 — 4,505 Balance as of December 31, 2015 114,348 282,348 2,950 399,646 Currency translation impact (4,158 ) (10,342 ) (757 ) (15,257 ) Goodwill Held for Sale (1) (821 ) — — (821 ) Balance as of December 31, 2016 $ 109,369 $ 272,006 $ 2,193 $ 383,568 (1) A portion of the Flavors &amp; Fragrances’ segment goodwill was moved to Assets Held for Sale Divestiture</t>
  </si>
  <si>
    <t>Debt</t>
  </si>
  <si>
    <t>Debt [Abstract]</t>
  </si>
  <si>
    <t>4. Debt Long-term Debt Long-term debt consisted of the following unsecured obligations at December 31: (in thousands) 2016 2015 3.66% senior notes due November 2023 $ 75,000 $ 75,000 3.06% Euro-denominated senior notes due November 2023 40,226 41,545 1.85% Euro-denominated senior notes due November 2022 70,316 72,623 4.47% senior notes due November 2018 25,000 25,000 4.14% senior notes due November 2017 25,000 25,000 4.91% senior notes due through May 2017 66,000 77,000 3.77% senior notes due November 2016 — 25,000 Term loan 118,313 167,875 Long-term revolving credit facility 162,079 103,343 Various other notes 1,099 1,491 583,033 613,877 Less debt fees (253 ) (375 ) Total long-term debt $ 582,780 $ 613,502 The Company has a $520 million credit facility, originally consisting of a $170 million term loan and a $350 million revolver. Of the $170 million term loan, $118 million remains outstanding as of December 31, 2016. This credit facility will mature on November 6, 2020. Interest rates on borrowings under the current credit facility are at LIBOR plus a margin based on the Company’s leverage ratio. Currently, when fully drawn, the interest rate under the credit facility would be LIBOR plus 1.50%. The borrowings under the long-term revolving credit facility had an average interest rate of 1.40% and 1.36% for the years ended December 31, 2016 and 2015, respectively. The aggregate amounts of contractual maturities on long-term debt of the five years subsequent to December 31, 2016, are as follows: 2017, $103.8 million; 2018, $38.9 million; 2019, $17.1 million; 2020, $236.9 million; and 2021, $0.1 million. The Company has approximately $103.8 million of long-term debt that matures in 2017. The Company is able and intends to refinance these maturities under the long-term revolving credit facility. Accordingly, that maturing debt has been classified as long-term debt in the Consolidated Balance Sheet. The Company had $256 million available under the revolving credit facility and $41 million available under other lines of credit from several banks at December 31, 2016. Substantially all of the senior loan agreements contain restrictions concerning interest coverage, borrowings and investments. The Company is in compliance with all of these restrictions at December 31, 2016. The following table summarizes the Company’s most restrictive loan covenants calculated in accordance with the applicable agreements as of December 31, 2016: Actual Required Debt to EBITDA (1) 2.51 3.5 Interest Coverage (Minimum) 7.35 2.0 (1) Debt to EBITDA is defined in the Company’s debt covenants as total funded debt divided by the Company’s consolidated operating income excluding non-operating gains and losses and depreciation and amortization. The Company had stand-by and trade letters of credit outstanding of $6.8 million and $6.3 million as of December 31, 2016 and 2015, respectively. Short-term Borrowings The Company’s short-term borrowings consisted of the following items at December 31: (in thousands) 2016 2015 Uncommitted loans $ 20,435 $ 18,580 Loans of foreign subsidiaries 143 2,075 Total $ 20,578 $ 20,655 The weighted average interest rates on short-term borrowings were 2.26% and 1.62% at December 31, 2016 and 2015, respectively.</t>
  </si>
  <si>
    <t>Derivative Instruments and Hedging Activity</t>
  </si>
  <si>
    <t>Derivative Instruments and Hedging Activity [Abstract]</t>
  </si>
  <si>
    <t>5. Derivative Instruments and Hedging Activity The Company may use derivative instruments for the purpose of hedging currency, commodity and interest rate exposures, which exist as part of ongoing business operations. As a policy, the Company does not engage in speculative or leveraged transactions, nor does the Company hold or issue financial instruments for trading purposes. Hedge effectiveness is determined by how closely the changes in the fair value of the hedging instrument offset the changes in the fair value or cash flows of the hedged transaction. Hedge accounting, which generally results in the deferral of derivative gains and losses until such time as the underlying transaction is recognized in net earnings, is permitted only if the hedging relationship is expected to be highly effective at the inception of the transaction and on an ongoing basis. Any ineffective portions are recognized in earnings immediately. The Company manages its exposure to foreign exchange risk by the use of forward exchange contracts to reduce the effect of fluctuating foreign currencies on non-functional currency sales, purchases, and other known foreign currency exposures. These forward exchange contracts generally have maturities of less than 18 months. The Company also uses certain debt denominated in foreign currencies to manage the net asset positions of the Company’s foreign subsidiaries. The Company’s primary hedging activities and their accounting treatment are summarized below: Forward Exchange Contracts Certain forward exchange contracts have been designated as cash flow hedges. The Company had $25.4 million and $35.2 million of forward exchange contracts, designated as hedges, outstanding as of December 31, 2016 and 2015, respectively. As of December 31, 2016, the amount deferred in OCI was not material to the financial statements. For the years ended December 31, 2016 and 2015, a loss of $1.1 million and $1.2 million, respectively, were reclassified into net earnings in the Company’s Consolidated Statement of Earnings that offset the earnings impact of the related non-functional asset or liability hedged in the same period. In addition, the Company utilizes forward exchange contracts that are not designated as cash flow hedges and the results of these transactions are not material to the financial statements. Net Investment Hedges The Company has certain debt denominated in Euros and Swiss Francs. These debt instruments have been designated as partial hedges of the Company’s Euro and Swiss Franc net asset positions. Changes in the fair value of this debt attributable to changes in the spot foreign exchange rate are recorded in foreign currency translation in OCI. As of December 31, 2016 and 2015, the total value of the Company’s Euro and Swiss Franc debt designated as net investment hedges was $195.6 million and $162.5 million, respectively. The impact of foreign exchange rates on these debt instruments has decreased debt by $7.0 million and $7.5 million for the years ended December 31, 2016 and 2015, respectively. These amounts have been recorded as foreign currency translation in OCI. Concentrations of Credit Risk Counterparties to forward exchange contracts consist of large international financial institutions. While these counterparties may expose the Company to potential losses due to the credit risk of non-performance, losses are not anticipated. Concentrations of credit risk with respect to trade accounts receivable are limited by the large number of customers, generally short payment terms and their dispersion across geographic areas.</t>
  </si>
  <si>
    <t>Share-Based Compensation</t>
  </si>
  <si>
    <t>Share-Based Compensation [Abstract]</t>
  </si>
  <si>
    <t>6. Share-Based Compensation The Company has various stock plans under which employees and directors may be granted non-vested stock which vests over a specific time period. The 2007 Stock Plan also allows for the granting of non-qualified stock options or incentive stock options. Upon vesting, the stock options allow the participant to purchase common stock at 100% of the closing market price on the day the options were granted. No options were granted in 2016, 2015 or 2014. As of December 31, 2016, there were 1.1 million shares available to be granted as non-vested stock under the Company’s existing stock plans. Stock options became exercisable over a three-year vesting period, or earlier upon retirement, and expire 10 years from the date of grant. Expense for stock options was recognized on a straight-line basis over three years from the date of grant or over the period from the date of grant until the participant was retirement-eligible, whichever was less. Treasury shares are issued for non-vested stock awards and for the exercise of stock options. The following table summarizes the transactions involving the Company’s stock option plans: (In thousands except exercise price and life) Options Weighted Average Exercise Price Weighted Average Remaining Life (Years) Aggregate Intrinsic Value Outstanding at December 31, 2013 93 $ 23.04 2.2 $ 2,374 Exercised (27 ) 21.92 Outstanding at December 31, 2014 66 23.49 1.7 2,438 Exercised (21 ) 20.59 Outstanding at December 31, 2015 45 24.84 1.2 1,715 Exercised (30 ) 23.11 Outstanding at December 31, 2016 15 28.45 0.9 735 Exercisable at December 31, 2016 15 $ 28.45 0.9 $ 735 The aggregate intrinsic value of stock options exercised during 2016, 2015 and 2014, was $1.3 million, $0.9 million and $0.8 million, respectively. As of December 31, 2016, all stock options outstanding were vested. The following table summarizes information concerning outstanding and exercisable stock options at December 31, 2016: Range of Exercise Price (In thousands except life and exercise price) $ 26.12 – 30.06 $ 30.07 – 30.07 Options outstanding 6 9 Weighted average remaining contractual life, in years 0.3 1.3 Weighted average exercise price $ 26.12 $ 30.07 Options exercisable 6 9 Weighted average exercise price $ 26.12 $ 30.07 The Company’s stock plans also provide for the awarding of non-vested stock. Prior to December 2014, expense for shares of non-vested stock is recognized over the vesting period or during the period from the date of grant until the participant reaches age 65, whichever is shorter. The vesting period is five years for awards granted prior to December 2013 and three years beginning with awards granted in December 2013. During the period of restriction, the holder of non-vested stock has voting rights and is entitled to receive all dividends and other distributions paid with respect to the stock. The December 2013 grant consisted of 50% performance stock units and 50% time-vesting stock. The number of shares issued under the performance stock units was based on certain performance metrics measured over a two-year performance period and the awards had a three-year vesting period. Two-year performance that exceeded the stated performance metrics would have resulted in an award up to 150% of the original grant. The holders of the performance stock units were not entitled to vote or receive dividends and other distributions paid with respect to the stock, until the units vested and the shares of stock were issued. The grants issued after December 2013 consisted of 100% performance stock unit awards which are based on a three-year performance and vesting period and a pro-rata vesting upon retirement. Three-year performance that exceeds the stated performance metrics would result in an award up to 150% of the original grant. The holders of the performance stock units are not entitled to vote or receive dividends and other distributions paid with respect to the stock, until the units have vested and the shares of stock are issued. The Company expenses awards for non-vested stock, including time-vesting stock and performance stock units, based on the fair value of the Company’s common stock at the date of the grant. The following table summarizes the non-vested stock and performance stock unit activity: (In thousands except fair value) Shares Grant Date Weighted Average Fair Value Aggregate Intrinsic Value Outstanding at December 31, 2013 497 $ 38.46 $ 24,095 Granted 171 55.21 Vested (40 ) 27.15 Cancelled (24 ) 40.84 Outstanding at December 31, 2014 604 43.84 36,454 Granted 154 60.65 Vested (74 ) 35.51 Cancelled (142 ) 47.02 Outstanding at December 31, 2015 542 48.94 34,063 Granted 119 69.92 Vested (172 ) 43.42 Cancelled (54 ) 52.41 Outstanding at December 31, 2016 435 $ 56.44 $ 34,184 The total intrinsic values of shares vested during 2016, 2015 and 2014, was $12.8 million, $4.8 million and $2.2 million, respectively. As of December 31, 2016, total remaining unearned compensation, net of expected forfeitures, related to non-vested stock and performance stock units was $13.6 million, which will be amortized over the weighted average remaining service period of 1.51 years. Total pre-tax share-based compensation recognized in the Consolidated Statements of Earnings was $7.7 million, $1.6 million and $6.3 million in 2016, 2015 and 2014, respectively. Tax related benefits of $2.8 million, $0.5 million and $2.4 million were also recognized in 2016, 2015 and 2014, respectively. Cash received from the exercise of stock options was $0.7 million, $0.4 million and $0.6 million for 2016, 2015 and 2014, respectively, and is reflected in cash flows from financing activities in the Consolidated Statements of Cash Flows.</t>
  </si>
  <si>
    <t>Retirement Plans</t>
  </si>
  <si>
    <t>Retirement Plans [Abstract]</t>
  </si>
  <si>
    <t>7. Retirement Plans The Company provides benefits under defined contribution plans including a savings plan and an employee stock ownership plan (“ESOP”). The savings plan covers substantially all domestic salaried and certain non-union hourly employees and provides for matching contributions up to 4% of each employee’s salary. The ESOP covers substantially all domestic employees and provides for contributions based on a percentage of each employee’s compensation as determined by the Company’s Board of Directors. Total expense for the Company’s defined contribution plans was $6.7 million in 2016, $5.4 million in 2015, and $5.0 million in 2014. Although the Company intends for these defined contribution plans to be the primary retirement benefit for most employees, the Company also has several defined benefit plans. The funded status of the defined benefit plans was as follows at December 31: (in thousands) 2016 2015 Benefit obligation at beginning of year $ 46,359 $ 55,396 Service cost 2,091 2,692 Interest cost 1,669 1,803 Foreign currency exchange rate changes (2,306 ) (2,379 ) Benefits paid (8,280 ) (10,708 ) Actuarial loss (gain) 1,906 (1,173 ) Curtailment gain - (121 ) Other 252 849 Benefit obligation at end of year 41,691 46,359 Plan assets at beginning of year 36,236 39,520 Company contributions 6,947 10,204 Foreign currency exchange rate changes (3,714 ) (2,859 ) Benefits paid (8,280 ) (10,708 ) Actual gain on plan assets 4,952 79 Plan assets at end of year 36,141 36,236 Funded status $ (5,550 ) $ (10,123 ) Accumulated benefit obligation $ 40,743 $ 45,217 Amounts recognized in the Consolidated Balance Sheets at December 31: (in thousands) 2016 2015 Accrued employee and retiree benefits $ (14,510 ) $ (14,129 ) Other accrued expenses (765 ) (5,927 ) Other assets 9,725 9,933 Net liability $ (5,550 ) $ (10,123 ) Components of annual benefit cost: (In thousands) 2016 2015 2014 Service cost $ 2,091 $ 2,692 $ 2,523 Interest cost 1,669 1,803 2,390 Expected return on plan assets (1,141 ) (1,210 ) (1,791 ) Amortization of prior service cost - - 171 Recognized actuarial loss (gain) 193 228 (305 ) Settlement expense 543 1,119 1,467 Curtailment gain - (104 ) (754 ) Defined benefit expense $ 3,355 $ 4,528 $ 3,701 Weighted average liability assumptions as of December 31: 2016 2015 Discount rate 3.48 % 3.94 % Expected return on plan assets 2.85 % 3.40 % Rate of compensation increase 0.43 % 0.35 % Weighted average cost assumptions for the year ended December 31: 2016 2015 Discount rate 3.94 % 3.70 % Expected return on plan assets 3.40 % 3.32 % Rate of compensation increase 0.35 % 0.37 % The aggregate amounts of benefits expected to be paid from defined benefit plans in each of the next five years subsequent to December 31, 2016, which include employees’ expected future service, are as follows: 2017, $2.2 million; 2018, $3.3 million; 2019, $2.2 million; 2020, $1.7 million; 2021, $2.4 million and $18.4 million in total for the years 2022 through 2026. The Company expects to contribute $1.0 million to defined benefit plans in 2017. Amounts in accumulated other comprehensive income at December 31 were as follows: (In thousands) 2016 2015 Unrecognized net actuarial loss $ 3,384 $ 5,725 The pension adjustments, net of tax, recognized in OCI, were as follows: (In thousands) 2016 2015 2014 Net actuarial gain (loss) arising during the period $ 1,312 $ (140 ) $ (387 ) Amortization of actuarial loss, included in defined benefit expense 544 917 1,252 Amortization of prior service cost, included in defined benefit expense - - 733 Pension adjustment, net of tax $ 1,856 $ 777 $ 1,598 The estimated actuarial loss for the defined benefit plans that will be amortized from accumulated other comprehensive loss into periodic benefit cost during 2017 is $0.1 million. The investment objectives and target allocations for the Company’s pension plans related to the assets of the plans are reviewed on a regular basis. The investment objectives for the pension assets are to maximize the return on assets while maintaining an overall level of risk appropriate for a retirement fund and ensuring the availability of funds for the payment of retirement benefits. The levels of risk assumed by the pension plans are determined by market conditions, the rate of return expectations and the liquidity requirements of each pension plan. The actual asset allocations of each pension plan are reviewed on a regular basis to ensure that they are in line with the target allocations. The following table presents the Company’s pension plan assets by asset category as of December 31, 2016 and 2015: Fair Value as of December 31, Fair Value Measurements at December 31, 2016 Using Fair Value Hierarchy Fair Value as of December 31, Fair Value Measurements at December 31, 2015 Using Fair Value Hierarchy (in thousands) 2016 Level 1 Level 2 Level 3 2015 Level 1 Level 2 Level 3 Equity Funds Domestic $ 5,830 $ 5,830 $ — $ — $ 6,064 $ 6,064 $ — $ — International 254 106 148 — 179 3 176 — International Fixed Income Funds 23,156 851 22,305 — 22,374 711 21,663 — Other investments 6,901 45 6,856 — 7,619 40 7,579 — Total assets at fair value $ 36,141 $ 6,832 $ 29,309 $ — $ 36,236 $ 6,818 $ 29,418 $ — The Company is required to categorize pension plan assets based on the following fair value hierarchy: Level 1: Observable inputs that reflect quoted prices (unadjusted) for identical assets or liabilities in active markets. Level 2: Inputs other than quoted prices included in Level 1 that are observable for the asset or liability through corroboration with observable market data. Level 3: Unobservable inputs that reflect the reporting entity’s own assumptions.</t>
  </si>
  <si>
    <t>Accounts Receivable Securitization</t>
  </si>
  <si>
    <t>Accounts Receivable Securitization [Abstract]</t>
  </si>
  <si>
    <t>8. Accounts Receivable Securitization During October 2016, the Company entered into an accounts receivable securitization program with a commitment size of $40 million, whereby transactions under the program are accounted for as sales of trade receivables in accordance with ASC Topic 860, Transfers and Servicing. The initial trade receivables sold to the third-party financial institution, Wells Fargo, in October 2016, totaled $60.6 million, for which $40 million in proceeds was received. The fair value of the receivables sold equaled the carrying cost at the time of sale and no gain or loss was recorded as a result of the sale. The sale also resulted in the recording of a deferred purchase price amount which represents the retained interest in the sold receivables. This amount is adjusted each month based on collections and other activity. The fair value of the deferred purchase price receivable recorded on the initial sale in October 2016 was $20.6 million. The Company estimates the fair value of the deferred purchase price receivable based on historical performance of similar receivables including an allowance for doubtful accounts, as well as estimated cash discounts to be taken by customers and potential credits issued to customers. The Company deems the interest rate risk related to the deferred purchase price receivable to be de minimis primarily due to the short average collection cycle of the related receivables. As of December 31, 2016, the trade receivables sold to Wells Fargo totaled $58.7 million. The fair value of the deferred purchase price receivable was $18.7 million; which is recorded in Trade Accounts Receivable in the Company’s Consolidated Balance Sheet.</t>
  </si>
  <si>
    <t>Accumulated Other Comprehensive Income</t>
  </si>
  <si>
    <t>Accumulated Other Comprehensive Income [Abstract]</t>
  </si>
  <si>
    <t>9. Accumulated Other Comprehensive Income The following table summarizes the changes in OCI for 2016: (In thousands) Cash Flow Hedges (a) Pension Items (a) Foreign Currency Items Total Balance as of December 31, 2015 $ 164 $ (4,393 ) $ (165,833 ) $ (170,062 ) Other comprehensive income before reclassifications (1,094 ) 1,312 (41,753 ) (41,535 ) Amounts reclassified from OCI 845 544 (3,257 ) (1,868 ) Balance as of December 31, 2016 $ (85 ) $ (2,537 ) $ (210,843 ) $ (213,465 ) (a) Cash Flow Hedges and Pension Items are net of tax. During 2016, the Company completed the liquidation of a business unit within the Color segment, resulting in the reclassification of the cumulative translation adjustment into net earnings. See Note 14, Discontinued Operations Retirement Plans, Derivative Instruments and Hedging Activity,</t>
  </si>
  <si>
    <t>Income Taxes</t>
  </si>
  <si>
    <t>Income Taxes [Abstract]</t>
  </si>
  <si>
    <t>10. Income Taxes The provision for income taxes for continuing operations was as follows: (In thousands) 2016 2015 2014 Currently payable: Federal $ 12,145 $ 20,794 $ 18,642 State 2,631 2,936 2,264 Foreign 19,168 23,873 25,435 33,944 47,603 46,341 Deferred (benefit) expense: Federal 7,630 5,779 1,532 State 1,656 (772 ) (935 ) Foreign 1,142 (10,461 ) (14,111 ) 10,428 (5,454 ) (13,514 ) Income taxes $ 44,372 $ 42,149 $ 32,827 The tax effects of temporary differences that give rise to significant portions of deferred tax assets and liabilities consisted of the following: (in thousands) 2016 2015 Deferred tax assets: Benefit plans $ 11,040 $ 12,901 Liabilities and reserves 15,733 18,986 Operating loss and credit carryovers 49,778 59,013 Other 3,181 3,226 Gross deferred tax assets 79,732 94,126 Valuation allowance (35,426 ) (36,008 ) Deferred tax assets 44,306 58,118 Deferred tax liabilities: Property, plant and equipment (1,186 ) (1,850 ) Other assets (353 ) (907 ) Goodwill (27,863 ) (27,824 ) Other (12,434 ) (8,000 ) Deferred tax liabilities (41,836 ) (38,581 ) Net deferred tax assets $ 2,470 $ 19,537 At December 31, 2016, foreign operating loss carryovers were $123.0 million. Included in the foreign operating loss carryovers are losses of $17.2 million that expire through 2031 and $105.8 million that do not have an expiration date. At December 31, 2016, state operating loss carryovers were $141.7 million, all of which expire through 2031. The effective tax rate for continuing operations differed from the statutory federal income tax rate of 35% as described below: 2016 2015 2014 Taxes at statutory rate 35.0 % 35.0 % 35.0 % State income taxes, net of federal income tax benefit 1.4 1.7 1.9 Tax credits (1.8 ) (0.7 ) (0.4 ) Taxes on foreign earnings (4.4 ) (0.8 ) (4.7 ) Resolution of prior years’ tax matters - (0.3 ) (0.6 ) U.S. manufacturing deduction (2.0 ) (1.9 ) (2.0 ) Valuation allowance adjustments (0.3 ) (5.0 ) 0.2 Other, net (1.4 ) 0.2 (0.8 ) Effective tax rate 26.5 % 28.2 % 28.6 % Taxes on foreign earnings include the difference between the tax rates applied to foreign earnings relative to the U.S. statutory tax rate, accruals for foreign unrecognized tax benefits, and the impact of the U.S. foreign tax credit. The impact on the Company’s effective tax rate varies from year to year based on the mix of earnings, increases in foreign unrecognized tax benefits, and the expected realization of U.S. foreign tax credits generated each year. The 2015 reduction in the effective tax rate from the valuation allowance adjustments is the result of a tax audit settlement and a change in projections on the utilization of certain deferred tax assets. Earnings from continuing operations before income taxes were as follows: (In thousands) 2016 2015 2014 United States $ 96,963 $ 87,749 $ 56,211 Foreign 70,322 61,647 58,387 Total $ 167,285 $ 149,396 $ 114,598 Federal and state income taxes are provided on international subsidiary income distributed to or taxable in the United States during the year. At December 31, 2016, federal and state taxes have not been provided for approximately $379.1 million of unremitted earnings of the foreign subsidiaries that are considered to be invested indefinitely. Determination of the deferred tax liability on such earnings is not practicable. A reconciliation of the change in the liability for unrecognized tax benefits for 2016 and 2015 is as follows: (in thousands) 2016 2015 Balance at beginning of year $ 4,963 $ 13,940 Increases for tax positions taken in the current year 570 1,322 Increases for tax positions taken in prior years 1,204 1,061 Decreases related to settlements with tax authorities (1,172 ) (10,610 ) Decreases as a result of lapse of the applicable statutes of limitations (426 ) (278 ) Foreign currency exchange rate changes (192 ) (472 ) Balance at the end of year $ 4,947 $ 4,963 The amount of the unrecognized tax benefits that would affect the effective tax rate, if recognized, was approximately $3.3 million. The Company recognizes interest and penalties related to the unrecognized tax benefits in income tax expense. As of December 31, 2016 and 2015, $0.4 million and $0.5 million, respectively, of accrued interest and penalties were reported as an income tax liability in each period. The $10.6 million decrease in 2015, related to Settlements with Tax Authorities The Company believes that it is reasonably possible that the total amount of liability for unrecognized tax benefits as of December 31, 2016, will decrease by approximately $0.4 million during 2017, of which $0.4 million is estimated to impact the effective tax rate. The potential decrease relates to various tax matters for which the statute of limitations may expire or will be otherwise settled in 2017. The amount that is ultimately recognized in the financial statements will be dependent upon various factors including potential increases or decreases in unrecognized tax benefits as a result of examinations, settlements and other unanticipated items that may occur during the year. With limited exceptions, the Company is no longer subject to federal, state and local, or non-U.S. income tax examinations by tax authorities for years before 2012.</t>
  </si>
  <si>
    <t>Segment and Geographic Information</t>
  </si>
  <si>
    <t>Segment and Geographic Information [Abstract]</t>
  </si>
  <si>
    <t xml:space="preserve">11. Segment and Geographic Information The accounting policies of the segments are the same as those described in the summary of significant accounting policies. The Company evaluates performance based on operating income of the respective business units before restructuring and other charges, interest expense and income taxes (“ segment operating income Assets by business segment and geographic region are those assets used in the Company’s operations in each segment and geographic region. Segment assets reflect the allocation of goodwill to each segment. Corporate &amp; Other assets consist primarily of fixed assets and investments. Segment Information The Company determines its operating segments based on information utilized by its chief operating decision maker to allocate resources and assess performance. Segment performance is evaluated on operating income of the respective business units before restructuring charges which are reported in Corporate &amp; Other. The Company’s three reportable segments are Flavors &amp; Fragrances and Color segments, which are managed on a product line basis, and the Asia Pacific segment, which is managed on a geographic basis. The Company’s Flavors &amp; Fragrances segment produces flavor and fragrance products that impart a desired taste, texture, aroma or other characteristic to a broad range of consumer and other products. The Color segment produces natural and synthetic color systems for pharmaceuticals, foods and beverages; colors and formulations for cosmetics; and technical colors for industrial applications. The Asia Pacific segment is managed on a geographic basis and produces color, flavor and fragrance products for the Asia Pacific countries. The Company’s corporate expenses and restructuring and other costs are included in the “Corporate &amp; Other” category. The results of operations for the Company’s color business in China, South Korea and Japan, which were previously reported in the Asia Pacific segment, are now reported in the Color segment. All prior year results have been restated to reflect each of these changes. Restructuring and other costs related to continuing operations for the years ended December 31, 2016, 2015 and 2014, are further described in Note 13, Restructuring Charges, Divestiture, (In thousands) Flavors &amp; Fragrances Color Asia Pacific Corporate &amp; Other Consolidated 2016: Revenue from external customers $ 768,956 $ 487,071 $ 127,183 $ — $ 1,383,210 Intersegment revenue 26,300 15,002 286 — 41,588 Total revenue 795,256 502,073 127,469 — 1,424,798 Operating income (loss) 123,530 104,785 25,161 (67,867 ) 185,609 Interest expense — — — 18,324 18,324 Earnings (loss) before income taxes from continuing operations 123,530 104,785 25,161 (86,191 ) 167,285 Assets 784,421 672,028 94,957 116,454 1,667,860 Capital expenditures 57,622 15,422 5,199 2,973 81,216 Depreciation and amortization 22,897 19,021 2,442 2,659 47,019 2015: Revenue from external customers $ 793,386 $ 466,095 $ 116,483 $ — $ 1,375,964 Intersegment revenue 25,623 13,871 180 — 39,674 Total revenue 819,009 479,966 116,663 — 1,415,638 Operating income (loss) 121,874 96,611 23,684 (75,828 ) 166,341 Interest expense — — — 16,945 16,945 Earnings (loss) before income taxes from continuing operations 121,874 96,611 23,684 (92,773 ) 149,396 Assets 806,401 712,580 76,884 107,867 1,703,732 Capital expenditures 56,233 18,933 2,643 2,132 79,941 Depreciation and amortization 24,049 19,002 1,876 3,012 47,939 2014: Revenue from external customers $ 825,976 $ 503,800 $ 118,045 $ — $ 1,447,821 Intersegment revenue 25,570 15,765 205 — 41,540 Total revenue 851,546 519,565 118,250 — 1,489,361 Operating income (loss) 120,888 116,238 22,898 (129,359 ) 130,665 Interest expense — — — 16,067 16,067 Earnings (loss) before income taxes from continuing operations 120,888 116,238 22,898 (145,426 ) 114,598 Assets 819,366 752,422 80,158 120,093 1,772,039 Capital expenditures 41,244 31,883 2,010 4,261 79,398 Depreciation and amortization 26,316 19,332 1,984 3,824 51,456 Geographic Information The Company has manufacturing facilities or sales offices in North America, Europe, Asia, Australia, South America and Africa. The Company’s annual revenue from continuing operations summarized by geographic location is as follows: (In thousands) 2016 2015 2014 Revenue from external customers: North America $ 745,660 $ 744,481 $ 750,345 Europe 342,818 349,100 389,588 Asia Pacific 196,884 177,559 193,163 Other 97,848 104,824 114,725 Consolidated $ 1,383,210 $ 1,375,964 $ 1,447,821 Long-lived assets: North America $ 548,674 $ 541,654 $ 566,236 Europe 361,029 397,244 423,972 Asia Pacific 30,006 26,589 29,948 Other 11,090 9,340 14,229 Consolidated $ 950,799 $ 974,827 $ 1,034,385 Sales in the United States, based on the final country of destination of the Company’s products, were $595.0 million, $592.9 million and $573.6 million in 2016, 2015 and 2014, respectively. No other country of destination exceeded 10% of consolidated sales. Total long-lived assets in the United States amounted to $495.3 million, $486.1 million and $479.4 million at December 31, 2016, 2015 and 2014, respectively. Product Information The Company’s revenue from continuing operations summarized by product portfolio is as follows: (In thousands) 2016 2015 2014 Traditional Flavors &amp; Fragrances $ 653,794 $ 667,941 $ 715,789 Natural Ingredients 240,710 240,793 227,538 Food &amp; Beverage Colors 299,415 298,457 307,343 Non-Food Colors 230,879 208,447 238,691 Interdivision Revenue (41,588 ) (39,674 ) (41,540 ) Consolidated $ 1,383,210 $ 1,375,964 $ 1,447,821 </t>
  </si>
  <si>
    <t>Fair Value Measurements</t>
  </si>
  <si>
    <t>Fair Value Measurements [Abstract]</t>
  </si>
  <si>
    <t>12. Fair Value Measurements ASC 820, Fair Value Measurements and Disclosures, Retirement Plans, The carrying values of the Company’s cash and cash equivalents, trade accounts receivable, accounts payable, accrued expenses and short-term borrowings approximated fair values as of December 31, 2016 and 2015. The fair value of the Company’s long-term debt, including current maturities, is estimated using discounted cash flows based on the Company’s current incremental borrowing rates for similar types of borrowing arrangements (Level 2 inputs). The carrying value of the long-term debt at December 31, 2016 and 2015, was $582.8 million and $613.5 million, respectively. The fair value of the long-term debt at December 31, 2016 and 2015, was approximately $599.1 million and $625.3 million, respectively.</t>
  </si>
  <si>
    <t>Restructuring Charges</t>
  </si>
  <si>
    <t>Restructuring Charges [Abstract]</t>
  </si>
  <si>
    <t>13. Restructuring Charges The Company incurred restructuring costs in both continuing and discontinued operations. The discussion in this note relates to the combination of both continuing and discontinued operations unless otherwise noted. Restructuring costs related to discontinued operations are recorded in discontinued operations within the Company’s Consolidated Statements of Earnings and are discussed in more detail in Note 14, Discontinued Operations In March 2014, the Company announced that it was initiating a restructuring plan (“2014 Restructuring Plan” or “Plan”) to eliminate underperforming operations, consolidate manufacturing facilities and improve efficiencies within the Company. The Company determined that it had redundant manufacturing capabilities in both North America and Europe and that it could lower costs and operate more efficiently by consolidating into fewer facilities. Eight facilities were identified for consolidation in the Flavors &amp; Fragrances segment, four in North America and four in Europe. To date, closures have been announced in Indianapolis, Indiana, United States; Cornwall, Mississauga and Halton Hills, Canada; Bremen, Germany; and Milan, Italy. The Company also plans to sell its two European Natural Ingredients facilities, as discussed below. In addition, the Company discontinued one of the businesses in the Color segment, located near Leipzig, Germany, because it did not fit with the Company’s long-term strategic plan and it had generated losses for several years. In 2015, the Company identified additional opportunities to consolidate manufacturing operations at one of the Color segment’s facilities in Europe and eliminate additional positions in the European Flavors &amp; Fragrances businesses. Based on this Plan, the Company determined that certain long-lived assets associated with the underperforming operations were impaired. The Company reduced the carrying amounts of these assets to their aggregate respective fair values, which were determined based on independent market valuations. The fair values of the remaining long-lived assets are estimated to be approximately $14 million, which includes certain of the land, buildings and equipment in the assets held for sale, as noted below. Also, certain machinery and equipment has been identified to be disposed of at the time of the facility closures and the associated depreciation for these assets has been accelerated. The Company recorded long-lived asset impairments, including the impairment charges and accelerated depreciation of $1.9 million, $14.5 million and $70.2 million during the years ended December 31, 2016, 2015 and 2014, respectively. Since initiating the Plan, the Company has recorded $87 million of long-lived asset impairments, including the impairment charges and accelerated depreciation. In addition, certain intangible assets, inventory and other current assets were also determined to be impaired and were written down. The Company has also incurred employee separation and other restructuring costs as a result of this Plan. The Company anticipates that it will reduce headcount by approximately 400 positions at the affected facilities, primarily in the Flavors &amp; Fragrances segment, related to direct and indirect labor at manufacturing sites. As of December 31, 2016, 300 positions had been eliminated as a result of this Plan. As mentioned above, the Company plans to sell its European Natural Ingredients business, a business in the Flavors &amp; Fragrances segment. This business has two facilities, located in Marchais, France, and Elburg, the Netherlands. The European Natural Ingredients business has not generated significant profits for several years and it does not fit with the Company’s long-term strategic plan. The Company is currently working to sell this business and anticipates selling the business within the next year. Upon the completion of a sale of this business, the Company anticipates recognizing an additional non-cash loss of approximately $20 million. As of December 31, 2016, the Company has recorded assets held for sale of land, buildings and equipment of $7.2 million related to the 2014 Restructuring Plan. In addition, $19.5 million of inventory, receivables and other assets are included in assets held for sale related to the anticipated sale of the European Natural Ingredients business. The Company also has $3.8 million of liabilities held for sale related to the anticipated sale of the European Natural Ingredients business. The Company recorded total restructuring costs of $11.1 million, $42.8 million and $98.4 million in the years ended December 31, 2016, 2015 and 2014, respectively, in accordance with GAAP and based on an internal review of the affected facilities and consultation with legal and other advisors. Since initiating the 2014 Restructuring Plan, the Company has incurred $95 million of non-cash related restructuring costs and $57 million of cash related restructuring costs for a total of $152 million of restructuring costs through December 31, 2016. The Company expects to incur approximately $20 million of additional non-cash related restructuring costs and $2 million of additional cash related restructuring costs for a total of $22 million of additional restructuring costs by the end of 2017. The Company expects that the closure and sale of these operations will significantly lower the Company’s operating costs over the next few years. Upon initiating the Plan, the Company estimated the annual cost reductions to be approximately $30 million, when fully implemented. The U.S. dollar has strengthened considerably since the initiation of the Plan, and as a result the dollar value of the cost savings has been reduced. In 2015, the Company identified additional cost savings opportunities, and as a result of these actions, the current estimate of annual cost savings is approximately $27 million. The Company has also implemented price increases to further mitigate the impact of foreign currency movements. Since initiating the Plan, the Company has realized total savings of approximately $22 million as of December 31, 2016, of which $9.1 million was recognized in 2016. The remaining savings are expected to be realized in 2017. The Company intends to continue to optimize production at the consolidating sites after the completion of the restructuring activities. In connection with the 2014 Restructuring Plan, the Company approved a plan to dispose of a certain business, located near Leipzig, Germany, within the Color segment. Production ceased in 2014 and the business met the criteria to be reported as a discontinued operation. In 2016, the facility and remaining assets were sold for a gain of $0.2 million. In addition, the entity was liquidated resulting in a reclassification of the cumulative translation adjustment related to that entity of $3.3 million into net earnings. The Company evaluates performance based on operating income of each segment before restructuring costs. All restructuring costs related to continuing operations are recorded in Corporate &amp; Other. The following table summarizes the restructuring expense by segment and discontinued operations for the years ended December 31, 2016, 2015, and 2014: (In thousands) 2016 2015 2014 Flavors &amp; Fragrances $ 13,719 $ 37,309 $ 83,871 Color 81 2,113 - Asia Pacific - 82 261 Corporate and Other 751 3,299 3,240 Total Continuing Operations 14,551 42,803 87,372 Discontinued Operations (3,485 ) 43 10,998 Total Restructuring (1) $ 11,066 $ 42,846 $ 98,370 (1) In 2014, the Company recorded $3.2 million of proxy costs related to the 2014 proxy contest. These costs were included in this disclosure in the Company’s 2014 Annual Report to Shareholders. These costs have been removed from the disclosure to conform to current year presentation. The Company recorded restructuring costs in continuing operations for the year ended December 31, 2016, as follows: (In thousands) Selling &amp; Administrative Cost of Products Sold Total Employee separation $ 1,279 $ - $ 1,279 Long-lived asset impairment 1,659 - 1,659 Loss on asset sales 212 - 212 Write-down of inventory - 2,065 2,065 Other costs (1) 9,336 - 9,336 Total $ 12,486 $ 2,065 $ 14,551 (1) Other costs include decommissioning costs, professional services, temporary labor, moving costs and other related costs. The Company recorded restructuring costs in continuing operations for the year ended December 31, 2015, as follows: (In thousands) Selling &amp; Administrative Cost of Products Sold Total Employee separation $ 7,155 $ - $ 7,155 Long-lived asset impairment 14,551 - 14,551 Gain on asset sales (1,301 ) - (1,301 ) Write-down of inventory - 6,098 6,098 Other costs (1) 16,300 - 16,300 Total $ 36,705 $ 6,098 $ 42,803 (1) Other costs include decommissioning costs, professional services, moving costs and other related costs. The Company recorded restructuring costs in continuing operations for the year ended December 31, 2014, as follows: (In thousands) Selling &amp; Administrative Cost of Products Sold Total Employee separation $ 17,794 $ - $ 17,794 Long-lived asset impairment 63,431 - 63,431 Gain on asset sales (602 ) - (602 ) Write-down of inventory - 1,914 1,914 Other costs (1) 4,835 - 4,835 Total (2) $ 85,458 $ 1,914 $ 87,372 (1) Other costs include decommissioning costs, professional services, moving costs and other related costs. (2) In 2014, the Company recorded $3.2 million of proxy costs related to the 2014 proxy contest. These costs were included in this disclosure in the Company’s 2014 Annual Report to Shareholders. These costs have been removed from the disclosure to conform to current year presentation. The following table summarizes the accrual activity for the restructuring liabilities for the years ended December 31, 2016 and 2015: (In thousands) Employee Separations Other Costs Total Balance as of December 31, 2014 $ 14,909 $ 897 $ 15,806 Expense activity (1) 6,853 16,748 23,601 Cash spent (1) (10,174 ) (16,733 ) (26,907 ) Translation adjustment (1,328 ) - (1,328 ) Balance as of December 31, 2015 $ 10,260 $ 912 $ 11,172 Expense activity 1,279 9,336 10,615 Cash spent (4,434 ) (9,678 ) (14,112 ) Translation adjustment (146 ) - (146 ) Balance as of December 31, 2016 $ 6,959 $ 570 $ 7,529 (1) In 2014, the Company recorded $3.2 million of proxy costs related to the 2014 proxy contest. These costs were included in this disclosure in the Company’s 2014 Annual Report to Shareholders. These costs have been removed from the disclosure to conform to current year presentation.</t>
  </si>
  <si>
    <t>Discontinued Operations</t>
  </si>
  <si>
    <t>Discontinued Operations [Abstract]</t>
  </si>
  <si>
    <t>14. Discontinued Operations In connection with the 2014 Restructuring Plan, the Company approved a plan to dispose of a business unit within the Color segment, located near Leipzig, Germany. Since 2014, the business has met the criteria to be presented as a discontinued operation as established in ASC Subtopic 205-20, Discontinued Operations The following table summarizes the discontinued operation’s results, which are included in the loss from discontinued operations in the Consolidated Statements of Earnings for the years ended December 31, 2016, 2015 and 2014: (In thousands) 2016 2015 2014 Net sales $ - $ 187 $ 5,197 Gain (Loss) from discontinued operations before income taxes 3,410 (471 ) (11,496 ) Income tax (expense) benefit (67 ) 9 3,371 Gain (Loss) from discontinued operations, net of tax $ 3,343 $ (462 ) $ (8,125 )</t>
  </si>
  <si>
    <t>Divestiture</t>
  </si>
  <si>
    <t>Divestiture [Abstract]</t>
  </si>
  <si>
    <t>15. Divestiture In 2016, the Company’s Board of Directors authorized management to explore strategic alternatives for a facility and certain related business lines within the Flavors &amp; Fragrances segment in Strasbourg, France. As of December 31, 2016, the Company has recorded assets held for sale of inventory and other assets of $14.8 million and $1.5 million of liabilities held for sale related to the sale. In addition, the Company recorded a non-cash impairment charge of $10.8 million during 2016, in selling and administrative expense, reducing the carrying value of the long-lived assets for this facility to zero. An estimate of the fair value of this business less cost to sell was determined to be lower than its carrying value. The difference between the fair value and its carrying value exceeded the existing net book value of the long-lived assets. In addition, the Company incurred $0.7 million of outside professional fees and other related costs as a result of the then anticipated divestiture. On January 6, 2017, the Company completed the sale of this facility and certain related business lines for approximately $12.5 million. As a result, in the Company’s first quarter 2017 consolidated condensed financial statements, the Company will recognize an additional non-cash loss of approximately $6 million.</t>
  </si>
  <si>
    <t>Commitments and Contingencies</t>
  </si>
  <si>
    <t>Commitments and Contingencies [Abstract]</t>
  </si>
  <si>
    <t>16. Commitments and Contingencies Leases The Company leases certain facilities and equipment under operating lease arrangements. Aggregate minimum rental commitments at December 31, 2016, for all noncancelable operating leases with an initial lease term greater than one year for the years ending December 31 are as follows: 2017, $8.2 million; 2018, $5.5 million; 2019, $3.6 million; 2020, $2.7 million; 2021, $1.8 million and $3.5 million thereafter. Rent expense from continuing operations totaled $12.4 million, $12.3 million and $10.7 million during the years ended December 31, 2016, 2015 and 2014, respectively. Commercial Litigation U.S. Equal Employment Opportunity Commission Civil Complaint On September 21, 2015, the U.S. Equal Employment Opportunity Commission (EEOC) filed a civil complaint against Sensient Natural Ingredients LLC (SNI) in the U.S. District Court for the Eastern District of California. SNI is a wholly owned subsidiary of the Company. The EEOC’s complaint alleges that SNI failed to comply with the Americans with Disabilities Act (ADA), as amended, when it terminated five employees in 2011. The EEOC seeks to enjoin SNI from engaging in employment practices that discriminate on the basis of disability; asks the Court to order SNI to implement policies, practices, and programs to ensure it does not violate the ADA; and requests back pay with prejudgment interest, reinstatement, front pay, compensation for past and future pecuniary and non-pecuniary losses, and punitive damages on behalf of the five named former employees and any similarly aggrieved individuals. Recoverable compensatory and punitive damages are subject to statutory caps. The complaint does not request a specific damages amount. To date, the EEOC has provided the Company with a list of 13 additional potentially aggrieved former employees not listed in the complaint who may have been terminated in violation of the ADA during the relevant time period. In its discovery responses, the EEOC has identified 3 of those 13 former employees as additional claimants for whom the Agency seeks relief. On September 20, 2016, the Company and the EEOC engaged in a mediation session in which the parties worked to settle this matter. As of December 31, 2016 and the date of this annual report on Form 10-K, the parties are still negotiating and attempting to finalize the terms of a settlement agreement, but the Company accrued $0.6 million for the settlement of this matter during 2016. Other Claims The Company is subject to various claims and litigation arising in the normal course of business. The Company establishes reserves for claims and proceedings when it is probable that liabilities exist and reasonable estimates of loss can be made. While it is not possible to predict the outcome of these matters, based on our assessment of the facts and circumstances now known, we do not believe that these matters, individually or in the aggregate, will have a material adverse effect on our financial position. However, actual outcomes may be different from those expected and could have a material effect on our results of operations or cash flows in a particular period.</t>
  </si>
  <si>
    <t>Schedule II Valuation and Qualifying Accounts</t>
  </si>
  <si>
    <t>Schedule II - Valuation and Qualifying Accounts [Abstract]</t>
  </si>
  <si>
    <t>Schedule II - Valuation and Qualifying Accounts</t>
  </si>
  <si>
    <t xml:space="preserve">Schedule II Valuation and Qualifying Accounts (in thousands); Years Ended December 31, 2016, 2015 and 2014 Valuation Accounts Deducted in the Balance Sheet From the Assets to Which They Apply Balance at Beginning of Period Additions Charged to Costs and Expenses Additions Recorded During Acquisitions Deductions (A) Balance at End of Period 2014 Allowance for losses: Trade accounts receivable $ 4,327 $ 896 $ 0 $ 1,385 $ 3,838 2015 Allowance for losses: Trade accounts receivable $ 3,838 $ 1,459 $ 0 $ 1,426 $ 3,871 2016 Allowance for losses: Trade accounts receivable $ 3,871 $ 1,747 $ 0 $ 782 $ 4,836 (A) Accounts written off, net of recoveries. </t>
  </si>
  <si>
    <t>Summary of Significant Accounting Policies (Policies)</t>
  </si>
  <si>
    <t>Nature of Operations</t>
  </si>
  <si>
    <t>Nature of Operations Sensient Technologies Corporation, together with its subsidiaries (the “Company”), is a leading global manufacturer and marketer of colors, flavors and fragrances. The Company uses advanced technologies at facilities around the world to develop specialty food and beverage systems, cosmetic and pharmaceutical systems, specialty inks and colors, and other specialty and fine chemicals. The Company’s three reportable segments are the Flavors &amp; Fragrances Group and the Color Group, which are managed on a product line basis, and the Asia Pacific Group, which is managed on a geographic basis. The Company’s corporate expenses and restructuring and other costs are included in the “Corporate &amp; Other” category.</t>
  </si>
  <si>
    <t>Principles of Consolidation and Basis of Presentation</t>
  </si>
  <si>
    <t>Principles of Consolidation and Basis of Presentation The consolidated financial statements include the accounts of the Company and have been prepared in accordance with accounting principles generally accepted in the United States of America (“GAAP”). All significant intercompany accounts and transactions have been eliminated in consolidation. The results of operations for one of the Company’s business units within the Color Group have been reported as a discontinued operation for all periods presented. See Note 14, Discontinued Operations,</t>
  </si>
  <si>
    <t>Use of Estimates</t>
  </si>
  <si>
    <t>Use of Estimates The preparation of the consolidated financial statements requires the use of management’s estimates and assumptions that affect reported amounts of assets, liabilities, revenue and expenses during the reporting period and the disclosure of contingent assets and liabilities at the date of the financial statements. Actual results could differ from those estimates.</t>
  </si>
  <si>
    <t>Revenue Recognition</t>
  </si>
  <si>
    <t>Revenue Recognition The Company recognizes revenue (net of estimated discounts, allowances and returns) when title to goods passes, the customer is obligated to pay the Company and the Company has no remaining obligations. Such recognition typically corresponds with the shipment of goods.</t>
  </si>
  <si>
    <t>Cost of Products Sold</t>
  </si>
  <si>
    <t>Cost of Products Sold Cost of products sold includes materials, labor and overhead expenses incurred in the manufacture of our products. Cost of products sold also includes charges for obsolete and slow moving inventories, as well as costs for quality control, purchasing and receiving costs, inspection costs, warehousing costs, internal transfer costs, other costs of our internal distribution network and costs incurred for shipping and handling. The Company records fees billed to customers for shipping and handling as revenue.</t>
  </si>
  <si>
    <t>Selling and Administrative Expenses</t>
  </si>
  <si>
    <t>Selling and Administrative Expenses Selling and administrative expenses primarily include the salaries and related costs for executive, finance, accounting, human resources, information technology, research and development and legal personnel as well as salaries and related costs of salespersons and commissions paid to external sales agents.</t>
  </si>
  <si>
    <t>Cash Equivalents</t>
  </si>
  <si>
    <t>Cash Equivalents The Company considers all highly liquid investments with maturities of three months or less at the date of acquisition as cash equivalents.</t>
  </si>
  <si>
    <t>Accounts Receivable</t>
  </si>
  <si>
    <t>Accounts Receivable Receivables are recorded at their face amount, less an allowance for doubtful accounts. The allowance for doubtful accounts is based on customer-specific analysis and general matters such as current assessments of past due balances and economic conditions. Specific accounts are written off against the allowance for doubtful accounts when it is deemed that the receivable is no longer collectible.</t>
  </si>
  <si>
    <t>Inventories Inventories are stated at the lower of cost or market. Market is determined on the basis of estimated realizable values. Cost is determined using the first-in, first-out (“FIFO”) method with the exception of certain locations of the Flavors &amp; Fragrances Group where cost is determined using a weighted average method. Inventories include finished and in-process products totaling $273.8 million and $291.9 million at December 31, 2016 and 2015, respectively, and raw materials and supplies of $130.5 million and $117.3 million at December 31, 2016 and 2015, respectively.</t>
  </si>
  <si>
    <t>Property, Plant and Equipment</t>
  </si>
  <si>
    <t>Property, Plant and Equipment Property, plant and equipment are recorded at cost reduced by accumulated depreciation. Depreciation is provided over the estimated useful life of the related asset using the straight-line method for financial reporting. The estimated useful lives for buildings and leasehold improvements range from 5 to 40 years. Machinery and equipment have estimated useful lives ranging from 3 to 20 years. Interest costs on significant projects constructed or developed for the Company’s own use are capitalized as part of the asset.</t>
  </si>
  <si>
    <t>Goodwill and Other Intangible Assets</t>
  </si>
  <si>
    <t>Goodwill and Other Intangible Assets The carrying value of goodwill is evaluated for impairment on an annual basis or more frequently when an indicator of impairment occurs. The impairment assessment includes comparing the carrying amount of net assets, including goodwill, of each reporting unit to its respective fair value as of the date of the assessment. Fair value was estimated based upon an evaluation of the reporting unit’s estimated future discounted cash flow as well as the public trading and private transaction valuation multiples for comparable companies. The Company performed such a quantitative analysis in 2016, which indicated a substantial premium compared to the carrying value of net assets, including goodwill. In 2015, the Company completed a qualitative assessment in comparison to the quantitative assessment performed in 2014, noting no indicators of a change in fair value. The Company did not record impairment charges for any of its reporting units in 2016, 2015 or 2014. The cost of intangible assets with determinable useful lives is amortized on a straight-line basis to reflect the pattern of economic benefits consumed, ranging from 5 to 20 years. These assets include technological know-how, customer relationships, patents, trademarks and non-compete agreements, among others.</t>
  </si>
  <si>
    <t>Impairment of Long-lived Assets</t>
  </si>
  <si>
    <t>Impairment of Long-lived Assets The Company reviews long-lived assets for impairment whenever events or changes in business circumstances indicate that the carrying amount of the assets may not be fully recoverable. The Company performs undiscounted cash flow analyses to determine if potential impairment exists. If impairment is determined to exist, any related impairment loss is calculated based on the difference between fair value and carrying value. Impairment losses were recorded as a result of the Company’s 2014 Restructuring Plan as well and the Company’s anticipated divestiture. See Note 13, Restructuring Charges, , Divestiture</t>
  </si>
  <si>
    <t>Derivative Financial Instruments</t>
  </si>
  <si>
    <t>Derivative Financial Instruments The Company selectively uses derivative financial instruments to reduce market risk associated with changes in foreign currency and interest rate exposures which exist as part of ongoing business operations. All derivative transactions are authorized and executed pursuant to the Company’s risk management policies and procedures, which strictly prohibit the use of financial instruments for speculative trading purposes. The primary objectives of the foreign exchange risk management activities are to understand and mitigate the impact of potential foreign exchange fluctuations on the Company’s financial results and its economic well-being. Changes in the fair value of derivatives that are designated as fair value hedges, along with the gain or loss on the hedged item, are recorded in current period earnings. Generally, these risk management transactions involve the use of foreign currency derivatives to protect against exposure resulting from recorded accounts receivable and payable. The Company may utilize forward exchange contracts, generally with maturities of less than 18 months, which qualify as cash flow hedges. Generally, these foreign exchange contracts are intended to offset the effect of exchange rate fluctuations on non-functional currency denominated sales and purchases. For derivative instruments that are designated as cash flow hedges, gains and losses are deferred in accumulated other comprehensive (loss) income (“OCI”) until the underlying transaction is recognized in earnings. Hedge effectiveness is determined by how closely the changes in the fair value of the hedging instrument offset the changes in the fair value or cash flows of the hedged item. Hedge accounting is permitted only if the hedging relationship is expected to be highly effective at the inception of the transaction and on an ongoing basis. Any ineffective portions are recognized in earnings immediately. The Company’s existing cash flow hedges are highly effective. As a result, any current impact on earnings due to cash flow hedge ineffectiveness is immaterial.</t>
  </si>
  <si>
    <t>Interest Rate Hedging</t>
  </si>
  <si>
    <t>Interest Rate Hedging The Company is exposed to interest rate risk through its corporate borrowing activities. The objective of the Company’s interest rate risk management activities is to manage the levels of the Company’s fixed and floating interest rate exposure to be consistent with the Company’s preferred mix. The interest rate risk management program may include entering into interest rate swaps, which qualify as fair value hedges, when there is a desire to modify the Company’s exposure to interest rates. Gains or losses on fair value hedges are recognized in earnings, net of gains and losses on the fair value of the hedged instruments.</t>
  </si>
  <si>
    <t>Net Investments Hedging</t>
  </si>
  <si>
    <t>Net Investments Hedging The Company may enter into foreign-denominated debt to be used as a non-derivative instrument to hedge the Company’s net investment in foreign subsidiaries. The change in the carrying amount of the foreign-denominated debt on the Company’s books, attributable to changes in the spot foreign exchange rate, is a hedge of the net investment in its foreign subsidiaries. Changes in the fair value of debt designated as a net investment hedge are recorded in foreign currency translation in OCI.</t>
  </si>
  <si>
    <t>Commodity Purchases</t>
  </si>
  <si>
    <t>Commodity Purchases The Company purchases certain commodities in the normal course of business that result in physical delivery of the goods and, hence, are excluded from ASC 815, Derivatives and Hedging</t>
  </si>
  <si>
    <t>Translation of Foreign Currencies</t>
  </si>
  <si>
    <t>Translation of Foreign Currencies For all significant foreign operations, the functional currency is the local currency. Assets and liabilities of foreign operations are translated into U.S. dollars at current exchange rates. Revenue and expense accounts are translated into U.S. dollars at average exchange rates prevailing during the year. Adjustments resulting from the translation of foreign accounts into U.S. dollars are recorded in foreign currency translation in OCI. Transaction gains and losses that occur as a result of transactions denominated in non-functional currencies are included in earnings and were not significant during the three-year period ended December 31, 2016.</t>
  </si>
  <si>
    <t>Share-Based Compensation Share-based compensation expense is recognized over the vesting period of each award based on the fair value of the instrument at the time of grant as summarized in Note 6, Share-Based Compensation.</t>
  </si>
  <si>
    <t>Income Taxes The Company recognizes a current tax liability or asset for the estimated taxes payable or refundable on tax returns for the current year and a deferred tax liability or asset for the estimated future tax effects attributable to temporary differences and carryforwards. The measurement of current and deferred tax liabilities and assets is based on provisions of enacted tax law. Deferred tax assets are reduced, if necessary, by the amount of any tax benefits for which the utilization of the asset is not considered likely.</t>
  </si>
  <si>
    <t>Earnings Per Share</t>
  </si>
  <si>
    <t>Earnings Per Share The difference between basic and diluted earnings per share (“EPS”) is the dilutive effect of stock options and non-vested stock. Diluted EPS assumes that non-vested stock has vested and all dilutive stock options, for which the average market price exceeds the exercise price (in-the-money), are exercised. Stock options for which the exercise price exceeds the average market price (out-of-the-money) have an anti-dilutive effect on EPS, and accordingly, are excluded from the calculation. The following table sets forth the computation of basic and diluted earnings per share from continuing operations for the years ended December 31: Years Ended December 31, (in thousands except per share amounts) 2016 2015 2014 Numerator Net earnings from continuing operations $ 122,913 $ 107,247 $ 81,771 Denominator: Denominator for basic earnings per share - weighted average common shares 44,523 45,910 48,525 Effect of dilutive securities 320 294 294 Denominator for diluted earnings per share - diluted weighted average shares outstanding 44,843 46,204 48,819 Earnings per common share from continuing operations Basic $ 2.76 $ 2.34 $ 1.69 Diluted $ 2.74 $ 2.32 $ 1.67 The Company has a share-based compensation plan under which employees may be granted share-based awards in which non-forfeitable dividends are paid on non-vested shares for certain awards. As such, these shares are considered participating securities under the two-class method of calculating EPS as described in ASC 260, Earnings per Share. In 2016, 2015 and 2014, there were no anti-dilutive stock options. All EPS amounts are presented on a diluted basis unless otherwise noted.</t>
  </si>
  <si>
    <t>Accumulated Other Comprehensive Income (Loss)</t>
  </si>
  <si>
    <t>Accumulated Other Comprehensive Income (Loss) Accumulated OCI is composed primarily of foreign currency translation, pension liability and unrealized gains or losses on cash flow hedges. See Note 9, Accumulated Other Comprehensive Income,</t>
  </si>
  <si>
    <t>Research and Development</t>
  </si>
  <si>
    <t>Research and Development Research and development costs are recorded in selling and administrative expenses in the year they are incurred. Research and development costs related to continuing operations were $40.9 million, $35.1 million and $35.9 million during the years ended December 31, 2016, 2015 and 2014, respectively.</t>
  </si>
  <si>
    <t>Advertising</t>
  </si>
  <si>
    <t>Advertising Advertising costs are recorded in selling and administrative expenses as they are incurred. Advertising costs related to continuing operations were $2.3 million, $1.7 million and $1.9 million during the years ended December 31, 2016, 2015 and 2014, respectively.</t>
  </si>
  <si>
    <t>Environmental Liabilities</t>
  </si>
  <si>
    <t>Environmental Liabilities The Company records liabilities related to environmental remediation obligations when estimated future expenditures are probable and reasonably estimable. Such accruals are adjusted as further information becomes available or as circumstances change. Estimated future expenditures are discounted to their present value when the timing and amount of future cash flows are fixed and readily determinable. Recoveries of remediation costs from other parties, if any, are recognized as assets when their receipt is realizable.</t>
  </si>
  <si>
    <t>Subsequent Events</t>
  </si>
  <si>
    <t>Subsequent Events The Company performed an evaluation of subsequent events through the date these financial statements were issued. On January 6, 2017, the Company completed the sale of a facility and certain related business lines within the Flavors &amp; Fragrance segment in Europe. See Note 15, Divestiture</t>
  </si>
  <si>
    <t>New Pronouncements</t>
  </si>
  <si>
    <t>New Pronouncements In November 2015, the FASB issued ASU No. 2015-17, Balance Sheet Classification of Deferred Taxes In April 2015, the FASB issued ASU No. 2015-03, Simplifying the Presentation of Debt Issuance Costs Presentation and Subsequent Measurement of Debt Issuance Costs Associated with Line-of-Credit Arrangements In July 2015, the FASB affirmed its proposed one-year deferral of the effective date for ASU No. 2014-09, Revenue from Contracts with Customers. In July 2015, the FASB issued ASU No. 2015-11, Simplifying the Measurement of Inventory In February 2016, the FASB issued ASU No. 2016-02, Leases In March 2016, the FASB issued ASU No. 2016-09, Improvements to Employee Share-Based Payment Accounting</t>
  </si>
  <si>
    <t>Summary of Significant Accounting Policies (Tables)</t>
  </si>
  <si>
    <t>Weighted-Average Common Shares for the Computation of EPS</t>
  </si>
  <si>
    <t xml:space="preserve">The following table sets forth the computation of basic and diluted earnings per share from continuing operations for the years ended December 31: Years Ended December 31, (in thousands except per share amounts) 2016 2015 2014 Numerator Net earnings from continuing operations $ 122,913 $ 107,247 $ 81,771 Denominator: Denominator for basic earnings per share - weighted average common shares 44,523 45,910 48,525 Effect of dilutive securities 320 294 294 Denominator for diluted earnings per share - diluted weighted average shares outstanding 44,843 46,204 48,819 Earnings per common share from continuing operations Basic $ 2.76 $ 2.34 $ 1.69 Diluted $ 2.74 $ 2.32 $ 1.67 </t>
  </si>
  <si>
    <t>Goodwill and Intangible Assets (Tables)</t>
  </si>
  <si>
    <t>Schedule of Intangible Assets</t>
  </si>
  <si>
    <t>At December 31, 2016 and 2015, goodwill is the only intangible asset that is not subject to amortization. The following table summarizes intangible assets with determinable useful lives by major category as of December 31, 2016 and 2015: 2016 2015 (In thousands except weighted average amortization years) Weighted Average Amortization Years Cost Accumulated Amortization Cost Accumulated Amortization Technological know-how 20.0 $ 7,315 $ (5,195 ) $ 7,387 $ (4,738 ) Customer relationships 20.0 6,561 (4,610 ) 6,575 (4,332 ) Patents, trademarks, non-compete agreements and other 19.3 10,564 (6,509 ) 10,423 (6,106 ) Total finite-lived intangibles 19.7 $ 24,440 $ (16,314 ) $ 24,385 $ (15,176 )</t>
  </si>
  <si>
    <t>Changes in Goodwill by Business Segment</t>
  </si>
  <si>
    <t>The changes in goodwill for the years ended December 31, 2016 and 2015, by reportable business segment, were as follows: (In thousands) Flavors &amp; Fragrances Color Asia Pacific Consolidated Balance as of December 31, 2014 $ 126,023 $ 295,115 $ 2,976 $ 424,114 Currency translation impact (11,675 ) (17,272 ) (26 ) (28,973 ) Acquisition — 4,505 — 4,505 Balance as of December 31, 2015 114,348 282,348 2,950 399,646 Currency translation impact (4,158 ) (10,342 ) (757 ) (15,257 ) Goodwill Held for Sale (1) (821 ) — — (821 ) Balance as of December 31, 2016 $ 109,369 $ 272,006 $ 2,193 $ 383,568 (1) A portion of the Flavors &amp; Fragrances’ segment goodwill was moved to Assets Held for Sale Divestiture</t>
  </si>
  <si>
    <t>Debt (Tables)</t>
  </si>
  <si>
    <t>Long-Term Debt</t>
  </si>
  <si>
    <t xml:space="preserve">Long-term debt consisted of the following unsecured obligations at December 31: (in thousands) 2016 2015 3.66% senior notes due November 2023 $ 75,000 $ 75,000 3.06% Euro-denominated senior notes due November 2023 40,226 41,545 1.85% Euro-denominated senior notes due November 2022 70,316 72,623 4.47% senior notes due November 2018 25,000 25,000 4.14% senior notes due November 2017 25,000 25,000 4.91% senior notes due through May 2017 66,000 77,000 3.77% senior notes due November 2016 — 25,000 Term loan 118,313 167,875 Long-term revolving credit facility 162,079 103,343 Various other notes 1,099 1,491 583,033 613,877 Less debt fees (253 ) (375 ) Total long-term debt $ 582,780 $ 613,502 </t>
  </si>
  <si>
    <t>Summary of Restrictive Loan Covenants</t>
  </si>
  <si>
    <t>The Company is in compliance with all of these restrictions at December 31, 2016. The following table summarizes the Company’s most restrictive loan covenants calculated in accordance with the applicable agreements as of December 31, 2016: Actual Required Debt to EBITDA (1) 2.51 3.5 Interest Coverage (Minimum) 7.35 2.0 (1) Debt to EBITDA is defined in the Company’s debt covenants as total funded debt divided by the Company’s consolidated operating income excluding non-operating gains and losses and depreciation and amortization.</t>
  </si>
  <si>
    <t>Short-Term Borrowings</t>
  </si>
  <si>
    <t xml:space="preserve">The Company’s short-term borrowings consisted of the following items at December 31: (in thousands) 2016 2015 Uncommitted loans $ 20,435 $ 18,580 Loans of foreign subsidiaries 143 2,075 Total $ 20,578 $ 20,655 </t>
  </si>
  <si>
    <t>Share-Based Compensation (Tables)</t>
  </si>
  <si>
    <t>Summary of Transaction Involving Stock Options</t>
  </si>
  <si>
    <t xml:space="preserve">The following table summarizes the transactions involving the Company’s stock option plans: (In thousands except exercise price and life) Options Weighted Average Exercise Price Weighted Average Remaining Life (Years) Aggregate Intrinsic Value Outstanding at December 31, 2013 93 $ 23.04 2.2 $ 2,374 Exercised (27 ) 21.92 Outstanding at December 31, 2014 66 23.49 1.7 2,438 Exercised (21 ) 20.59 Outstanding at December 31, 2015 45 24.84 1.2 1,715 Exercised (30 ) 23.11 Outstanding at December 31, 2016 15 28.45 0.9 735 Exercisable at December 31, 2016 15 $ 28.45 0.9 $ 735 </t>
  </si>
  <si>
    <t>Summary of Information Concerning Outstanding and Exercisable Stock Options</t>
  </si>
  <si>
    <t xml:space="preserve">The following table summarizes information concerning outstanding and exercisable stock options at December 31, 2016: Range of Exercise Price (In thousands except life and exercise price) $ 26.12 – 30.06 $ 30.07 – 30.07 Options outstanding 6 9 Weighted average remaining contractual life, in years 0.3 1.3 Weighted average exercise price $ 26.12 $ 30.07 Options exercisable 6 9 Weighted average exercise price $ 26.12 $ 30.07 </t>
  </si>
  <si>
    <t>Summary of Nonvested Stock and Performance Unit Activity</t>
  </si>
  <si>
    <t xml:space="preserve">The following table summarizes the non-vested stock and performance stock unit activity: (In thousands except fair value) Shares Grant Date Weighted Average Fair Value Aggregate Intrinsic Value Outstanding at December 31, 2013 497 $ 38.46 $ 24,095 Granted 171 55.21 Vested (40 ) 27.15 Cancelled (24 ) 40.84 Outstanding at December 31, 2014 604 43.84 36,454 Granted 154 60.65 Vested (74 ) 35.51 Cancelled (142 ) 47.02 Outstanding at December 31, 2015 542 48.94 34,063 Granted 119 69.92 Vested (172 ) 43.42 Cancelled (54 ) 52.41 Outstanding at December 31, 2016 435 $ 56.44 $ 34,184 </t>
  </si>
  <si>
    <t>Retirement Plans (Tables)</t>
  </si>
  <si>
    <t>Funded Status of Defined Benefit Plan</t>
  </si>
  <si>
    <t xml:space="preserve">Although the Company intends for these defined contribution plans to be the primary retirement benefit for most employees, the Company also has several defined benefit plans. The funded status of the defined benefit plans was as follows at December 31: (in thousands) 2016 2015 Benefit obligation at beginning of year $ 46,359 $ 55,396 Service cost 2,091 2,692 Interest cost 1,669 1,803 Foreign currency exchange rate changes (2,306 ) (2,379 ) Benefits paid (8,280 ) (10,708 ) Actuarial loss (gain) 1,906 (1,173 ) Curtailment gain - (121 ) Other 252 849 Benefit obligation at end of year 41,691 46,359 Plan assets at beginning of year 36,236 39,520 Company contributions 6,947 10,204 Foreign currency exchange rate changes (3,714 ) (2,859 ) Benefits paid (8,280 ) (10,708 ) Actual gain on plan assets 4,952 79 Plan assets at end of year 36,141 36,236 Funded status $ (5,550 ) $ (10,123 ) Accumulated benefit obligation $ 40,743 $ 45,217 </t>
  </si>
  <si>
    <t>Amount Recognized in Consolidated Balance Sheet</t>
  </si>
  <si>
    <t>Amounts recognized in the Consolidated Balance Sheets at December 31: (in thousands) 2016 2015 Accrued employee and retiree benefits $ (14,510 ) $ (14,129 ) Other accrued expenses (765 ) (5,927 ) Other assets 9,725 9,933 Net liability $ (5,550 ) $ (10,123 )</t>
  </si>
  <si>
    <t>Components of Annual Benefit Cost</t>
  </si>
  <si>
    <t xml:space="preserve">Components of annual benefit cost: (In thousands) 2016 2015 2014 Service cost $ 2,091 $ 2,692 $ 2,523 Interest cost 1,669 1,803 2,390 Expected return on plan assets (1,141 ) (1,210 ) (1,791 ) Amortization of prior service cost - - 171 Recognized actuarial loss (gain) 193 228 (305 ) Settlement expense 543 1,119 1,467 Curtailment gain - (104 ) (754 ) Defined benefit expense $ 3,355 $ 4,528 $ 3,701 </t>
  </si>
  <si>
    <t>Summary of Weighted Average Assumptions</t>
  </si>
  <si>
    <t>Weighted average liability assumptions as of December 31: 2016 2015 Discount rate 3.48 % 3.94 % Expected return on plan assets 2.85 % 3.40 % Rate of compensation increase 0.43 % 0.35 % Weighted average cost assumptions for the year ended December 31: 2016 2015 Discount rate 3.94 % 3.70 % Expected return on plan assets 3.40 % 3.32 % Rate of compensation increase 0.35 % 0.37 %</t>
  </si>
  <si>
    <t>Amounts Recognized in Accumulated Other Comprehensive Income</t>
  </si>
  <si>
    <t xml:space="preserve">Amounts in accumulated other comprehensive income at December 31 were as follows: (In thousands) 2016 2015 Unrecognized net actuarial loss $ 3,384 $ 5,725 </t>
  </si>
  <si>
    <t>Pension Adjustments Recognized in Accumulated Other Comprehensive Income</t>
  </si>
  <si>
    <t xml:space="preserve">The pension adjustments, net of tax, recognized in OCI, were as follows: (In thousands) 2016 2015 2014 Net actuarial gain (loss) arising during the period $ 1,312 $ (140 ) $ (387 ) Amortization of actuarial loss, included in defined benefit expense 544 917 1,252 Amortization of prior service cost, included in defined benefit expense - - 733 Pension adjustment, net of tax $ 1,856 $ 777 $ 1,598 </t>
  </si>
  <si>
    <t>Pension Plan Assets by Asset Category</t>
  </si>
  <si>
    <t xml:space="preserve">The following table presents the Company’s pension plan assets by asset category as of December 31, 2016 and 2015: Fair Value as of December 31, Fair Value Measurements at December 31, 2016 Using Fair Value Hierarchy Fair Value as of December 31, Fair Value Measurements at December 31, 2015 Using Fair Value Hierarchy (in thousands) 2016 Level 1 Level 2 Level 3 2015 Level 1 Level 2 Level 3 Equity Funds Domestic $ 5,830 $ 5,830 $ — $ — $ 6,064 $ 6,064 $ — $ — International 254 106 148 — 179 3 176 — International Fixed Income Funds 23,156 851 22,305 — 22,374 711 21,663 — Other investments 6,901 45 6,856 — 7,619 40 7,579 — Total assets at fair value $ 36,141 $ 6,832 $ 29,309 $ — $ 36,236 $ 6,818 $ 29,418 $ — </t>
  </si>
  <si>
    <t>Accumulated Other Comprehensive Income (Tables)</t>
  </si>
  <si>
    <t>Summary of Changes in OCI</t>
  </si>
  <si>
    <t>The following table summarizes the changes in OCI for 2016: (In thousands) Cash Flow Hedges (a) Pension Items (a) Foreign Currency Items Total Balance as of December 31, 2015 $ 164 $ (4,393 ) $ (165,833 ) $ (170,062 ) Other comprehensive income before reclassifications (1,094 ) 1,312 (41,753 ) (41,535 ) Amounts reclassified from OCI 845 544 (3,257 ) (1,868 ) Balance as of December 31, 2016 $ (85 ) $ (2,537 ) $ (210,843 ) $ (213,465 ) (a) Cash Flow Hedges and Pension Items are net of tax.</t>
  </si>
  <si>
    <t>Income Taxes (Tables)</t>
  </si>
  <si>
    <t>Provision for Income Taxes</t>
  </si>
  <si>
    <t xml:space="preserve">The provision for income taxes for continuing operations was as follows: (In thousands) 2016 2015 2014 Currently payable: Federal $ 12,145 $ 20,794 $ 18,642 State 2,631 2,936 2,264 Foreign 19,168 23,873 25,435 33,944 47,603 46,341 Deferred (benefit) expense: Federal 7,630 5,779 1,532 State 1,656 (772 ) (935 ) Foreign 1,142 (10,461 ) (14,111 ) 10,428 (5,454 ) (13,514 ) Income taxes $ 44,372 $ 42,149 $ 32,827 </t>
  </si>
  <si>
    <t>Tax Effects of Temporary Differences - Deferred Tax Assets and Liabilities</t>
  </si>
  <si>
    <t xml:space="preserve">The tax effects of temporary differences that give rise to significant portions of deferred tax assets and liabilities consisted of the following: (in thousands) 2016 2015 Deferred tax assets: Benefit plans $ 11,040 $ 12,901 Liabilities and reserves 15,733 18,986 Operating loss and credit carryovers 49,778 59,013 Other 3,181 3,226 Gross deferred tax assets 79,732 94,126 Valuation allowance (35,426 ) (36,008 ) Deferred tax assets 44,306 58,118 Deferred tax liabilities: Property, plant and equipment (1,186 ) (1,850 ) Other assets (353 ) (907 ) Goodwill (27,863 ) (27,824 ) Other (12,434 ) (8,000 ) Deferred tax liabilities (41,836 ) (38,581 ) Net deferred tax assets $ 2,470 $ 19,537 </t>
  </si>
  <si>
    <t>Effective Income Tax Rate Reconciliation</t>
  </si>
  <si>
    <t>The effective tax rate for continuing operations differed from the statutory federal income tax rate of 35% as described below: 2016 2015 2014 Taxes at statutory rate 35.0 % 35.0 % 35.0 % State income taxes, net of federal income tax benefit 1.4 1.7 1.9 Tax credits (1.8 ) (0.7 ) (0.4 ) Taxes on foreign earnings (4.4 ) (0.8 ) (4.7 ) Resolution of prior years’ tax matters - (0.3 ) (0.6 ) U.S. manufacturing deduction (2.0 ) (1.9 ) (2.0 ) Valuation allowance adjustments (0.3 ) (5.0 ) 0.2 Other, net (1.4 ) 0.2 (0.8 ) Effective tax rate 26.5 % 28.2 % 28.6 %</t>
  </si>
  <si>
    <t>Earnings Before Income Taxes</t>
  </si>
  <si>
    <t xml:space="preserve">Earnings from continuing operations before income taxes were as follows: (In thousands) 2016 2015 2014 United States $ 96,963 $ 87,749 $ 56,211 Foreign 70,322 61,647 58,387 Total $ 167,285 $ 149,396 $ 114,598 </t>
  </si>
  <si>
    <t>Reconciliation of Change in Liability for Unrecognized Tax Benefits</t>
  </si>
  <si>
    <t xml:space="preserve">A reconciliation of the change in the liability for unrecognized tax benefits for 2016 and 2015 is as follows: (in thousands) 2016 2015 Balance at beginning of year $ 4,963 $ 13,940 Increases for tax positions taken in the current year 570 1,322 Increases for tax positions taken in prior years 1,204 1,061 Decreases related to settlements with tax authorities (1,172 ) (10,610 ) Decreases as a result of lapse of the applicable statutes of limitations (426 ) (278 ) Foreign currency exchange rate changes (192 ) (472 ) Balance at the end of year $ 4,947 $ 4,963 </t>
  </si>
  <si>
    <t>Segment and Geographic Information (Tables)</t>
  </si>
  <si>
    <t>Segment Information</t>
  </si>
  <si>
    <t xml:space="preserve">Consistent with presentation in the Consolidated Balance Sheets and Statements of Cash Flows, the below amounts for assets, capital expenditures and depreciation and amortization include discontinued operations for all periods presented and are included in Corporate &amp; Other. In addition, the Company’s corporate expenses are included in Corporate &amp; Other. (In thousands) Flavors &amp; Fragrances Color Asia Pacific Corporate &amp; Other Consolidated 2016: Revenue from external customers $ 768,956 $ 487,071 $ 127,183 $ — $ 1,383,210 Intersegment revenue 26,300 15,002 286 — 41,588 Total revenue 795,256 502,073 127,469 — 1,424,798 Operating income (loss) 123,530 104,785 25,161 (67,867 ) 185,609 Interest expense — — — 18,324 18,324 Earnings (loss) before income taxes from continuing operations 123,530 104,785 25,161 (86,191 ) 167,285 Assets 784,421 672,028 94,957 116,454 1,667,860 Capital expenditures 57,622 15,422 5,199 2,973 81,216 Depreciation and amortization 22,897 19,021 2,442 2,659 47,019 2015: Revenue from external customers $ 793,386 $ 466,095 $ 116,483 $ — $ 1,375,964 Intersegment revenue 25,623 13,871 180 — 39,674 Total revenue 819,009 479,966 116,663 — 1,415,638 Operating income (loss) 121,874 96,611 23,684 (75,828 ) 166,341 Interest expense — — — 16,945 16,945 Earnings (loss) before income taxes from continuing operations 121,874 96,611 23,684 (92,773 ) 149,396 Assets 806,401 712,580 76,884 107,867 1,703,732 Capital expenditures 56,233 18,933 2,643 2,132 79,941 Depreciation and amortization 24,049 19,002 1,876 3,012 47,939 2014: Revenue from external customers $ 825,976 $ 503,800 $ 118,045 $ — $ 1,447,821 Intersegment revenue 25,570 15,765 205 — 41,540 Total revenue 851,546 519,565 118,250 — 1,489,361 Operating income (loss) 120,888 116,238 22,898 (129,359 ) 130,665 Interest expense — — — 16,067 16,067 Earnings (loss) before income taxes from continuing operations 120,888 116,238 22,898 (145,426 ) 114,598 Assets 819,366 752,422 80,158 120,093 1,772,039 Capital expenditures 41,244 31,883 2,010 4,261 79,398 Depreciation and amortization 26,316 19,332 1,984 3,824 51,456 </t>
  </si>
  <si>
    <t>Geographical Information</t>
  </si>
  <si>
    <t xml:space="preserve">The Company’s annual revenue from continuing operations summarized by geographic location is as follows: (In thousands) 2016 2015 2014 Revenue from external customers: North America $ 745,660 $ 744,481 $ 750,345 Europe 342,818 349,100 389,588 Asia Pacific 196,884 177,559 193,163 Other 97,848 104,824 114,725 Consolidated $ 1,383,210 $ 1,375,964 $ 1,447,821 Long-lived assets: North America $ 548,674 $ 541,654 $ 566,236 Europe 361,029 397,244 423,972 Asia Pacific 30,006 26,589 29,948 Other 11,090 9,340 14,229 Consolidated $ 950,799 $ 974,827 $ 1,034,385 </t>
  </si>
  <si>
    <t>Product Information</t>
  </si>
  <si>
    <t xml:space="preserve">The Company’s revenue from continuing operations summarized by product portfolio is as follows: (In thousands) 2016 2015 2014 Traditional Flavors &amp; Fragrances $ 653,794 $ 667,941 $ 715,789 Natural Ingredients 240,710 240,793 227,538 Food &amp; Beverage Colors 299,415 298,457 307,343 Non-Food Colors 230,879 208,447 238,691 Interdivision Revenue (41,588 ) (39,674 ) (41,540 ) Consolidated $ 1,383,210 $ 1,375,964 $ 1,447,821 </t>
  </si>
  <si>
    <t>Restructuring Charges (Tables)</t>
  </si>
  <si>
    <t>Restructuring Cost by Segment</t>
  </si>
  <si>
    <t>The following table summarizes the restructuring expense by segment and discontinued operations for the years ended December 31, 2016, 2015, and 2014: (In thousands) 2016 2015 2014 Flavors &amp; Fragrances $ 13,719 $ 37,309 $ 83,871 Color 81 2,113 - Asia Pacific - 82 261 Corporate and Other 751 3,299 3,240 Total Continuing Operations 14,551 42,803 87,372 Discontinued Operations (3,485 ) 43 10,998 Total Restructuring (1) $ 11,066 $ 42,846 $ 98,370 (1) In 2014, the Company recorded $3.2 million of proxy costs related to the 2014 proxy contest. These costs were included in this disclosure in the Company’s 2014 Annual Report to Shareholders. These costs have been removed from the disclosure to conform to current year presentation.</t>
  </si>
  <si>
    <t>Summary of Restructuring Costs</t>
  </si>
  <si>
    <t>The Company recorded restructuring costs in continuing operations for the year ended December 31, 2016, as follows: (In thousands) Selling &amp; Administrative Cost of Products Sold Total Employee separation $ 1,279 $ - $ 1,279 Long-lived asset impairment 1,659 - 1,659 Loss on asset sales 212 - 212 Write-down of inventory - 2,065 2,065 Other costs (1) 9,336 - 9,336 Total $ 12,486 $ 2,065 $ 14,551 (1) Other costs include decommissioning costs, professional services, temporary labor, moving costs and other related costs. The Company recorded restructuring costs in continuing operations for the year ended December 31, 2015, as follows: (In thousands) Selling &amp; Administrative Cost of Products Sold Total Employee separation $ 7,155 $ - $ 7,155 Long-lived asset impairment 14,551 - 14,551 Gain on asset sales (1,301 ) - (1,301 ) Write-down of inventory - 6,098 6,098 Other costs (1) 16,300 - 16,300 Total $ 36,705 $ 6,098 $ 42,803 (1) Other costs include decommissioning costs, professional services, moving costs and other related costs. The Company recorded restructuring costs in continuing operations for the year ended December 31, 2014, as follows: (In thousands) Selling &amp; Administrative Cost of Products Sold Total Employee separation $ 17,794 $ - $ 17,794 Long-lived asset impairment 63,431 - 63,431 Gain on asset sales (602 ) - (602 ) Write-down of inventory - 1,914 1,914 Other costs (1) 4,835 - 4,835 Total (2) $ 85,458 $ 1,914 $ 87,372 (1) Other costs include decommissioning costs, professional services, moving costs and other related costs. (2) In 2014, the Company recorded $3.2 million of proxy costs related to the 2014 proxy contest. These costs were included in this disclosure in the Company’s 2014 Annual Report to Shareholders. These costs have been removed from the disclosure to conform to current year presentation.</t>
  </si>
  <si>
    <t>Summary of Accrual for Restructuring and Other Charges</t>
  </si>
  <si>
    <t>The following table summarizes the accrual activity for the restructuring liabilities for the years ended December 31, 2016 and 2015: (In thousands) Employee Separations Other Costs Total Balance as of December 31, 2014 $ 14,909 $ 897 $ 15,806 Expense activity (1) 6,853 16,748 23,601 Cash spent (1) (10,174 ) (16,733 ) (26,907 ) Translation adjustment (1,328 ) - (1,328 ) Balance as of December 31, 2015 $ 10,260 $ 912 $ 11,172 Expense activity 1,279 9,336 10,615 Cash spent (4,434 ) (9,678 ) (14,112 ) Translation adjustment (146 ) - (146 ) Balance as of December 31, 2016 $ 6,959 $ 570 $ 7,529 (1) In 2014, the Company recorded $3.2 million of proxy costs related to the 2014 proxy contest. These costs were included in this disclosure in the Company’s 2014 Annual Report to Shareholders. These costs have been removed from the disclosure to conform to current year presentation.</t>
  </si>
  <si>
    <t>Discontinued Operations (Tables)</t>
  </si>
  <si>
    <t>Schedule of Certain Consolidated Condensed Statements of Earnings Information for Discontinued Operations</t>
  </si>
  <si>
    <t>The following table summarizes the discontinued operation’s results, which are included in the loss from discontinued operations in the Consolidated Statements of Earnings for the years ended December 31, 2016, 2015 and 2014: (In thousands) 2016 2015 2014 Net sales $ - $ 187 $ 5,197 Gain (Loss) from discontinued operations before income taxes 3,410 (471 ) (11,496 ) Income tax (expense) benefit (67 ) 9 3,371 Gain (Loss) from discontinued operations, net of tax $ 3,343 $ (462 ) $ (8,125 )</t>
  </si>
  <si>
    <t>Summary of Significant Accounting Policies (Details)</t>
  </si>
  <si>
    <t>Dec. 31, 2016USD ($)Segment$ / sharesshares</t>
  </si>
  <si>
    <t>Dec. 31, 2015USD ($)$ / sharesshares</t>
  </si>
  <si>
    <t>Dec. 31, 2014USD ($)$ / sharesshares</t>
  </si>
  <si>
    <t>Nature of Operations [Abstract]</t>
  </si>
  <si>
    <t>Number of reportable segments | Segment</t>
  </si>
  <si>
    <t>Inventories [Abstract]</t>
  </si>
  <si>
    <t>Inventories include finished and in-process products</t>
  </si>
  <si>
    <t>Raw materials and supplies</t>
  </si>
  <si>
    <t>Property, Plant and Equipment [Abstract]</t>
  </si>
  <si>
    <t>Impairment charge</t>
  </si>
  <si>
    <t>Numerator [Abstract]</t>
  </si>
  <si>
    <t>Net earnings from continuing operations</t>
  </si>
  <si>
    <t>Denominator [Abstract]</t>
  </si>
  <si>
    <t>Denominator for basic earnings per share - weighted average common shares (in shares) | shares</t>
  </si>
  <si>
    <t>Effect of dilutive securities (in shares) | shares</t>
  </si>
  <si>
    <t>Denominator for diluted earnings per share - diluted weighted average shares outstanding (in shares) | shares</t>
  </si>
  <si>
    <t>Earnings per common share from continuing operations [Abstract]</t>
  </si>
  <si>
    <t>Basic (in dollars per share) | $ / shares</t>
  </si>
  <si>
    <t>Diluted (in dollars per share) | $ / shares</t>
  </si>
  <si>
    <t>Number of antidilutive shares excluded from the diluted EPS calculation (in shares) | shares</t>
  </si>
  <si>
    <t>Research and Development [Abstract]</t>
  </si>
  <si>
    <t>Research and development costs</t>
  </si>
  <si>
    <t>Advertising [Abstract]</t>
  </si>
  <si>
    <t>Advertising costs</t>
  </si>
  <si>
    <t>Minimum [Member]</t>
  </si>
  <si>
    <t>Intangible assets [Abstract]</t>
  </si>
  <si>
    <t>Useful lives of intangible assets</t>
  </si>
  <si>
    <t>5 years</t>
  </si>
  <si>
    <t>Maximum [Member]</t>
  </si>
  <si>
    <t>20 years</t>
  </si>
  <si>
    <t>Building and Leasehold Improvements [Member] | Minimum [Member]</t>
  </si>
  <si>
    <t>Estimated useful lives</t>
  </si>
  <si>
    <t>Building and Leasehold Improvements [Member] | Maximum [Member]</t>
  </si>
  <si>
    <t>40 years</t>
  </si>
  <si>
    <t>Machinery and Equipment [Member] | Minimum [Member]</t>
  </si>
  <si>
    <t>3 years</t>
  </si>
  <si>
    <t>Machinery and Equipment [Member] | Maximum [Member]</t>
  </si>
  <si>
    <t>Forward Exchange Contracts [Member] | Maximum [Member]</t>
  </si>
  <si>
    <t>Derivative [Line Items]</t>
  </si>
  <si>
    <t>Number of months for contracts to mature</t>
  </si>
  <si>
    <t>18 months</t>
  </si>
  <si>
    <t>ASU 2015-17 [Member]</t>
  </si>
  <si>
    <t>New Accounting Pronouncements or Change in Accounting Principle [Line Items]</t>
  </si>
  <si>
    <t>Deferred tax assets current reclassified as deferred tax asset noncurrent</t>
  </si>
  <si>
    <t>Deferred tax assets current reclassified as deferred tax liability noncurrent</t>
  </si>
  <si>
    <t>ASU 2015-03 [Member]</t>
  </si>
  <si>
    <t>Debt fees from other assets reclassified as long term debt</t>
  </si>
  <si>
    <t>Acquisitions (Details) - USD ($) $ in Thousands</t>
  </si>
  <si>
    <t>Jun. 29, 2015</t>
  </si>
  <si>
    <t>Business Acquisition [Line Items]</t>
  </si>
  <si>
    <t>Payments to acquire business</t>
  </si>
  <si>
    <t>Xennia Technology Ltd. [Member]</t>
  </si>
  <si>
    <t>Purchase price excess on carrying value of the net assets allocated to intangible assets and goodwill</t>
  </si>
  <si>
    <t>Acquisition related costs</t>
  </si>
  <si>
    <t>Xennia Technology Ltd. [Member] | Intangible Assets [Member]</t>
  </si>
  <si>
    <t>Xennia Technology Ltd. [Member] | Trade Names [Member]</t>
  </si>
  <si>
    <t>Xennia Technology Ltd. [Member] | Goodwill [Member]</t>
  </si>
  <si>
    <t>Goodwill and Intangible Assets (Details) - USD ($) $ in Thousands</t>
  </si>
  <si>
    <t>Cost</t>
  </si>
  <si>
    <t>Accumulated Amortization</t>
  </si>
  <si>
    <t>Intangible assets expense [Abstract]</t>
  </si>
  <si>
    <t>Acquisition related intangible assets</t>
  </si>
  <si>
    <t>Amortization expense of intangible assets</t>
  </si>
  <si>
    <t>Estimated Amortization Expense [Abstract]</t>
  </si>
  <si>
    <t>Goodwill activity [Roll Forward]</t>
  </si>
  <si>
    <t>Balance as of beginning of period</t>
  </si>
  <si>
    <t>Currency translation impact</t>
  </si>
  <si>
    <t>Acquisition</t>
  </si>
  <si>
    <t>Goodwill Held for Sale</t>
  </si>
  <si>
    <t>[1]</t>
  </si>
  <si>
    <t>Balance as of end of period</t>
  </si>
  <si>
    <t>Weighted Average [Member]</t>
  </si>
  <si>
    <t>Weighted Average Amortization Years</t>
  </si>
  <si>
    <t>19 years 8 months 12 days</t>
  </si>
  <si>
    <t>Flavor and Fragrances [Member]</t>
  </si>
  <si>
    <t>Color [Member]</t>
  </si>
  <si>
    <t>Asia Pacific [Member]</t>
  </si>
  <si>
    <t>Technological Know How [Member]</t>
  </si>
  <si>
    <t>Technological Know How [Member] | Weighted Average [Member]</t>
  </si>
  <si>
    <t>Customer Relationships [Member]</t>
  </si>
  <si>
    <t>Customer Relationships [Member] | Weighted Average [Member]</t>
  </si>
  <si>
    <t>Patents, Trademarks, Noncompete Agreements and Other [Member]</t>
  </si>
  <si>
    <t>Patents, Trademarks, Noncompete Agreements and Other [Member] | Weighted Average [Member]</t>
  </si>
  <si>
    <t>19 years 3 months 18 days</t>
  </si>
  <si>
    <t>A portion of the Flavors &amp;amp; Fragrances' segment goodwill was moved to Assets Held for Sale on the Consolidated Balance Sheet as a result of the Divestiture. See Note 15, Divestiture, for additional information.</t>
  </si>
  <si>
    <t>Debt (Details) $ in Thousands</t>
  </si>
  <si>
    <t>Dec. 31, 2016USD ($)Debt / EBITDAInterest / Debt</t>
  </si>
  <si>
    <t>Dec. 31, 2015USD ($)</t>
  </si>
  <si>
    <t>Schedule of long term debt [Abstract]</t>
  </si>
  <si>
    <t>Long term debt</t>
  </si>
  <si>
    <t>Less debt fees</t>
  </si>
  <si>
    <t>Total long-term debt</t>
  </si>
  <si>
    <t>Aggregate amounts of contractual maturities of long-term debt for the next five years [Abstract]</t>
  </si>
  <si>
    <t>Amounts due in 2017</t>
  </si>
  <si>
    <t>Amounts due in 2018</t>
  </si>
  <si>
    <t>Amounts due in 2019</t>
  </si>
  <si>
    <t>Amounts due in 2020</t>
  </si>
  <si>
    <t>Amounts due in 2021</t>
  </si>
  <si>
    <t>Stand-by letters of credit outstanding</t>
  </si>
  <si>
    <t>Short-term borrowings [Abstract]</t>
  </si>
  <si>
    <t>Weighted-average interest rates on short-term borrowings</t>
  </si>
  <si>
    <t>2.26%</t>
  </si>
  <si>
    <t>1.62%</t>
  </si>
  <si>
    <t>Debt covenants [Abstract]</t>
  </si>
  <si>
    <t>Debt to EBITDA, actual | Debt / EBITDA</t>
  </si>
  <si>
    <t>Debt to adjusted EBITDA, required | Debt / EBITDA</t>
  </si>
  <si>
    <t>Interest coverage, actual | Interest / Debt</t>
  </si>
  <si>
    <t>Interest coverage, required | Interest / Debt</t>
  </si>
  <si>
    <t>Long-term Revolving Credit Facility [Member]</t>
  </si>
  <si>
    <t>Credit facility, amount</t>
  </si>
  <si>
    <t>Long term debt additional disclosures [Abstract]</t>
  </si>
  <si>
    <t>Remaining borrowing capacity</t>
  </si>
  <si>
    <t>Revolving Credit Facility [Member]</t>
  </si>
  <si>
    <t>Average effective interest rate</t>
  </si>
  <si>
    <t>1.40%</t>
  </si>
  <si>
    <t>1.36%</t>
  </si>
  <si>
    <t>Uncommitted Loans [Member]</t>
  </si>
  <si>
    <t>Loans of Foreign Subsidiaries [Member]</t>
  </si>
  <si>
    <t>3.66% Senior Notes due November 2023 [Member]</t>
  </si>
  <si>
    <t>Interest rate, stated percentage</t>
  </si>
  <si>
    <t>3.66%</t>
  </si>
  <si>
    <t>Term loan, maturity date</t>
  </si>
  <si>
    <t>Nov. 30,
		2023</t>
  </si>
  <si>
    <t>3.06% Euro-denominated Senior Notes due November 2023 [Member]</t>
  </si>
  <si>
    <t>3.06%</t>
  </si>
  <si>
    <t>1.85% Euro-denominated Senior Notes due November 2022 [Member]</t>
  </si>
  <si>
    <t>1.85%</t>
  </si>
  <si>
    <t>Nov. 30,
		2022</t>
  </si>
  <si>
    <t>4.47% Senior Notes due November 2018 [Member]</t>
  </si>
  <si>
    <t>4.47%</t>
  </si>
  <si>
    <t>Nov. 30,
		2018</t>
  </si>
  <si>
    <t>4.14% Senior Notes due November 2017 [Member]</t>
  </si>
  <si>
    <t>4.14%</t>
  </si>
  <si>
    <t>Nov. 30,
		2017</t>
  </si>
  <si>
    <t>4.91% Senior Notes due through May 2017 [Member]</t>
  </si>
  <si>
    <t>4.91%</t>
  </si>
  <si>
    <t>May 31,
		2017</t>
  </si>
  <si>
    <t>3.77% Senior Notes due November 2016 [Member]</t>
  </si>
  <si>
    <t>3.77%</t>
  </si>
  <si>
    <t>Nov. 30,
		2016</t>
  </si>
  <si>
    <t>Term Loan [Member]</t>
  </si>
  <si>
    <t>Term loan, face amount</t>
  </si>
  <si>
    <t>Term Loan [Member] | Revolving Credit Facility [Member]</t>
  </si>
  <si>
    <t>Credit facility maturity date</t>
  </si>
  <si>
    <t>Nov. 6,
		2020</t>
  </si>
  <si>
    <t>Term Loan [Member] | Revolving Credit Facility [Member] | LIBOR [Member]</t>
  </si>
  <si>
    <t>Interest rate</t>
  </si>
  <si>
    <t>1.50%</t>
  </si>
  <si>
    <t>Various Other Notes [Member]</t>
  </si>
  <si>
    <t>Debt to EBITDA is defined in the Company's debt covenants as total funded debt divided by the Company's consolidated operating income excluding non-operating gains and losses and depreciation and amortization.</t>
  </si>
  <si>
    <t>Derivative Instruments and Hedging Activity (Details) - USD ($) $ in Thousands</t>
  </si>
  <si>
    <t>Derivative instruments and hedging activity for the period [Abstract]</t>
  </si>
  <si>
    <t>Impact of foreign exchange rates on debt instruments recorded in Other Comprehensive Income</t>
  </si>
  <si>
    <t>Forward Exchange Contracts [Member]</t>
  </si>
  <si>
    <t>Amount of gain (loss) reclassified into net earnings</t>
  </si>
  <si>
    <t>Forward Exchange Contracts [Member] | Cash Flow Hedging [Member]</t>
  </si>
  <si>
    <t>Derivative, fair value</t>
  </si>
  <si>
    <t>Foreign Currency Denominated Debt, Net Investment Hedging [Member]</t>
  </si>
  <si>
    <t>Carrying value of foreign denominated debt</t>
  </si>
  <si>
    <t>Share-Based Compensation (Details) - USD ($) $ / shares in Units, shares in Thousands, $ in Thousands</t>
  </si>
  <si>
    <t>Dec. 31, 2013</t>
  </si>
  <si>
    <t>Percent of market price</t>
  </si>
  <si>
    <t>100.00%</t>
  </si>
  <si>
    <t>Share-based Compensation Arrangement by Share-based Payment Award [Line Items]</t>
  </si>
  <si>
    <t>Shares available to be granted under existing stock plans (in shares)</t>
  </si>
  <si>
    <t>Grant Date Weighted Average Fair Value [Abstract]</t>
  </si>
  <si>
    <t>Total pre-tax share-based compensation recognized in the Consolidated Statements of Earnings</t>
  </si>
  <si>
    <t>Tax related benefits</t>
  </si>
  <si>
    <t>Cash received from the exercise of stock options</t>
  </si>
  <si>
    <t>Range of Exercise Price 1 [Member]</t>
  </si>
  <si>
    <t>Share-based Compensation, Shares Authorized under Stock Option Plans, Exercise Price Range [Line Items]</t>
  </si>
  <si>
    <t>Exercise price range, lower range (in dollars per share)</t>
  </si>
  <si>
    <t>Exercise price range, upper range (in dollars per share)</t>
  </si>
  <si>
    <t>Options outstanding (in shares)</t>
  </si>
  <si>
    <t>Weighted average remaining contractual life, in years</t>
  </si>
  <si>
    <t>3 months 18 days</t>
  </si>
  <si>
    <t>Weighted average exercise price (in dollars per share)</t>
  </si>
  <si>
    <t>Options exercisable (in shares)</t>
  </si>
  <si>
    <t>Range of Exercise Price 2 [Member]</t>
  </si>
  <si>
    <t>1 year 3 months 18 days</t>
  </si>
  <si>
    <t>Non-vested Stock [Member]</t>
  </si>
  <si>
    <t>Expense recognition period</t>
  </si>
  <si>
    <t>Aggregate Intrinsic Value [Abstract]</t>
  </si>
  <si>
    <t>Age participant attains for recognition of expenses from date of grant</t>
  </si>
  <si>
    <t>65 years</t>
  </si>
  <si>
    <t>Percentage of future grants that will be performance stock unit awards</t>
  </si>
  <si>
    <t>50.00%</t>
  </si>
  <si>
    <t>Percentage of future grants that will be time vesting stock unit awards</t>
  </si>
  <si>
    <t>Percentage of stated performance metrics award of grant</t>
  </si>
  <si>
    <t>150.00%</t>
  </si>
  <si>
    <t>Number of years to measure performance metrics</t>
  </si>
  <si>
    <t>2 years</t>
  </si>
  <si>
    <t>Non-vested Stock [Roll Forward]</t>
  </si>
  <si>
    <t>Outstanding, beginning of period (in shares)</t>
  </si>
  <si>
    <t>Granted (in shares)</t>
  </si>
  <si>
    <t>Vested (in shares)</t>
  </si>
  <si>
    <t>Cancelled (in shares)</t>
  </si>
  <si>
    <t>Outstanding, end of period (in shares)</t>
  </si>
  <si>
    <t>Outstanding, beginning of period (in dollars per share)</t>
  </si>
  <si>
    <t>Granted (in dollars per share)</t>
  </si>
  <si>
    <t>Vested (in dollars per share)</t>
  </si>
  <si>
    <t>Cancelled (in dollars per share)</t>
  </si>
  <si>
    <t>Outstanding, end of period (in dollars per share)</t>
  </si>
  <si>
    <t>Outstanding, aggregate intrinsic value</t>
  </si>
  <si>
    <t>Total intrinsic values of shares vested</t>
  </si>
  <si>
    <t>Stock Options [Member]</t>
  </si>
  <si>
    <t>Grants in period (in shares)</t>
  </si>
  <si>
    <t>Expiration from date of grant</t>
  </si>
  <si>
    <t>10 years</t>
  </si>
  <si>
    <t>Stock Options [Roll Forward]</t>
  </si>
  <si>
    <t>Exercised (in shares)</t>
  </si>
  <si>
    <t>Exercisable, end of period (in shares)</t>
  </si>
  <si>
    <t>Weighted Average Exercise Price [Abstract]</t>
  </si>
  <si>
    <t>Exercised (in dollars per share)</t>
  </si>
  <si>
    <t>Exercisable, end of period (in dollars per share)</t>
  </si>
  <si>
    <t>Weighted Average Remaining Life [Abstract]</t>
  </si>
  <si>
    <t>Outstanding</t>
  </si>
  <si>
    <t>10 months 24 days</t>
  </si>
  <si>
    <t>1 year 2 months 12 days</t>
  </si>
  <si>
    <t>1 year 8 months 12 days</t>
  </si>
  <si>
    <t>2 years 2 months 12 days</t>
  </si>
  <si>
    <t>Exercisable</t>
  </si>
  <si>
    <t>Aggregate intrinsic value, outstanding</t>
  </si>
  <si>
    <t>Aggregate intrinsic value, exercisable</t>
  </si>
  <si>
    <t>Aggregate intrinsic values of stock options exercised</t>
  </si>
  <si>
    <t>Non-vested Stock and Performance Stock Units [Member]</t>
  </si>
  <si>
    <t>Compensation cost net yet recognized</t>
  </si>
  <si>
    <t>Compensation cost not yet recognized, period for recognition</t>
  </si>
  <si>
    <t>1 year 6 months 4 days</t>
  </si>
  <si>
    <t>Retirement Plans (Details) - USD ($) $ in Thousands</t>
  </si>
  <si>
    <t>Defined Contribution Plan [Member]</t>
  </si>
  <si>
    <t>Defined Contribution Plans Disclosure [Abstract]</t>
  </si>
  <si>
    <t>Percentage of matching contributions under defined contribution plan</t>
  </si>
  <si>
    <t>4.00%</t>
  </si>
  <si>
    <t>Total expense for defined contribution plans</t>
  </si>
  <si>
    <t>Pension Plans, Defined Benefit [Member]</t>
  </si>
  <si>
    <t>Benefit obligation [Roll Forward]</t>
  </si>
  <si>
    <t>Benefit obligation at beginning of year</t>
  </si>
  <si>
    <t>Service cost</t>
  </si>
  <si>
    <t>Interest cost</t>
  </si>
  <si>
    <t>Foreign currency exchange rate changes</t>
  </si>
  <si>
    <t>Benefits paid</t>
  </si>
  <si>
    <t>Actuarial loss (gain)</t>
  </si>
  <si>
    <t>Curtailment gain</t>
  </si>
  <si>
    <t>Benefit obligation at end of year</t>
  </si>
  <si>
    <t>Change in fair value of plan assets [Roll Forward]</t>
  </si>
  <si>
    <t>Plan assets at beginning of year</t>
  </si>
  <si>
    <t>Company contributions</t>
  </si>
  <si>
    <t>Actual gain on plan assets</t>
  </si>
  <si>
    <t>Plan assets at end of year</t>
  </si>
  <si>
    <t>Funded status</t>
  </si>
  <si>
    <t>Accumulated benefit obligation</t>
  </si>
  <si>
    <t>Amounts recognized in Consolidated Balance Sheets [Abstract]</t>
  </si>
  <si>
    <t>Net liability</t>
  </si>
  <si>
    <t>Components of annual benefit cost [Abstract]</t>
  </si>
  <si>
    <t>Expected return on plan assets</t>
  </si>
  <si>
    <t>Amortization of prior service cost</t>
  </si>
  <si>
    <t>Recognized actuarial loss (gain)</t>
  </si>
  <si>
    <t>Settlement expense</t>
  </si>
  <si>
    <t>Defined benefit expense</t>
  </si>
  <si>
    <t>Weighted average liability assumptions [Abstract]</t>
  </si>
  <si>
    <t>Discount rate</t>
  </si>
  <si>
    <t>3.48%</t>
  </si>
  <si>
    <t>3.94%</t>
  </si>
  <si>
    <t>2.85%</t>
  </si>
  <si>
    <t>3.40%</t>
  </si>
  <si>
    <t>Rate of compensation increase</t>
  </si>
  <si>
    <t>0.43%</t>
  </si>
  <si>
    <t>0.35%</t>
  </si>
  <si>
    <t>Weighted average cost assumption [Abstract]</t>
  </si>
  <si>
    <t>3.70%</t>
  </si>
  <si>
    <t>3.32%</t>
  </si>
  <si>
    <t>0.37%</t>
  </si>
  <si>
    <t>Amounts recognized in Accumulated Other Comprehensive Income [Abstract]</t>
  </si>
  <si>
    <t>Unrecognized net actuarial loss</t>
  </si>
  <si>
    <t>Other Comprehensive Income (Loss), Pension Adjustment, Net of Tax [Abstract]</t>
  </si>
  <si>
    <t>Net actuarial gain (loss) arising during the period</t>
  </si>
  <si>
    <t>Amortization of actuarial loss, included in defined benefit expense</t>
  </si>
  <si>
    <t>Amortization of prior service cost, included in defined benefit expense</t>
  </si>
  <si>
    <t>Pension adjustment, net of tax</t>
  </si>
  <si>
    <t>Estimated Future Benefit Payments [Abstract]</t>
  </si>
  <si>
    <t>2022 through 2026</t>
  </si>
  <si>
    <t>Estimated future employer contributions for next fiscal year</t>
  </si>
  <si>
    <t>Amounts that Will be Amortized from Accumulated Other Comprehensive Income (Loss) in Next Fiscal Year [Abstract]</t>
  </si>
  <si>
    <t>Expected amortization of actuarial loss in next fiscal year</t>
  </si>
  <si>
    <t>Pension Plan Assets by Asset Category [Abstract]</t>
  </si>
  <si>
    <t>Total assets at fair value</t>
  </si>
  <si>
    <t>Pension Plans, Defined Benefit [Member] | Level 1 [Member]</t>
  </si>
  <si>
    <t>Pension Plans, Defined Benefit [Member] | Level 2 [Member]</t>
  </si>
  <si>
    <t>Pension Plans, Defined Benefit [Member] | Level 3 [Member]</t>
  </si>
  <si>
    <t>Pension Plans, Defined Benefit [Member] | Private Equity Funds, Domestic [Member]</t>
  </si>
  <si>
    <t>Pension Plans, Defined Benefit [Member] | Private Equity Funds, Domestic [Member] | Level 1 [Member]</t>
  </si>
  <si>
    <t>Pension Plans, Defined Benefit [Member] | Private Equity Funds, Domestic [Member] | Level 2 [Member]</t>
  </si>
  <si>
    <t>Pension Plans, Defined Benefit [Member] | Private Equity Funds, Domestic [Member] | Level 3 [Member]</t>
  </si>
  <si>
    <t>Pension Plans, Defined Benefit [Member] | Private Equity Funds, Foreign [Member]</t>
  </si>
  <si>
    <t>Pension Plans, Defined Benefit [Member] | Private Equity Funds, Foreign [Member] | Level 1 [Member]</t>
  </si>
  <si>
    <t>Pension Plans, Defined Benefit [Member] | Private Equity Funds, Foreign [Member] | Level 2 [Member]</t>
  </si>
  <si>
    <t>Pension Plans, Defined Benefit [Member] | Private Equity Funds, Foreign [Member] | Level 3 [Member]</t>
  </si>
  <si>
    <t>Pension Plans, Defined Benefit [Member] | Fixed Income Funds [Member]</t>
  </si>
  <si>
    <t>Pension Plans, Defined Benefit [Member] | Fixed Income Funds [Member] | Level 1 [Member]</t>
  </si>
  <si>
    <t>Pension Plans, Defined Benefit [Member] | Fixed Income Funds [Member] | Level 2 [Member]</t>
  </si>
  <si>
    <t>Pension Plans, Defined Benefit [Member] | Fixed Income Funds [Member] | Level 3 [Member]</t>
  </si>
  <si>
    <t>Pension Plans, Defined Benefit [Member] | Other Investments [Member]</t>
  </si>
  <si>
    <t>Pension Plans, Defined Benefit [Member] | Other Investments [Member] | Level 1 [Member]</t>
  </si>
  <si>
    <t>Pension Plans, Defined Benefit [Member] | Other Investments [Member] | Level 2 [Member]</t>
  </si>
  <si>
    <t>Pension Plans, Defined Benefit [Member] | Other Investments [Member] | Level 3 [Member]</t>
  </si>
  <si>
    <t>Accounts Receivable Securitization (Details) - USD ($) $ in Millions</t>
  </si>
  <si>
    <t>1 Months Ended</t>
  </si>
  <si>
    <t>Oct. 31, 2016</t>
  </si>
  <si>
    <t>Accounts receivable securitization program</t>
  </si>
  <si>
    <t>Proceeds from accounts receivable securitization program</t>
  </si>
  <si>
    <t>Fair value of the deferred purchase price receivable</t>
  </si>
  <si>
    <t>Accumulated Other Comprehensive Income (Details) $ in Thousands</t>
  </si>
  <si>
    <t>Dec. 31, 2016USD ($)</t>
  </si>
  <si>
    <t>AOCI Attributable to Parent, Net of Tax [Roll Forward]</t>
  </si>
  <si>
    <t>Beginning balance</t>
  </si>
  <si>
    <t>Other comprehensive income before reclassifications</t>
  </si>
  <si>
    <t>Amounts reclassified from OCI</t>
  </si>
  <si>
    <t>Ending balance</t>
  </si>
  <si>
    <t>Accumulated Other Comprehensive Loss [Member]</t>
  </si>
  <si>
    <t>Cash Flow Hedges [Member]</t>
  </si>
  <si>
    <t>Pension Items [Member]</t>
  </si>
  <si>
    <t>Foreign Currency Items [Member]</t>
  </si>
  <si>
    <t>Cash Flow Hedges and Pension Items are net of tax.</t>
  </si>
  <si>
    <t>Income Taxes (Details) - USD ($) $ in Thousands</t>
  </si>
  <si>
    <t>Currently payable [Abstract]</t>
  </si>
  <si>
    <t>Federal</t>
  </si>
  <si>
    <t>State</t>
  </si>
  <si>
    <t>Foreign</t>
  </si>
  <si>
    <t>Current income tax (expense), total</t>
  </si>
  <si>
    <t>Deferred (benefit) expense [Abstract]</t>
  </si>
  <si>
    <t>Deferred income tax (expense), total</t>
  </si>
  <si>
    <t>Deferred tax assets [Abstract]</t>
  </si>
  <si>
    <t>Liabilities and reserves</t>
  </si>
  <si>
    <t>Operating loss and credit carryovers</t>
  </si>
  <si>
    <t>Gross deferred tax assets</t>
  </si>
  <si>
    <t>Valuation allowance</t>
  </si>
  <si>
    <t>Deferred tax liabilities [Abstract]</t>
  </si>
  <si>
    <t>Property, plant and equipment</t>
  </si>
  <si>
    <t>Deferred tax liabilities</t>
  </si>
  <si>
    <t>Net deferred tax assets</t>
  </si>
  <si>
    <t>Effective tax rate reconciliation [Abstract]</t>
  </si>
  <si>
    <t>Taxes at statutory rate</t>
  </si>
  <si>
    <t>35.00%</t>
  </si>
  <si>
    <t>State income taxes, net of federal income tax benefit</t>
  </si>
  <si>
    <t>1.70%</t>
  </si>
  <si>
    <t>1.90%</t>
  </si>
  <si>
    <t>Tax credits</t>
  </si>
  <si>
    <t>(1.80%)</t>
  </si>
  <si>
    <t>(0.70%)</t>
  </si>
  <si>
    <t>(0.40%)</t>
  </si>
  <si>
    <t>Taxes on foreign earnings</t>
  </si>
  <si>
    <t>(4.40%)</t>
  </si>
  <si>
    <t>(0.80%)</t>
  </si>
  <si>
    <t>(4.70%)</t>
  </si>
  <si>
    <t>Resolution of prior years' tax matters</t>
  </si>
  <si>
    <t>0.00%</t>
  </si>
  <si>
    <t>(0.30%)</t>
  </si>
  <si>
    <t>(0.60%)</t>
  </si>
  <si>
    <t>U.S. manufacturing deduction</t>
  </si>
  <si>
    <t>(2.00%)</t>
  </si>
  <si>
    <t>(1.90%)</t>
  </si>
  <si>
    <t>Valuation allowance adjustments</t>
  </si>
  <si>
    <t>(5.00%)</t>
  </si>
  <si>
    <t>0.20%</t>
  </si>
  <si>
    <t>Other, net</t>
  </si>
  <si>
    <t>(1.40%)</t>
  </si>
  <si>
    <t>Effective tax rate</t>
  </si>
  <si>
    <t>26.50%</t>
  </si>
  <si>
    <t>28.20%</t>
  </si>
  <si>
    <t>28.60%</t>
  </si>
  <si>
    <t>Earnings from continuing operations before income taxes [Abstract]</t>
  </si>
  <si>
    <t>United States</t>
  </si>
  <si>
    <t>Unremitted earnings of foreign subsidiaries</t>
  </si>
  <si>
    <t>Reconciliation of change in liability for unrecognized tax benefits [Roll Forward]</t>
  </si>
  <si>
    <t>Balance at beginning of year</t>
  </si>
  <si>
    <t>Increases for tax positions taken in the current year</t>
  </si>
  <si>
    <t>Increases for tax positions taken in prior years</t>
  </si>
  <si>
    <t>Decreases related to settlements with tax authorities</t>
  </si>
  <si>
    <t>Decreases as a result of lapse of the applicable statutes of limitations</t>
  </si>
  <si>
    <t>Balance at the end of year</t>
  </si>
  <si>
    <t>Unrecognized tax benefits that would impact the effective tax rate, if recognized</t>
  </si>
  <si>
    <t>Income tax interest and penalties accrued</t>
  </si>
  <si>
    <t>Expected decrease in liability for unrecognized tax benefits in the next fiscal year</t>
  </si>
  <si>
    <t>Unrecognized tax benefits that would impact the effective tax rate in the next fiscal year</t>
  </si>
  <si>
    <t>Foreign Country [Member]</t>
  </si>
  <si>
    <t>Operating Loss Carryforwards [Line Items]</t>
  </si>
  <si>
    <t>Operating loss carryovers</t>
  </si>
  <si>
    <t>Operating loss carryovers, subject to expiration</t>
  </si>
  <si>
    <t>Operating loss carryovers, not subject to expiration</t>
  </si>
  <si>
    <t>State and Local Jurisdiction [Member]</t>
  </si>
  <si>
    <t>Segment and Geographic Information (Details) $ in Thousands</t>
  </si>
  <si>
    <t>Dec. 31, 2016USD ($)Segment</t>
  </si>
  <si>
    <t>Dec. 31, 2014USD ($)</t>
  </si>
  <si>
    <t>Number of reportable segment | Segment</t>
  </si>
  <si>
    <t>Segment Reporting Information [Line Items]</t>
  </si>
  <si>
    <t>Revenue from external customers</t>
  </si>
  <si>
    <t>Total revenue</t>
  </si>
  <si>
    <t>Operating income (loss)</t>
  </si>
  <si>
    <t>Assets</t>
  </si>
  <si>
    <t>Capital expenditures</t>
  </si>
  <si>
    <t>Intersegment Revenue [Member]</t>
  </si>
  <si>
    <t>Flavors &amp; Fragrances [Member] | Reportable Segments [Member]</t>
  </si>
  <si>
    <t>Flavors &amp; Fragrances [Member] | Intersegment Revenue [Member]</t>
  </si>
  <si>
    <t>Color [Member] | Reportable Segments [Member]</t>
  </si>
  <si>
    <t>Color [Member] | Intersegment Revenue [Member]</t>
  </si>
  <si>
    <t>Asia Pacific [Member] | Reportable Segments [Member]</t>
  </si>
  <si>
    <t>Asia Pacific [Member] | Intersegment Revenue [Member]</t>
  </si>
  <si>
    <t>Corporate &amp; Other [Member]</t>
  </si>
  <si>
    <t>Corporate &amp; Other [Member] | Intersegment Revenue [Member]</t>
  </si>
  <si>
    <t>Segment and Geographic Information, Segment and Geographic Info (Details) - USD ($) $ in Thousands</t>
  </si>
  <si>
    <t>Revenues from External Customers and Long-Lived Assets [Line Items]</t>
  </si>
  <si>
    <t>Long-lived assets</t>
  </si>
  <si>
    <t>Reportable Geographical Components [Member] | North America [Member]</t>
  </si>
  <si>
    <t>Reportable Geographical Components [Member] | Europe [Member]</t>
  </si>
  <si>
    <t>Reportable Geographical Components [Member] | Asia Pacific [Member]</t>
  </si>
  <si>
    <t>Reportable Geographical Components [Member] | Other [Member]</t>
  </si>
  <si>
    <t>Reportable Geographical Components [Member] | United States [Member]</t>
  </si>
  <si>
    <t>Segment and Geographic Information, Revenue from External Customers by Products and Services (Details) - USD ($) $ in Thousands</t>
  </si>
  <si>
    <t>Product Revenue from External Customer [Line Items]</t>
  </si>
  <si>
    <t>Traditional Flavors &amp; Fragrances [Member]</t>
  </si>
  <si>
    <t>Natural Ingredients [Member]</t>
  </si>
  <si>
    <t>Food &amp; Beverage Colors [Member]</t>
  </si>
  <si>
    <t>Non-Food Colors [Member]</t>
  </si>
  <si>
    <t>Interdivision Revenue [Member]</t>
  </si>
  <si>
    <t>Fair Value Measurements (Details) - USD ($) $ in Millions</t>
  </si>
  <si>
    <t>Level 1 [Member]</t>
  </si>
  <si>
    <t>Fair Value, Assets and Liabilities Measured on Recurring and Nonrecurring Basis [Line Items]</t>
  </si>
  <si>
    <t>Investments</t>
  </si>
  <si>
    <t>Level 2 [Member]</t>
  </si>
  <si>
    <t>Forward exchange contracts, liability</t>
  </si>
  <si>
    <t>Level 2 [Member] | Fair Value [Member]</t>
  </si>
  <si>
    <t>Level 2 [Member] | Carrying Value [Member]</t>
  </si>
  <si>
    <t>Restructuring Charges (Details) $ in Thousands</t>
  </si>
  <si>
    <t>Dec. 31, 2016USD ($)FacilityPositions</t>
  </si>
  <si>
    <t>Restructuring Cost and Reserve [Line Items]</t>
  </si>
  <si>
    <t>Estimated fair values of the remaining long-lived assets</t>
  </si>
  <si>
    <t>Long-lived asset impairment</t>
  </si>
  <si>
    <t>Long lived asset impairments recorded to date</t>
  </si>
  <si>
    <t>Position reduction due to restructuring | Positions</t>
  </si>
  <si>
    <t>Number of positions eliminated due to restructuring | Positions</t>
  </si>
  <si>
    <t>Non-cash loss on sale of business</t>
  </si>
  <si>
    <t>Total restructuring costs incurred to date</t>
  </si>
  <si>
    <t>Future restructuring costs, 2017</t>
  </si>
  <si>
    <t>Estimated cost savings due to restructuring</t>
  </si>
  <si>
    <t>Current estimated cost savings due to restructuring</t>
  </si>
  <si>
    <t>Realized cost of savings</t>
  </si>
  <si>
    <t>Gain on sale of assets</t>
  </si>
  <si>
    <t>Reclassification of the cumulative translation adjustment into net earnings</t>
  </si>
  <si>
    <t>Proxy related cost</t>
  </si>
  <si>
    <t>Restructuring cost by segment [Abstract]</t>
  </si>
  <si>
    <t>Total continuing operations</t>
  </si>
  <si>
    <t>[1],[2]</t>
  </si>
  <si>
    <t>Discontinued operations</t>
  </si>
  <si>
    <t>Total restructuring</t>
  </si>
  <si>
    <t>[2]</t>
  </si>
  <si>
    <t>Detail of the restructuring costs [Abstract]</t>
  </si>
  <si>
    <t>Employee separation</t>
  </si>
  <si>
    <t>(Gain) Loss on asset sales</t>
  </si>
  <si>
    <t>Write-down of inventory</t>
  </si>
  <si>
    <t>Other costs</t>
  </si>
  <si>
    <t>[3]</t>
  </si>
  <si>
    <t>[4]</t>
  </si>
  <si>
    <t>Summary of accrual for restructuring and other charges [Roll Forward]</t>
  </si>
  <si>
    <t>Expense activity</t>
  </si>
  <si>
    <t>Cash spent</t>
  </si>
  <si>
    <t>Translation adjustment</t>
  </si>
  <si>
    <t>Selling &amp; Administrative [Member]</t>
  </si>
  <si>
    <t>Cost of Products Sold [Member]</t>
  </si>
  <si>
    <t>Flavors &amp; Fragrances [Member]</t>
  </si>
  <si>
    <t>Facilities identified for consolidation | Facility</t>
  </si>
  <si>
    <t>Flavors &amp; Fragrances [Member] | North America [Member]</t>
  </si>
  <si>
    <t>Flavors &amp; Fragrances [Member] | Europe [Member]</t>
  </si>
  <si>
    <t>Number of facility for sale | Facility</t>
  </si>
  <si>
    <t>Assets held for sale of land, buildings and equipment</t>
  </si>
  <si>
    <t>Assets held for sale of inventory, receivable and other assets</t>
  </si>
  <si>
    <t>Facilities identified for closure | Facility</t>
  </si>
  <si>
    <t>Employee Separations [Member]</t>
  </si>
  <si>
    <t>Other Costs [Member]</t>
  </si>
  <si>
    <t>Non-cash Restructuring [Member]</t>
  </si>
  <si>
    <t>Cash Restructuring [Member]</t>
  </si>
  <si>
    <t>In 2014, the Company recorded $3.2 million of proxy costs related to the 2014 proxy contest.  These costs were included in this disclosure in the Company's 2014 Annual Report to Share holders.  These costs have been removed from the disclosure to conform to current year presentation.</t>
  </si>
  <si>
    <t>In 2014, the Company recorded $3.2 million of proxy costs related to the 2014 proxy contest. These costs were included in this disclosure in the Company's 2014 Annual Report to Shareholders. These costs have been removed from the disclosure to conform to current year presentation.</t>
  </si>
  <si>
    <t>Other costs include decommissioning costs, professional services, temporary labor, moving costs and other related costs.</t>
  </si>
  <si>
    <t>Other costs include decommissioning costs, professional services, moving costs and other related costs.</t>
  </si>
  <si>
    <t>Discontinued Operations (Details) - USD ($) $ in Thousands</t>
  </si>
  <si>
    <t>Certain Consolidated Condensed Statements of Earnings information for discontinued operations [Abstract]</t>
  </si>
  <si>
    <t>Net sales</t>
  </si>
  <si>
    <t>Gain (Loss) from discontinued operations before income taxes</t>
  </si>
  <si>
    <t>Income tax (expense) benefit</t>
  </si>
  <si>
    <t>Divestiture (Details) - Flavors &amp; Fragrances [Member] - France [Member] - USD ($) $ in Millions</t>
  </si>
  <si>
    <t>Jan. 06, 2017</t>
  </si>
  <si>
    <t>Long Lived Assets Held-for-sale [Line Items]</t>
  </si>
  <si>
    <t>Assets held for sale of inventory and other assets</t>
  </si>
  <si>
    <t>Outside professional fees related to anticipated divestiture</t>
  </si>
  <si>
    <t>Subsequent Events [Member]</t>
  </si>
  <si>
    <t>Proceeds from the sale of facility and related business lines</t>
  </si>
  <si>
    <t>Expected non-cash loss on assets held for sale for the Q1 2017</t>
  </si>
  <si>
    <t>Selling, General and Administrative Expenses [Member]</t>
  </si>
  <si>
    <t>Impairment charges</t>
  </si>
  <si>
    <t>Commitments and Contingencies (Details) $ in Millions</t>
  </si>
  <si>
    <t>Dec. 31, 2016USD ($)Employee</t>
  </si>
  <si>
    <t>Operating leases, future minimum payments due [Abstract]</t>
  </si>
  <si>
    <t>Operating leases, due in 2017</t>
  </si>
  <si>
    <t>Operating leases, due in 2018</t>
  </si>
  <si>
    <t>Operating leases, due in 2019</t>
  </si>
  <si>
    <t>Operating leases, due in 2020</t>
  </si>
  <si>
    <t>Operating leases, due in 2021</t>
  </si>
  <si>
    <t>Operating leases, due thereafter</t>
  </si>
  <si>
    <t>Rent expense</t>
  </si>
  <si>
    <t>Sensient Natural Ingredients LLC [Member]</t>
  </si>
  <si>
    <t>Loss Contingencies [Line Items]</t>
  </si>
  <si>
    <t>Number of employees terminated | Employee</t>
  </si>
  <si>
    <t>Number of additional potentially aggrieved former employees | Employee</t>
  </si>
  <si>
    <t>Number of additional claimants | Employee</t>
  </si>
  <si>
    <t>Amount accrued for settlement</t>
  </si>
  <si>
    <t>Schedule II Valuation and Qualifying Accounts (Details) - Allowance for Trade Receivables [Member] - USD ($) $ in Thousands</t>
  </si>
  <si>
    <t>Movement in Valuation Allowances and Reserves [Roll Forward]</t>
  </si>
  <si>
    <t>Balance at Beginning of Period</t>
  </si>
  <si>
    <t>Additions Charged to Costs and Expenses</t>
  </si>
  <si>
    <t>Additions Recorded During Acquisitions</t>
  </si>
  <si>
    <t>Deductions</t>
  </si>
  <si>
    <t>Balance at End of Period</t>
  </si>
  <si>
    <t>Accounts written off, net of recover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10142</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3147125310</v>
      </c>
    </row>
    <row r="12" spans="1:4">
      <c r="A12" s="4" t="s">
        <v>19</v>
      </c>
      <c r="C12" s="5" t="n">
        <v>44359946</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1383210</v>
      </c>
      <c r="C4" s="6" t="n">
        <v>1375964</v>
      </c>
      <c r="D4" s="6" t="n">
        <v>1447821</v>
      </c>
    </row>
    <row r="5" spans="1:4">
      <c r="A5" s="4" t="s">
        <v>34</v>
      </c>
      <c r="B5" s="5" t="n">
        <v>907783</v>
      </c>
      <c r="C5" s="5" t="n">
        <v>921531</v>
      </c>
      <c r="D5" s="5" t="n">
        <v>959311</v>
      </c>
    </row>
    <row r="6" spans="1:4">
      <c r="A6" s="4" t="s">
        <v>35</v>
      </c>
      <c r="B6" s="5" t="n">
        <v>289818</v>
      </c>
      <c r="C6" s="5" t="n">
        <v>288092</v>
      </c>
      <c r="D6" s="5" t="n">
        <v>357845</v>
      </c>
    </row>
    <row r="7" spans="1:4">
      <c r="A7" s="4" t="s">
        <v>36</v>
      </c>
      <c r="B7" s="5" t="n">
        <v>185609</v>
      </c>
      <c r="C7" s="5" t="n">
        <v>166341</v>
      </c>
      <c r="D7" s="5" t="n">
        <v>130665</v>
      </c>
    </row>
    <row r="8" spans="1:4">
      <c r="A8" s="4" t="s">
        <v>37</v>
      </c>
      <c r="B8" s="5" t="n">
        <v>18324</v>
      </c>
      <c r="C8" s="5" t="n">
        <v>16945</v>
      </c>
      <c r="D8" s="5" t="n">
        <v>16067</v>
      </c>
    </row>
    <row r="9" spans="1:4">
      <c r="A9" s="4" t="s">
        <v>38</v>
      </c>
      <c r="B9" s="5" t="n">
        <v>167285</v>
      </c>
      <c r="C9" s="5" t="n">
        <v>149396</v>
      </c>
      <c r="D9" s="5" t="n">
        <v>114598</v>
      </c>
    </row>
    <row r="10" spans="1:4">
      <c r="A10" s="4" t="s">
        <v>39</v>
      </c>
      <c r="B10" s="5" t="n">
        <v>44372</v>
      </c>
      <c r="C10" s="5" t="n">
        <v>42149</v>
      </c>
      <c r="D10" s="5" t="n">
        <v>32827</v>
      </c>
    </row>
    <row r="11" spans="1:4">
      <c r="A11" s="4" t="s">
        <v>40</v>
      </c>
      <c r="B11" s="5" t="n">
        <v>122913</v>
      </c>
      <c r="C11" s="5" t="n">
        <v>107247</v>
      </c>
      <c r="D11" s="5" t="n">
        <v>81771</v>
      </c>
    </row>
    <row r="12" spans="1:4">
      <c r="A12" s="4" t="s">
        <v>41</v>
      </c>
      <c r="B12" s="5" t="n">
        <v>3343</v>
      </c>
      <c r="C12" s="5" t="n">
        <v>-462</v>
      </c>
      <c r="D12" s="5" t="n">
        <v>-8125</v>
      </c>
    </row>
    <row r="13" spans="1:4">
      <c r="A13" s="4" t="s">
        <v>42</v>
      </c>
      <c r="B13" s="6" t="n">
        <v>126256</v>
      </c>
      <c r="C13" s="6" t="n">
        <v>106785</v>
      </c>
      <c r="D13" s="6" t="n">
        <v>73646</v>
      </c>
    </row>
    <row r="14" spans="1:4">
      <c r="A14" s="3" t="s">
        <v>43</v>
      </c>
    </row>
    <row r="15" spans="1:4">
      <c r="A15" s="4" t="s">
        <v>44</v>
      </c>
      <c r="B15" s="7" t="n">
        <v>2.76</v>
      </c>
      <c r="C15" s="7" t="n">
        <v>2.34</v>
      </c>
      <c r="D15" s="7" t="n">
        <v>1.69</v>
      </c>
    </row>
    <row r="16" spans="1:4">
      <c r="A16" s="4" t="s">
        <v>45</v>
      </c>
      <c r="B16" s="8" t="n">
        <v>0.08</v>
      </c>
      <c r="C16" s="8" t="n">
        <v>-0.01</v>
      </c>
      <c r="D16" s="8" t="n">
        <v>-0.17</v>
      </c>
    </row>
    <row r="17" spans="1:4">
      <c r="A17" s="4" t="s">
        <v>46</v>
      </c>
      <c r="B17" s="8" t="n">
        <v>2.84</v>
      </c>
      <c r="C17" s="8" t="n">
        <v>2.33</v>
      </c>
      <c r="D17" s="8" t="n">
        <v>1.52</v>
      </c>
    </row>
    <row r="18" spans="1:4">
      <c r="A18" s="3" t="s">
        <v>47</v>
      </c>
    </row>
    <row r="19" spans="1:4">
      <c r="A19" s="4" t="s">
        <v>44</v>
      </c>
      <c r="B19" s="8" t="n">
        <v>2.74</v>
      </c>
      <c r="C19" s="8" t="n">
        <v>2.32</v>
      </c>
      <c r="D19" s="8" t="n">
        <v>1.67</v>
      </c>
    </row>
    <row r="20" spans="1:4">
      <c r="A20" s="4" t="s">
        <v>45</v>
      </c>
      <c r="B20" s="8" t="n">
        <v>0.07000000000000001</v>
      </c>
      <c r="C20" s="8" t="n">
        <v>-0.01</v>
      </c>
      <c r="D20" s="8" t="n">
        <v>-0.17</v>
      </c>
    </row>
    <row r="21" spans="1:4">
      <c r="A21" s="4" t="s">
        <v>46</v>
      </c>
      <c r="B21" s="7" t="n">
        <v>2.82</v>
      </c>
      <c r="C21" s="7" t="n">
        <v>2.31</v>
      </c>
      <c r="D21" s="7" t="n">
        <v>1.51</v>
      </c>
    </row>
    <row r="22" spans="1:4">
      <c r="A22" s="3" t="s">
        <v>48</v>
      </c>
    </row>
    <row r="23" spans="1:4">
      <c r="A23" s="4" t="s">
        <v>49</v>
      </c>
      <c r="B23" s="5" t="n">
        <v>44523</v>
      </c>
      <c r="C23" s="5" t="n">
        <v>45910</v>
      </c>
      <c r="D23" s="5" t="n">
        <v>48525</v>
      </c>
    </row>
    <row r="24" spans="1:4">
      <c r="A24" s="4" t="s">
        <v>50</v>
      </c>
      <c r="B24" s="5" t="n">
        <v>44843</v>
      </c>
      <c r="C24" s="5" t="n">
        <v>46204</v>
      </c>
      <c r="D24" s="5" t="n">
        <v>4881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73</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68</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187</v>
      </c>
      <c r="B21" s="4" t="s">
        <v>258</v>
      </c>
    </row>
    <row r="22" spans="1:2">
      <c r="A22" s="4" t="s">
        <v>199</v>
      </c>
      <c r="B22" s="4" t="s">
        <v>259</v>
      </c>
    </row>
    <row r="23" spans="1:2">
      <c r="A23" s="4" t="s">
        <v>260</v>
      </c>
      <c r="B23" s="4" t="s">
        <v>261</v>
      </c>
    </row>
    <row r="24" spans="1:2">
      <c r="A24" s="4" t="s">
        <v>262</v>
      </c>
      <c r="B24" s="4" t="s">
        <v>263</v>
      </c>
    </row>
    <row r="25" spans="1:2">
      <c r="A25" s="4" t="s">
        <v>264</v>
      </c>
      <c r="B25" s="4" t="s">
        <v>265</v>
      </c>
    </row>
    <row r="26" spans="1:2">
      <c r="A26" s="4" t="s">
        <v>266</v>
      </c>
      <c r="B26" s="4" t="s">
        <v>267</v>
      </c>
    </row>
    <row r="27" spans="1:2">
      <c r="A27" s="4" t="s">
        <v>268</v>
      </c>
      <c r="B27" s="4" t="s">
        <v>269</v>
      </c>
    </row>
    <row r="28" spans="1:2">
      <c r="A28" s="4" t="s">
        <v>270</v>
      </c>
      <c r="B28" s="4" t="s">
        <v>271</v>
      </c>
    </row>
    <row r="29" spans="1:2">
      <c r="A29" s="4" t="s">
        <v>272</v>
      </c>
      <c r="B29"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4</v>
      </c>
      <c r="B1" s="2" t="s">
        <v>1</v>
      </c>
    </row>
    <row r="2" spans="1:2">
      <c r="B2" s="2" t="s">
        <v>2</v>
      </c>
    </row>
    <row r="3" spans="1:2">
      <c r="A3" s="3" t="s">
        <v>173</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77</v>
      </c>
      <c r="B1" s="2" t="s">
        <v>1</v>
      </c>
    </row>
    <row r="2" spans="1:2">
      <c r="B2" s="2" t="s">
        <v>2</v>
      </c>
    </row>
    <row r="3" spans="1:2">
      <c r="A3" s="3" t="s">
        <v>179</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v>
      </c>
      <c r="B1" s="2" t="s">
        <v>1</v>
      </c>
    </row>
    <row r="2" spans="1:4">
      <c r="B2" s="2" t="s">
        <v>2</v>
      </c>
      <c r="C2" s="2" t="s">
        <v>30</v>
      </c>
      <c r="D2" s="2" t="s">
        <v>31</v>
      </c>
    </row>
    <row r="3" spans="1:4">
      <c r="A3" s="3" t="s">
        <v>52</v>
      </c>
    </row>
    <row r="4" spans="1:4">
      <c r="A4" s="4" t="s">
        <v>42</v>
      </c>
      <c r="B4" s="6" t="n">
        <v>126256</v>
      </c>
      <c r="C4" s="6" t="n">
        <v>106785</v>
      </c>
      <c r="D4" s="6" t="n">
        <v>73646</v>
      </c>
    </row>
    <row r="5" spans="1:4">
      <c r="A5" s="4" t="s">
        <v>53</v>
      </c>
      <c r="B5" s="5" t="n">
        <v>-249</v>
      </c>
      <c r="C5" s="5" t="n">
        <v>-160</v>
      </c>
      <c r="D5" s="5" t="n">
        <v>423</v>
      </c>
    </row>
    <row r="6" spans="1:4">
      <c r="A6" s="4" t="s">
        <v>54</v>
      </c>
      <c r="B6" s="5" t="n">
        <v>1856</v>
      </c>
      <c r="C6" s="5" t="n">
        <v>777</v>
      </c>
      <c r="D6" s="5" t="n">
        <v>1598</v>
      </c>
    </row>
    <row r="7" spans="1:4">
      <c r="A7" s="4" t="s">
        <v>55</v>
      </c>
      <c r="B7" s="5" t="n">
        <v>6989</v>
      </c>
      <c r="C7" s="5" t="n">
        <v>7542</v>
      </c>
      <c r="D7" s="5" t="n">
        <v>12677</v>
      </c>
    </row>
    <row r="8" spans="1:4">
      <c r="A8" s="4" t="s">
        <v>56</v>
      </c>
      <c r="B8" s="5" t="n">
        <v>-2733</v>
      </c>
      <c r="C8" s="5" t="n">
        <v>-2966</v>
      </c>
      <c r="D8" s="5" t="n">
        <v>-4947</v>
      </c>
    </row>
    <row r="9" spans="1:4">
      <c r="A9" s="4" t="s">
        <v>57</v>
      </c>
      <c r="B9" s="5" t="n">
        <v>-494</v>
      </c>
      <c r="C9" s="5" t="n">
        <v>-10681</v>
      </c>
      <c r="D9" s="5" t="n">
        <v>-8325</v>
      </c>
    </row>
    <row r="10" spans="1:4">
      <c r="A10" s="4" t="s">
        <v>58</v>
      </c>
      <c r="B10" s="5" t="n">
        <v>-3257</v>
      </c>
      <c r="C10" s="5" t="n">
        <v>0</v>
      </c>
      <c r="D10" s="5" t="n">
        <v>0</v>
      </c>
    </row>
    <row r="11" spans="1:4">
      <c r="A11" s="4" t="s">
        <v>59</v>
      </c>
      <c r="B11" s="5" t="n">
        <v>-45515</v>
      </c>
      <c r="C11" s="5" t="n">
        <v>-79446</v>
      </c>
      <c r="D11" s="5" t="n">
        <v>-92556</v>
      </c>
    </row>
    <row r="12" spans="1:4">
      <c r="A12" s="4" t="s">
        <v>60</v>
      </c>
      <c r="B12" s="6" t="n">
        <v>82853</v>
      </c>
      <c r="C12" s="6" t="n">
        <v>21851</v>
      </c>
      <c r="D12" s="6" t="n">
        <v>-1748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82</v>
      </c>
      <c r="B1" s="2" t="s">
        <v>1</v>
      </c>
    </row>
    <row r="2" spans="1:2">
      <c r="B2" s="2" t="s">
        <v>2</v>
      </c>
    </row>
    <row r="3" spans="1:2">
      <c r="A3" s="3" t="s">
        <v>182</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89</v>
      </c>
      <c r="B1" s="2" t="s">
        <v>1</v>
      </c>
    </row>
    <row r="2" spans="1:2">
      <c r="B2" s="2" t="s">
        <v>2</v>
      </c>
    </row>
    <row r="3" spans="1:2">
      <c r="A3" s="3" t="s">
        <v>188</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80"/>
  </cols>
  <sheetData>
    <row r="1" spans="1:2">
      <c r="A1" s="1" t="s">
        <v>296</v>
      </c>
      <c r="B1" s="2" t="s">
        <v>1</v>
      </c>
    </row>
    <row r="2" spans="1:2">
      <c r="B2" s="2" t="s">
        <v>2</v>
      </c>
    </row>
    <row r="3" spans="1:2">
      <c r="A3" s="3" t="s">
        <v>191</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309</v>
      </c>
      <c r="B10"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1</v>
      </c>
      <c r="B1" s="2" t="s">
        <v>1</v>
      </c>
    </row>
    <row r="2" spans="1:2">
      <c r="B2" s="2" t="s">
        <v>2</v>
      </c>
    </row>
    <row r="3" spans="1:2">
      <c r="A3" s="3" t="s">
        <v>197</v>
      </c>
    </row>
    <row r="4" spans="1:2">
      <c r="A4" s="4" t="s">
        <v>312</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14</v>
      </c>
      <c r="B1" s="2" t="s">
        <v>1</v>
      </c>
    </row>
    <row r="2" spans="1:2">
      <c r="B2" s="2" t="s">
        <v>2</v>
      </c>
    </row>
    <row r="3" spans="1:2">
      <c r="A3" s="3" t="s">
        <v>200</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25</v>
      </c>
      <c r="B1" s="2" t="s">
        <v>1</v>
      </c>
    </row>
    <row r="2" spans="1:2">
      <c r="B2" s="2" t="s">
        <v>2</v>
      </c>
    </row>
    <row r="3" spans="1:2">
      <c r="A3" s="3" t="s">
        <v>203</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32</v>
      </c>
      <c r="B1" s="2" t="s">
        <v>1</v>
      </c>
    </row>
    <row r="2" spans="1:2">
      <c r="B2" s="2" t="s">
        <v>2</v>
      </c>
    </row>
    <row r="3" spans="1:2">
      <c r="A3" s="3" t="s">
        <v>209</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12</v>
      </c>
    </row>
    <row r="4" spans="1:2">
      <c r="A4" s="4" t="s">
        <v>340</v>
      </c>
      <c r="B4"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44"/>
    <col customWidth="1" max="3" min="3" width="37"/>
    <col customWidth="1" max="4" min="4" width="37"/>
  </cols>
  <sheetData>
    <row r="1" spans="1:4">
      <c r="A1" s="1" t="s">
        <v>342</v>
      </c>
      <c r="B1" s="2" t="s">
        <v>1</v>
      </c>
    </row>
    <row r="2" spans="1:4">
      <c r="B2" s="2" t="s">
        <v>343</v>
      </c>
      <c r="C2" s="2" t="s">
        <v>344</v>
      </c>
      <c r="D2" s="2" t="s">
        <v>345</v>
      </c>
    </row>
    <row r="3" spans="1:4">
      <c r="A3" s="3" t="s">
        <v>346</v>
      </c>
    </row>
    <row r="4" spans="1:4">
      <c r="A4" s="4" t="s">
        <v>347</v>
      </c>
      <c r="B4" s="5" t="n">
        <v>3</v>
      </c>
    </row>
    <row r="5" spans="1:4">
      <c r="A5" s="3" t="s">
        <v>348</v>
      </c>
    </row>
    <row r="6" spans="1:4">
      <c r="A6" s="4" t="s">
        <v>349</v>
      </c>
      <c r="B6" s="6" t="n">
        <v>273800000</v>
      </c>
      <c r="C6" s="6" t="n">
        <v>291900000</v>
      </c>
    </row>
    <row r="7" spans="1:4">
      <c r="A7" s="4" t="s">
        <v>350</v>
      </c>
      <c r="B7" s="5" t="n">
        <v>130500000</v>
      </c>
      <c r="C7" s="5" t="n">
        <v>117300000</v>
      </c>
    </row>
    <row r="8" spans="1:4">
      <c r="A8" s="3" t="s">
        <v>351</v>
      </c>
    </row>
    <row r="9" spans="1:4">
      <c r="A9" s="4" t="s">
        <v>352</v>
      </c>
      <c r="B9" s="5" t="n">
        <v>0</v>
      </c>
      <c r="C9" s="5" t="n">
        <v>0</v>
      </c>
      <c r="D9" s="6" t="n">
        <v>0</v>
      </c>
    </row>
    <row r="10" spans="1:4">
      <c r="A10" s="3" t="s">
        <v>353</v>
      </c>
    </row>
    <row r="11" spans="1:4">
      <c r="A11" s="4" t="s">
        <v>354</v>
      </c>
      <c r="B11" s="6" t="n">
        <v>122913000</v>
      </c>
      <c r="C11" s="6" t="n">
        <v>107247000</v>
      </c>
      <c r="D11" s="6" t="n">
        <v>81771000</v>
      </c>
    </row>
    <row r="12" spans="1:4">
      <c r="A12" s="3" t="s">
        <v>355</v>
      </c>
    </row>
    <row r="13" spans="1:4">
      <c r="A13" s="4" t="s">
        <v>356</v>
      </c>
      <c r="B13" s="5" t="n">
        <v>44523000</v>
      </c>
      <c r="C13" s="5" t="n">
        <v>45910000</v>
      </c>
      <c r="D13" s="5" t="n">
        <v>48525000</v>
      </c>
    </row>
    <row r="14" spans="1:4">
      <c r="A14" s="4" t="s">
        <v>357</v>
      </c>
      <c r="B14" s="5" t="n">
        <v>320000</v>
      </c>
      <c r="C14" s="5" t="n">
        <v>294000</v>
      </c>
      <c r="D14" s="5" t="n">
        <v>294000</v>
      </c>
    </row>
    <row r="15" spans="1:4">
      <c r="A15" s="4" t="s">
        <v>358</v>
      </c>
      <c r="B15" s="5" t="n">
        <v>44843000</v>
      </c>
      <c r="C15" s="5" t="n">
        <v>46204000</v>
      </c>
      <c r="D15" s="5" t="n">
        <v>48819000</v>
      </c>
    </row>
    <row r="16" spans="1:4">
      <c r="A16" s="3" t="s">
        <v>359</v>
      </c>
    </row>
    <row r="17" spans="1:4">
      <c r="A17" s="4" t="s">
        <v>360</v>
      </c>
      <c r="B17" s="7" t="n">
        <v>2.76</v>
      </c>
      <c r="C17" s="7" t="n">
        <v>2.34</v>
      </c>
      <c r="D17" s="7" t="n">
        <v>1.69</v>
      </c>
    </row>
    <row r="18" spans="1:4">
      <c r="A18" s="4" t="s">
        <v>361</v>
      </c>
      <c r="B18" s="7" t="n">
        <v>2.74</v>
      </c>
      <c r="C18" s="7" t="n">
        <v>2.32</v>
      </c>
      <c r="D18" s="7" t="n">
        <v>1.67</v>
      </c>
    </row>
    <row r="19" spans="1:4">
      <c r="A19" s="4" t="s">
        <v>362</v>
      </c>
      <c r="B19" s="5" t="n">
        <v>0</v>
      </c>
      <c r="C19" s="5" t="n">
        <v>0</v>
      </c>
      <c r="D19" s="5" t="n">
        <v>0</v>
      </c>
    </row>
    <row r="20" spans="1:4">
      <c r="A20" s="3" t="s">
        <v>363</v>
      </c>
    </row>
    <row r="21" spans="1:4">
      <c r="A21" s="4" t="s">
        <v>364</v>
      </c>
      <c r="B21" s="6" t="n">
        <v>40900000</v>
      </c>
      <c r="C21" s="6" t="n">
        <v>35100000</v>
      </c>
      <c r="D21" s="6" t="n">
        <v>35900000</v>
      </c>
    </row>
    <row r="22" spans="1:4">
      <c r="A22" s="3" t="s">
        <v>365</v>
      </c>
    </row>
    <row r="23" spans="1:4">
      <c r="A23" s="4" t="s">
        <v>366</v>
      </c>
      <c r="B23" s="6" t="n">
        <v>2300000</v>
      </c>
      <c r="C23" s="5" t="n">
        <v>1700000</v>
      </c>
      <c r="D23" s="6" t="n">
        <v>1900000</v>
      </c>
    </row>
    <row r="24" spans="1:4">
      <c r="A24" s="4" t="s">
        <v>367</v>
      </c>
    </row>
    <row r="25" spans="1:4">
      <c r="A25" s="3" t="s">
        <v>368</v>
      </c>
    </row>
    <row r="26" spans="1:4">
      <c r="A26" s="4" t="s">
        <v>369</v>
      </c>
      <c r="B26" s="4" t="s">
        <v>370</v>
      </c>
    </row>
    <row r="27" spans="1:4">
      <c r="A27" s="4" t="s">
        <v>371</v>
      </c>
    </row>
    <row r="28" spans="1:4">
      <c r="A28" s="3" t="s">
        <v>368</v>
      </c>
    </row>
    <row r="29" spans="1:4">
      <c r="A29" s="4" t="s">
        <v>369</v>
      </c>
      <c r="B29" s="4" t="s">
        <v>372</v>
      </c>
    </row>
    <row r="30" spans="1:4">
      <c r="A30" s="4" t="s">
        <v>373</v>
      </c>
    </row>
    <row r="31" spans="1:4">
      <c r="A31" s="3" t="s">
        <v>351</v>
      </c>
    </row>
    <row r="32" spans="1:4">
      <c r="A32" s="4" t="s">
        <v>374</v>
      </c>
      <c r="B32" s="4" t="s">
        <v>370</v>
      </c>
    </row>
    <row r="33" spans="1:4">
      <c r="A33" s="4" t="s">
        <v>375</v>
      </c>
    </row>
    <row r="34" spans="1:4">
      <c r="A34" s="3" t="s">
        <v>351</v>
      </c>
    </row>
    <row r="35" spans="1:4">
      <c r="A35" s="4" t="s">
        <v>374</v>
      </c>
      <c r="B35" s="4" t="s">
        <v>376</v>
      </c>
    </row>
    <row r="36" spans="1:4">
      <c r="A36" s="4" t="s">
        <v>377</v>
      </c>
    </row>
    <row r="37" spans="1:4">
      <c r="A37" s="3" t="s">
        <v>351</v>
      </c>
    </row>
    <row r="38" spans="1:4">
      <c r="A38" s="4" t="s">
        <v>374</v>
      </c>
      <c r="B38" s="4" t="s">
        <v>378</v>
      </c>
    </row>
    <row r="39" spans="1:4">
      <c r="A39" s="4" t="s">
        <v>379</v>
      </c>
    </row>
    <row r="40" spans="1:4">
      <c r="A40" s="3" t="s">
        <v>351</v>
      </c>
    </row>
    <row r="41" spans="1:4">
      <c r="A41" s="4" t="s">
        <v>374</v>
      </c>
      <c r="B41" s="4" t="s">
        <v>372</v>
      </c>
    </row>
    <row r="42" spans="1:4">
      <c r="A42" s="4" t="s">
        <v>380</v>
      </c>
    </row>
    <row r="43" spans="1:4">
      <c r="A43" s="3" t="s">
        <v>381</v>
      </c>
    </row>
    <row r="44" spans="1:4">
      <c r="A44" s="4" t="s">
        <v>382</v>
      </c>
      <c r="B44" s="4" t="s">
        <v>383</v>
      </c>
    </row>
    <row r="45" spans="1:4">
      <c r="A45" s="4" t="s">
        <v>384</v>
      </c>
    </row>
    <row r="46" spans="1:4">
      <c r="A46" s="3" t="s">
        <v>385</v>
      </c>
    </row>
    <row r="47" spans="1:4">
      <c r="A47" s="4" t="s">
        <v>386</v>
      </c>
      <c r="C47" s="5" t="n">
        <v>17100000</v>
      </c>
    </row>
    <row r="48" spans="1:4">
      <c r="A48" s="4" t="s">
        <v>387</v>
      </c>
      <c r="C48" s="5" t="n">
        <v>7300000</v>
      </c>
    </row>
    <row r="49" spans="1:4">
      <c r="A49" s="4" t="s">
        <v>388</v>
      </c>
    </row>
    <row r="50" spans="1:4">
      <c r="A50" s="3" t="s">
        <v>385</v>
      </c>
    </row>
    <row r="51" spans="1:4">
      <c r="A51" s="4" t="s">
        <v>389</v>
      </c>
      <c r="C51" s="6" t="n">
        <v>400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0</v>
      </c>
      <c r="B1" s="2" t="s">
        <v>391</v>
      </c>
      <c r="C1" s="2" t="s">
        <v>2</v>
      </c>
      <c r="D1" s="2" t="s">
        <v>30</v>
      </c>
      <c r="E1" s="2" t="s">
        <v>31</v>
      </c>
    </row>
    <row r="2" spans="1:5">
      <c r="A2" s="3" t="s">
        <v>392</v>
      </c>
    </row>
    <row r="3" spans="1:5">
      <c r="A3" s="4" t="s">
        <v>393</v>
      </c>
      <c r="C3" s="6" t="n">
        <v>0</v>
      </c>
      <c r="D3" s="6" t="n">
        <v>8393</v>
      </c>
      <c r="E3" s="6" t="n">
        <v>0</v>
      </c>
    </row>
    <row r="4" spans="1:5">
      <c r="A4" s="4" t="s">
        <v>394</v>
      </c>
    </row>
    <row r="5" spans="1:5">
      <c r="A5" s="3" t="s">
        <v>392</v>
      </c>
    </row>
    <row r="6" spans="1:5">
      <c r="A6" s="4" t="s">
        <v>393</v>
      </c>
      <c r="B6" s="6" t="n">
        <v>8393</v>
      </c>
    </row>
    <row r="7" spans="1:5">
      <c r="A7" s="4" t="s">
        <v>395</v>
      </c>
      <c r="B7" s="5" t="n">
        <v>6200</v>
      </c>
    </row>
    <row r="8" spans="1:5">
      <c r="A8" s="4" t="s">
        <v>396</v>
      </c>
      <c r="D8" s="6" t="n">
        <v>800</v>
      </c>
    </row>
    <row r="9" spans="1:5">
      <c r="A9" s="4" t="s">
        <v>397</v>
      </c>
    </row>
    <row r="10" spans="1:5">
      <c r="A10" s="3" t="s">
        <v>392</v>
      </c>
    </row>
    <row r="11" spans="1:5">
      <c r="A11" s="4" t="s">
        <v>395</v>
      </c>
      <c r="B11" s="5" t="n">
        <v>1100</v>
      </c>
    </row>
    <row r="12" spans="1:5">
      <c r="A12" s="4" t="s">
        <v>398</v>
      </c>
    </row>
    <row r="13" spans="1:5">
      <c r="A13" s="3" t="s">
        <v>392</v>
      </c>
    </row>
    <row r="14" spans="1:5">
      <c r="A14" s="4" t="s">
        <v>395</v>
      </c>
      <c r="B14" s="5" t="n">
        <v>600</v>
      </c>
    </row>
    <row r="15" spans="1:5">
      <c r="A15" s="4" t="s">
        <v>399</v>
      </c>
    </row>
    <row r="16" spans="1:5">
      <c r="A16" s="3" t="s">
        <v>392</v>
      </c>
    </row>
    <row r="17" spans="1:5">
      <c r="A17" s="4" t="s">
        <v>395</v>
      </c>
      <c r="B17" s="6" t="n">
        <v>4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v>
      </c>
      <c r="C2" s="2" t="s">
        <v>30</v>
      </c>
      <c r="D2" s="2" t="s">
        <v>31</v>
      </c>
    </row>
    <row r="3" spans="1:4">
      <c r="A3" s="3" t="s">
        <v>52</v>
      </c>
    </row>
    <row r="4" spans="1:4">
      <c r="A4" s="4" t="s">
        <v>62</v>
      </c>
      <c r="B4" s="6" t="n">
        <v>-89</v>
      </c>
      <c r="C4" s="6" t="n">
        <v>-61</v>
      </c>
      <c r="D4" s="6" t="n">
        <v>153</v>
      </c>
    </row>
    <row r="5" spans="1:4">
      <c r="A5" s="4" t="s">
        <v>63</v>
      </c>
      <c r="B5" s="6" t="n">
        <v>-785</v>
      </c>
      <c r="C5" s="6" t="n">
        <v>-613</v>
      </c>
      <c r="D5" s="6" t="n">
        <v>2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14"/>
    <col customWidth="1" max="5" min="5" width="14"/>
  </cols>
  <sheetData>
    <row r="1" spans="1:5">
      <c r="A1" s="1" t="s">
        <v>400</v>
      </c>
      <c r="C1" s="2" t="s">
        <v>1</v>
      </c>
    </row>
    <row r="2" spans="1:5">
      <c r="C2" s="2" t="s">
        <v>2</v>
      </c>
      <c r="D2" s="2" t="s">
        <v>30</v>
      </c>
      <c r="E2" s="2" t="s">
        <v>31</v>
      </c>
    </row>
    <row r="3" spans="1:5">
      <c r="A3" s="3" t="s">
        <v>368</v>
      </c>
    </row>
    <row r="4" spans="1:5">
      <c r="A4" s="4" t="s">
        <v>401</v>
      </c>
      <c r="C4" s="6" t="n">
        <v>24440</v>
      </c>
      <c r="D4" s="6" t="n">
        <v>24385</v>
      </c>
    </row>
    <row r="5" spans="1:5">
      <c r="A5" s="4" t="s">
        <v>402</v>
      </c>
      <c r="C5" s="5" t="n">
        <v>-16314</v>
      </c>
      <c r="D5" s="5" t="n">
        <v>-15176</v>
      </c>
    </row>
    <row r="6" spans="1:5">
      <c r="A6" s="3" t="s">
        <v>403</v>
      </c>
    </row>
    <row r="7" spans="1:5">
      <c r="A7" s="4" t="s">
        <v>404</v>
      </c>
      <c r="D7" s="5" t="n">
        <v>1700</v>
      </c>
    </row>
    <row r="8" spans="1:5">
      <c r="A8" s="4" t="s">
        <v>405</v>
      </c>
      <c r="C8" s="5" t="n">
        <v>1300</v>
      </c>
      <c r="D8" s="5" t="n">
        <v>1200</v>
      </c>
      <c r="E8" s="6" t="n">
        <v>1200</v>
      </c>
    </row>
    <row r="9" spans="1:5">
      <c r="A9" s="3" t="s">
        <v>406</v>
      </c>
    </row>
    <row r="10" spans="1:5">
      <c r="A10" s="5" t="n">
        <v>2017</v>
      </c>
      <c r="C10" s="5" t="n">
        <v>1400</v>
      </c>
    </row>
    <row r="11" spans="1:5">
      <c r="A11" s="5" t="n">
        <v>2018</v>
      </c>
      <c r="C11" s="5" t="n">
        <v>1300</v>
      </c>
    </row>
    <row r="12" spans="1:5">
      <c r="A12" s="5" t="n">
        <v>2019</v>
      </c>
      <c r="C12" s="5" t="n">
        <v>1300</v>
      </c>
    </row>
    <row r="13" spans="1:5">
      <c r="A13" s="5" t="n">
        <v>2020</v>
      </c>
      <c r="C13" s="5" t="n">
        <v>1300</v>
      </c>
    </row>
    <row r="14" spans="1:5">
      <c r="A14" s="5" t="n">
        <v>2021</v>
      </c>
      <c r="C14" s="5" t="n">
        <v>1100</v>
      </c>
    </row>
    <row r="15" spans="1:5">
      <c r="A15" s="3" t="s">
        <v>407</v>
      </c>
    </row>
    <row r="16" spans="1:5">
      <c r="A16" s="4" t="s">
        <v>408</v>
      </c>
      <c r="C16" s="5" t="n">
        <v>399646</v>
      </c>
      <c r="D16" s="5" t="n">
        <v>424114</v>
      </c>
    </row>
    <row r="17" spans="1:5">
      <c r="A17" s="4" t="s">
        <v>409</v>
      </c>
      <c r="C17" s="5" t="n">
        <v>-15257</v>
      </c>
      <c r="D17" s="5" t="n">
        <v>-28973</v>
      </c>
    </row>
    <row r="18" spans="1:5">
      <c r="A18" s="4" t="s">
        <v>410</v>
      </c>
      <c r="D18" s="5" t="n">
        <v>4505</v>
      </c>
    </row>
    <row r="19" spans="1:5">
      <c r="A19" s="4" t="s">
        <v>411</v>
      </c>
      <c r="B19" s="4" t="s">
        <v>412</v>
      </c>
      <c r="C19" s="5" t="n">
        <v>-821</v>
      </c>
    </row>
    <row r="20" spans="1:5">
      <c r="A20" s="4" t="s">
        <v>413</v>
      </c>
      <c r="C20" s="6" t="n">
        <v>383568</v>
      </c>
      <c r="D20" s="5" t="n">
        <v>399646</v>
      </c>
      <c r="E20" s="5" t="n">
        <v>424114</v>
      </c>
    </row>
    <row r="21" spans="1:5">
      <c r="A21" s="4" t="s">
        <v>414</v>
      </c>
    </row>
    <row r="22" spans="1:5">
      <c r="A22" s="3" t="s">
        <v>368</v>
      </c>
    </row>
    <row r="23" spans="1:5">
      <c r="A23" s="4" t="s">
        <v>415</v>
      </c>
      <c r="C23" s="4" t="s">
        <v>416</v>
      </c>
    </row>
    <row r="24" spans="1:5">
      <c r="A24" s="4" t="s">
        <v>417</v>
      </c>
    </row>
    <row r="25" spans="1:5">
      <c r="A25" s="3" t="s">
        <v>407</v>
      </c>
    </row>
    <row r="26" spans="1:5">
      <c r="A26" s="4" t="s">
        <v>408</v>
      </c>
      <c r="C26" s="6" t="n">
        <v>114348</v>
      </c>
      <c r="D26" s="5" t="n">
        <v>126023</v>
      </c>
    </row>
    <row r="27" spans="1:5">
      <c r="A27" s="4" t="s">
        <v>409</v>
      </c>
      <c r="C27" s="5" t="n">
        <v>-4158</v>
      </c>
      <c r="D27" s="5" t="n">
        <v>-11675</v>
      </c>
    </row>
    <row r="28" spans="1:5">
      <c r="A28" s="4" t="s">
        <v>410</v>
      </c>
      <c r="D28" s="5" t="n">
        <v>0</v>
      </c>
    </row>
    <row r="29" spans="1:5">
      <c r="A29" s="4" t="s">
        <v>411</v>
      </c>
      <c r="B29" s="4" t="s">
        <v>412</v>
      </c>
      <c r="C29" s="5" t="n">
        <v>-821</v>
      </c>
    </row>
    <row r="30" spans="1:5">
      <c r="A30" s="4" t="s">
        <v>413</v>
      </c>
      <c r="C30" s="5" t="n">
        <v>109369</v>
      </c>
      <c r="D30" s="5" t="n">
        <v>114348</v>
      </c>
      <c r="E30" s="5" t="n">
        <v>126023</v>
      </c>
    </row>
    <row r="31" spans="1:5">
      <c r="A31" s="4" t="s">
        <v>418</v>
      </c>
    </row>
    <row r="32" spans="1:5">
      <c r="A32" s="3" t="s">
        <v>407</v>
      </c>
    </row>
    <row r="33" spans="1:5">
      <c r="A33" s="4" t="s">
        <v>408</v>
      </c>
      <c r="C33" s="5" t="n">
        <v>282348</v>
      </c>
      <c r="D33" s="5" t="n">
        <v>295115</v>
      </c>
    </row>
    <row r="34" spans="1:5">
      <c r="A34" s="4" t="s">
        <v>409</v>
      </c>
      <c r="C34" s="5" t="n">
        <v>-10342</v>
      </c>
      <c r="D34" s="5" t="n">
        <v>-17272</v>
      </c>
    </row>
    <row r="35" spans="1:5">
      <c r="A35" s="4" t="s">
        <v>410</v>
      </c>
      <c r="D35" s="5" t="n">
        <v>4505</v>
      </c>
    </row>
    <row r="36" spans="1:5">
      <c r="A36" s="4" t="s">
        <v>411</v>
      </c>
      <c r="B36" s="4" t="s">
        <v>412</v>
      </c>
      <c r="C36" s="5" t="n">
        <v>0</v>
      </c>
    </row>
    <row r="37" spans="1:5">
      <c r="A37" s="4" t="s">
        <v>413</v>
      </c>
      <c r="C37" s="5" t="n">
        <v>272006</v>
      </c>
      <c r="D37" s="5" t="n">
        <v>282348</v>
      </c>
      <c r="E37" s="5" t="n">
        <v>295115</v>
      </c>
    </row>
    <row r="38" spans="1:5">
      <c r="A38" s="4" t="s">
        <v>419</v>
      </c>
    </row>
    <row r="39" spans="1:5">
      <c r="A39" s="3" t="s">
        <v>407</v>
      </c>
    </row>
    <row r="40" spans="1:5">
      <c r="A40" s="4" t="s">
        <v>408</v>
      </c>
      <c r="C40" s="5" t="n">
        <v>2950</v>
      </c>
      <c r="D40" s="5" t="n">
        <v>2976</v>
      </c>
    </row>
    <row r="41" spans="1:5">
      <c r="A41" s="4" t="s">
        <v>409</v>
      </c>
      <c r="C41" s="5" t="n">
        <v>-757</v>
      </c>
      <c r="D41" s="5" t="n">
        <v>-26</v>
      </c>
    </row>
    <row r="42" spans="1:5">
      <c r="A42" s="4" t="s">
        <v>410</v>
      </c>
      <c r="D42" s="5" t="n">
        <v>0</v>
      </c>
    </row>
    <row r="43" spans="1:5">
      <c r="A43" s="4" t="s">
        <v>411</v>
      </c>
      <c r="B43" s="4" t="s">
        <v>412</v>
      </c>
      <c r="C43" s="5" t="n">
        <v>0</v>
      </c>
    </row>
    <row r="44" spans="1:5">
      <c r="A44" s="4" t="s">
        <v>413</v>
      </c>
      <c r="C44" s="5" t="n">
        <v>2193</v>
      </c>
      <c r="D44" s="5" t="n">
        <v>2950</v>
      </c>
      <c r="E44" s="6" t="n">
        <v>2976</v>
      </c>
    </row>
    <row r="45" spans="1:5">
      <c r="A45" s="4" t="s">
        <v>420</v>
      </c>
    </row>
    <row r="46" spans="1:5">
      <c r="A46" s="3" t="s">
        <v>368</v>
      </c>
    </row>
    <row r="47" spans="1:5">
      <c r="A47" s="4" t="s">
        <v>401</v>
      </c>
      <c r="C47" s="5" t="n">
        <v>7315</v>
      </c>
      <c r="D47" s="5" t="n">
        <v>7387</v>
      </c>
    </row>
    <row r="48" spans="1:5">
      <c r="A48" s="4" t="s">
        <v>402</v>
      </c>
      <c r="C48" s="6" t="n">
        <v>-5195</v>
      </c>
      <c r="D48" s="5" t="n">
        <v>-4738</v>
      </c>
    </row>
    <row r="49" spans="1:5">
      <c r="A49" s="4" t="s">
        <v>421</v>
      </c>
    </row>
    <row r="50" spans="1:5">
      <c r="A50" s="3" t="s">
        <v>368</v>
      </c>
    </row>
    <row r="51" spans="1:5">
      <c r="A51" s="4" t="s">
        <v>415</v>
      </c>
      <c r="C51" s="4" t="s">
        <v>372</v>
      </c>
    </row>
    <row r="52" spans="1:5">
      <c r="A52" s="4" t="s">
        <v>422</v>
      </c>
    </row>
    <row r="53" spans="1:5">
      <c r="A53" s="3" t="s">
        <v>368</v>
      </c>
    </row>
    <row r="54" spans="1:5">
      <c r="A54" s="4" t="s">
        <v>401</v>
      </c>
      <c r="C54" s="6" t="n">
        <v>6561</v>
      </c>
      <c r="D54" s="5" t="n">
        <v>6575</v>
      </c>
    </row>
    <row r="55" spans="1:5">
      <c r="A55" s="4" t="s">
        <v>402</v>
      </c>
      <c r="C55" s="6" t="n">
        <v>-4610</v>
      </c>
      <c r="D55" s="5" t="n">
        <v>-4332</v>
      </c>
    </row>
    <row r="56" spans="1:5">
      <c r="A56" s="4" t="s">
        <v>423</v>
      </c>
    </row>
    <row r="57" spans="1:5">
      <c r="A57" s="3" t="s">
        <v>368</v>
      </c>
    </row>
    <row r="58" spans="1:5">
      <c r="A58" s="4" t="s">
        <v>415</v>
      </c>
      <c r="C58" s="4" t="s">
        <v>372</v>
      </c>
    </row>
    <row r="59" spans="1:5">
      <c r="A59" s="4" t="s">
        <v>424</v>
      </c>
    </row>
    <row r="60" spans="1:5">
      <c r="A60" s="3" t="s">
        <v>368</v>
      </c>
    </row>
    <row r="61" spans="1:5">
      <c r="A61" s="4" t="s">
        <v>401</v>
      </c>
      <c r="C61" s="6" t="n">
        <v>10564</v>
      </c>
      <c r="D61" s="5" t="n">
        <v>10423</v>
      </c>
    </row>
    <row r="62" spans="1:5">
      <c r="A62" s="4" t="s">
        <v>402</v>
      </c>
      <c r="C62" s="6" t="n">
        <v>-6509</v>
      </c>
      <c r="D62" s="6" t="n">
        <v>-6106</v>
      </c>
    </row>
    <row r="63" spans="1:5">
      <c r="A63" s="4" t="s">
        <v>425</v>
      </c>
    </row>
    <row r="64" spans="1:5">
      <c r="A64" s="3" t="s">
        <v>368</v>
      </c>
    </row>
    <row r="65" spans="1:5">
      <c r="A65" s="4" t="s">
        <v>415</v>
      </c>
      <c r="C65" s="4" t="s">
        <v>426</v>
      </c>
    </row>
    <row r="66" spans="1:5"/>
    <row r="67" spans="1:5">
      <c r="A67" s="4" t="s">
        <v>412</v>
      </c>
      <c r="B67" s="4" t="s">
        <v>427</v>
      </c>
    </row>
  </sheetData>
  <mergeCells count="4">
    <mergeCell ref="A1:B2"/>
    <mergeCell ref="C1:E1"/>
    <mergeCell ref="A66:D66"/>
    <mergeCell ref="B67:D6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80"/>
    <col customWidth="1" max="3" min="3" width="49"/>
    <col customWidth="1" max="4" min="4" width="21"/>
  </cols>
  <sheetData>
    <row r="1" spans="1:4">
      <c r="A1" s="1" t="s">
        <v>428</v>
      </c>
      <c r="C1" s="2" t="s">
        <v>1</v>
      </c>
    </row>
    <row r="2" spans="1:4">
      <c r="C2" s="2" t="s">
        <v>429</v>
      </c>
      <c r="D2" s="2" t="s">
        <v>430</v>
      </c>
    </row>
    <row r="3" spans="1:4">
      <c r="A3" s="3" t="s">
        <v>431</v>
      </c>
    </row>
    <row r="4" spans="1:4">
      <c r="A4" s="4" t="s">
        <v>432</v>
      </c>
      <c r="C4" s="6" t="n">
        <v>583033</v>
      </c>
      <c r="D4" s="6" t="n">
        <v>613877</v>
      </c>
    </row>
    <row r="5" spans="1:4">
      <c r="A5" s="4" t="s">
        <v>433</v>
      </c>
      <c r="C5" s="5" t="n">
        <v>-253</v>
      </c>
      <c r="D5" s="5" t="n">
        <v>-375</v>
      </c>
    </row>
    <row r="6" spans="1:4">
      <c r="A6" s="4" t="s">
        <v>434</v>
      </c>
      <c r="C6" s="5" t="n">
        <v>582780</v>
      </c>
      <c r="D6" s="5" t="n">
        <v>613502</v>
      </c>
    </row>
    <row r="7" spans="1:4">
      <c r="A7" s="3" t="s">
        <v>435</v>
      </c>
    </row>
    <row r="8" spans="1:4">
      <c r="A8" s="4" t="s">
        <v>436</v>
      </c>
      <c r="C8" s="5" t="n">
        <v>103800</v>
      </c>
    </row>
    <row r="9" spans="1:4">
      <c r="A9" s="4" t="s">
        <v>437</v>
      </c>
      <c r="C9" s="5" t="n">
        <v>38900</v>
      </c>
    </row>
    <row r="10" spans="1:4">
      <c r="A10" s="4" t="s">
        <v>438</v>
      </c>
      <c r="C10" s="5" t="n">
        <v>17100</v>
      </c>
    </row>
    <row r="11" spans="1:4">
      <c r="A11" s="4" t="s">
        <v>439</v>
      </c>
      <c r="C11" s="5" t="n">
        <v>236900</v>
      </c>
    </row>
    <row r="12" spans="1:4">
      <c r="A12" s="4" t="s">
        <v>440</v>
      </c>
      <c r="C12" s="5" t="n">
        <v>100</v>
      </c>
    </row>
    <row r="13" spans="1:4">
      <c r="A13" s="4" t="s">
        <v>441</v>
      </c>
      <c r="C13" s="5" t="n">
        <v>6800</v>
      </c>
      <c r="D13" s="5" t="n">
        <v>6300</v>
      </c>
    </row>
    <row r="14" spans="1:4">
      <c r="A14" s="3" t="s">
        <v>442</v>
      </c>
    </row>
    <row r="15" spans="1:4">
      <c r="A15" s="4" t="s">
        <v>89</v>
      </c>
      <c r="C15" s="6" t="n">
        <v>20578</v>
      </c>
      <c r="D15" s="6" t="n">
        <v>20655</v>
      </c>
    </row>
    <row r="16" spans="1:4">
      <c r="A16" s="4" t="s">
        <v>443</v>
      </c>
      <c r="C16" s="4" t="s">
        <v>444</v>
      </c>
      <c r="D16" s="4" t="s">
        <v>445</v>
      </c>
    </row>
    <row r="17" spans="1:4">
      <c r="A17" s="4" t="s">
        <v>371</v>
      </c>
    </row>
    <row r="18" spans="1:4">
      <c r="A18" s="3" t="s">
        <v>446</v>
      </c>
    </row>
    <row r="19" spans="1:4">
      <c r="A19" s="4" t="s">
        <v>447</v>
      </c>
      <c r="B19" s="4" t="s">
        <v>412</v>
      </c>
      <c r="C19" s="8" t="n">
        <v>2.51</v>
      </c>
    </row>
    <row r="20" spans="1:4">
      <c r="A20" s="4" t="s">
        <v>448</v>
      </c>
      <c r="B20" s="4" t="s">
        <v>412</v>
      </c>
      <c r="C20" s="8" t="n">
        <v>3.5</v>
      </c>
    </row>
    <row r="21" spans="1:4">
      <c r="A21" s="4" t="s">
        <v>367</v>
      </c>
    </row>
    <row r="22" spans="1:4">
      <c r="A22" s="3" t="s">
        <v>446</v>
      </c>
    </row>
    <row r="23" spans="1:4">
      <c r="A23" s="4" t="s">
        <v>449</v>
      </c>
      <c r="C23" s="8" t="n">
        <v>7.35</v>
      </c>
    </row>
    <row r="24" spans="1:4">
      <c r="A24" s="4" t="s">
        <v>450</v>
      </c>
      <c r="C24" s="5" t="n">
        <v>2</v>
      </c>
    </row>
    <row r="25" spans="1:4">
      <c r="A25" s="4" t="s">
        <v>451</v>
      </c>
    </row>
    <row r="26" spans="1:4">
      <c r="A26" s="3" t="s">
        <v>431</v>
      </c>
    </row>
    <row r="27" spans="1:4">
      <c r="A27" s="4" t="s">
        <v>432</v>
      </c>
      <c r="C27" s="6" t="n">
        <v>162079</v>
      </c>
      <c r="D27" s="6" t="n">
        <v>103343</v>
      </c>
    </row>
    <row r="28" spans="1:4">
      <c r="A28" s="4" t="s">
        <v>452</v>
      </c>
      <c r="C28" s="5" t="n">
        <v>520000</v>
      </c>
    </row>
    <row r="29" spans="1:4">
      <c r="A29" s="3" t="s">
        <v>453</v>
      </c>
    </row>
    <row r="30" spans="1:4">
      <c r="A30" s="4" t="s">
        <v>454</v>
      </c>
      <c r="C30" s="5" t="n">
        <v>41000</v>
      </c>
    </row>
    <row r="31" spans="1:4">
      <c r="A31" s="4" t="s">
        <v>455</v>
      </c>
    </row>
    <row r="32" spans="1:4">
      <c r="A32" s="3" t="s">
        <v>431</v>
      </c>
    </row>
    <row r="33" spans="1:4">
      <c r="A33" s="4" t="s">
        <v>452</v>
      </c>
      <c r="C33" s="6" t="n">
        <v>350000</v>
      </c>
    </row>
    <row r="34" spans="1:4">
      <c r="A34" s="3" t="s">
        <v>453</v>
      </c>
    </row>
    <row r="35" spans="1:4">
      <c r="A35" s="4" t="s">
        <v>456</v>
      </c>
      <c r="C35" s="4" t="s">
        <v>457</v>
      </c>
      <c r="D35" s="4" t="s">
        <v>458</v>
      </c>
    </row>
    <row r="36" spans="1:4">
      <c r="A36" s="4" t="s">
        <v>454</v>
      </c>
      <c r="C36" s="6" t="n">
        <v>256000</v>
      </c>
    </row>
    <row r="37" spans="1:4">
      <c r="A37" s="4" t="s">
        <v>459</v>
      </c>
    </row>
    <row r="38" spans="1:4">
      <c r="A38" s="3" t="s">
        <v>442</v>
      </c>
    </row>
    <row r="39" spans="1:4">
      <c r="A39" s="4" t="s">
        <v>89</v>
      </c>
      <c r="C39" s="5" t="n">
        <v>20435</v>
      </c>
      <c r="D39" s="6" t="n">
        <v>18580</v>
      </c>
    </row>
    <row r="40" spans="1:4">
      <c r="A40" s="4" t="s">
        <v>460</v>
      </c>
    </row>
    <row r="41" spans="1:4">
      <c r="A41" s="3" t="s">
        <v>442</v>
      </c>
    </row>
    <row r="42" spans="1:4">
      <c r="A42" s="4" t="s">
        <v>89</v>
      </c>
      <c r="C42" s="5" t="n">
        <v>143</v>
      </c>
      <c r="D42" s="5" t="n">
        <v>2075</v>
      </c>
    </row>
    <row r="43" spans="1:4">
      <c r="A43" s="4" t="s">
        <v>461</v>
      </c>
    </row>
    <row r="44" spans="1:4">
      <c r="A44" s="3" t="s">
        <v>431</v>
      </c>
    </row>
    <row r="45" spans="1:4">
      <c r="A45" s="4" t="s">
        <v>432</v>
      </c>
      <c r="C45" s="6" t="n">
        <v>75000</v>
      </c>
      <c r="D45" s="5" t="n">
        <v>75000</v>
      </c>
    </row>
    <row r="46" spans="1:4">
      <c r="A46" s="4" t="s">
        <v>462</v>
      </c>
      <c r="C46" s="4" t="s">
        <v>463</v>
      </c>
    </row>
    <row r="47" spans="1:4">
      <c r="A47" s="4" t="s">
        <v>464</v>
      </c>
      <c r="C47" s="4" t="s">
        <v>465</v>
      </c>
    </row>
    <row r="48" spans="1:4">
      <c r="A48" s="4" t="s">
        <v>466</v>
      </c>
    </row>
    <row r="49" spans="1:4">
      <c r="A49" s="3" t="s">
        <v>431</v>
      </c>
    </row>
    <row r="50" spans="1:4">
      <c r="A50" s="4" t="s">
        <v>432</v>
      </c>
      <c r="C50" s="6" t="n">
        <v>40226</v>
      </c>
      <c r="D50" s="5" t="n">
        <v>41545</v>
      </c>
    </row>
    <row r="51" spans="1:4">
      <c r="A51" s="4" t="s">
        <v>462</v>
      </c>
      <c r="C51" s="4" t="s">
        <v>467</v>
      </c>
    </row>
    <row r="52" spans="1:4">
      <c r="A52" s="4" t="s">
        <v>464</v>
      </c>
      <c r="C52" s="4" t="s">
        <v>465</v>
      </c>
    </row>
    <row r="53" spans="1:4">
      <c r="A53" s="4" t="s">
        <v>468</v>
      </c>
    </row>
    <row r="54" spans="1:4">
      <c r="A54" s="3" t="s">
        <v>431</v>
      </c>
    </row>
    <row r="55" spans="1:4">
      <c r="A55" s="4" t="s">
        <v>432</v>
      </c>
      <c r="C55" s="6" t="n">
        <v>70316</v>
      </c>
      <c r="D55" s="5" t="n">
        <v>72623</v>
      </c>
    </row>
    <row r="56" spans="1:4">
      <c r="A56" s="4" t="s">
        <v>462</v>
      </c>
      <c r="C56" s="4" t="s">
        <v>469</v>
      </c>
    </row>
    <row r="57" spans="1:4">
      <c r="A57" s="4" t="s">
        <v>464</v>
      </c>
      <c r="C57" s="4" t="s">
        <v>470</v>
      </c>
    </row>
    <row r="58" spans="1:4">
      <c r="A58" s="4" t="s">
        <v>471</v>
      </c>
    </row>
    <row r="59" spans="1:4">
      <c r="A59" s="3" t="s">
        <v>431</v>
      </c>
    </row>
    <row r="60" spans="1:4">
      <c r="A60" s="4" t="s">
        <v>432</v>
      </c>
      <c r="C60" s="6" t="n">
        <v>25000</v>
      </c>
      <c r="D60" s="5" t="n">
        <v>25000</v>
      </c>
    </row>
    <row r="61" spans="1:4">
      <c r="A61" s="4" t="s">
        <v>462</v>
      </c>
      <c r="C61" s="4" t="s">
        <v>472</v>
      </c>
    </row>
    <row r="62" spans="1:4">
      <c r="A62" s="4" t="s">
        <v>464</v>
      </c>
      <c r="C62" s="4" t="s">
        <v>473</v>
      </c>
    </row>
    <row r="63" spans="1:4">
      <c r="A63" s="4" t="s">
        <v>474</v>
      </c>
    </row>
    <row r="64" spans="1:4">
      <c r="A64" s="3" t="s">
        <v>431</v>
      </c>
    </row>
    <row r="65" spans="1:4">
      <c r="A65" s="4" t="s">
        <v>432</v>
      </c>
      <c r="C65" s="6" t="n">
        <v>25000</v>
      </c>
      <c r="D65" s="5" t="n">
        <v>25000</v>
      </c>
    </row>
    <row r="66" spans="1:4">
      <c r="A66" s="4" t="s">
        <v>462</v>
      </c>
      <c r="C66" s="4" t="s">
        <v>475</v>
      </c>
    </row>
    <row r="67" spans="1:4">
      <c r="A67" s="4" t="s">
        <v>464</v>
      </c>
      <c r="C67" s="4" t="s">
        <v>476</v>
      </c>
    </row>
    <row r="68" spans="1:4">
      <c r="A68" s="4" t="s">
        <v>477</v>
      </c>
    </row>
    <row r="69" spans="1:4">
      <c r="A69" s="3" t="s">
        <v>431</v>
      </c>
    </row>
    <row r="70" spans="1:4">
      <c r="A70" s="4" t="s">
        <v>432</v>
      </c>
      <c r="C70" s="6" t="n">
        <v>66000</v>
      </c>
      <c r="D70" s="5" t="n">
        <v>77000</v>
      </c>
    </row>
    <row r="71" spans="1:4">
      <c r="A71" s="4" t="s">
        <v>462</v>
      </c>
      <c r="C71" s="4" t="s">
        <v>478</v>
      </c>
    </row>
    <row r="72" spans="1:4">
      <c r="A72" s="4" t="s">
        <v>464</v>
      </c>
      <c r="C72" s="4" t="s">
        <v>479</v>
      </c>
    </row>
    <row r="73" spans="1:4">
      <c r="A73" s="4" t="s">
        <v>480</v>
      </c>
    </row>
    <row r="74" spans="1:4">
      <c r="A74" s="3" t="s">
        <v>431</v>
      </c>
    </row>
    <row r="75" spans="1:4">
      <c r="A75" s="4" t="s">
        <v>432</v>
      </c>
      <c r="C75" s="6" t="n">
        <v>0</v>
      </c>
      <c r="D75" s="5" t="n">
        <v>25000</v>
      </c>
    </row>
    <row r="76" spans="1:4">
      <c r="A76" s="4" t="s">
        <v>462</v>
      </c>
      <c r="C76" s="4" t="s">
        <v>481</v>
      </c>
    </row>
    <row r="77" spans="1:4">
      <c r="A77" s="4" t="s">
        <v>464</v>
      </c>
      <c r="C77" s="4" t="s">
        <v>482</v>
      </c>
    </row>
    <row r="78" spans="1:4">
      <c r="A78" s="4" t="s">
        <v>483</v>
      </c>
    </row>
    <row r="79" spans="1:4">
      <c r="A79" s="3" t="s">
        <v>431</v>
      </c>
    </row>
    <row r="80" spans="1:4">
      <c r="A80" s="4" t="s">
        <v>432</v>
      </c>
      <c r="C80" s="6" t="n">
        <v>118313</v>
      </c>
      <c r="D80" s="5" t="n">
        <v>167875</v>
      </c>
    </row>
    <row r="81" spans="1:4">
      <c r="A81" s="4" t="s">
        <v>484</v>
      </c>
      <c r="C81" s="6" t="n">
        <v>170000</v>
      </c>
    </row>
    <row r="82" spans="1:4">
      <c r="A82" s="4" t="s">
        <v>485</v>
      </c>
    </row>
    <row r="83" spans="1:4">
      <c r="A83" s="3" t="s">
        <v>431</v>
      </c>
    </row>
    <row r="84" spans="1:4">
      <c r="A84" s="4" t="s">
        <v>486</v>
      </c>
      <c r="C84" s="4" t="s">
        <v>487</v>
      </c>
    </row>
    <row r="85" spans="1:4">
      <c r="A85" s="4" t="s">
        <v>488</v>
      </c>
    </row>
    <row r="86" spans="1:4">
      <c r="A86" s="3" t="s">
        <v>431</v>
      </c>
    </row>
    <row r="87" spans="1:4">
      <c r="A87" s="4" t="s">
        <v>489</v>
      </c>
      <c r="C87" s="4" t="s">
        <v>490</v>
      </c>
    </row>
    <row r="88" spans="1:4">
      <c r="A88" s="4" t="s">
        <v>491</v>
      </c>
    </row>
    <row r="89" spans="1:4">
      <c r="A89" s="3" t="s">
        <v>431</v>
      </c>
    </row>
    <row r="90" spans="1:4">
      <c r="A90" s="4" t="s">
        <v>432</v>
      </c>
      <c r="C90" s="6" t="n">
        <v>1099</v>
      </c>
      <c r="D90" s="6" t="n">
        <v>1491</v>
      </c>
    </row>
    <row r="91" spans="1:4"/>
    <row r="92" spans="1:4">
      <c r="A92" s="4" t="s">
        <v>412</v>
      </c>
      <c r="B92" s="4" t="s">
        <v>492</v>
      </c>
    </row>
  </sheetData>
  <mergeCells count="4">
    <mergeCell ref="A1:B2"/>
    <mergeCell ref="C1:D1"/>
    <mergeCell ref="A91:C91"/>
    <mergeCell ref="B92:C9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0</v>
      </c>
      <c r="D2" s="2" t="s">
        <v>31</v>
      </c>
    </row>
    <row r="3" spans="1:4">
      <c r="A3" s="3" t="s">
        <v>494</v>
      </c>
    </row>
    <row r="4" spans="1:4">
      <c r="A4" s="4" t="s">
        <v>495</v>
      </c>
      <c r="B4" s="6" t="n">
        <v>6989</v>
      </c>
      <c r="C4" s="6" t="n">
        <v>7542</v>
      </c>
      <c r="D4" s="6" t="n">
        <v>12677</v>
      </c>
    </row>
    <row r="5" spans="1:4">
      <c r="A5" s="4" t="s">
        <v>496</v>
      </c>
    </row>
    <row r="6" spans="1:4">
      <c r="A6" s="3" t="s">
        <v>494</v>
      </c>
    </row>
    <row r="7" spans="1:4">
      <c r="A7" s="4" t="s">
        <v>497</v>
      </c>
      <c r="B7" s="6" t="n">
        <v>-1100</v>
      </c>
      <c r="C7" s="5" t="n">
        <v>-1200</v>
      </c>
    </row>
    <row r="8" spans="1:4">
      <c r="A8" s="4" t="s">
        <v>380</v>
      </c>
    </row>
    <row r="9" spans="1:4">
      <c r="A9" s="3" t="s">
        <v>494</v>
      </c>
    </row>
    <row r="10" spans="1:4">
      <c r="A10" s="4" t="s">
        <v>382</v>
      </c>
      <c r="B10" s="4" t="s">
        <v>383</v>
      </c>
    </row>
    <row r="11" spans="1:4">
      <c r="A11" s="4" t="s">
        <v>498</v>
      </c>
    </row>
    <row r="12" spans="1:4">
      <c r="A12" s="3" t="s">
        <v>494</v>
      </c>
    </row>
    <row r="13" spans="1:4">
      <c r="A13" s="4" t="s">
        <v>499</v>
      </c>
      <c r="B13" s="6" t="n">
        <v>25400</v>
      </c>
      <c r="C13" s="5" t="n">
        <v>35200</v>
      </c>
    </row>
    <row r="14" spans="1:4">
      <c r="A14" s="4" t="s">
        <v>500</v>
      </c>
    </row>
    <row r="15" spans="1:4">
      <c r="A15" s="3" t="s">
        <v>494</v>
      </c>
    </row>
    <row r="16" spans="1:4">
      <c r="A16" s="4" t="s">
        <v>501</v>
      </c>
      <c r="B16" s="5" t="n">
        <v>195600</v>
      </c>
      <c r="C16" s="5" t="n">
        <v>162500</v>
      </c>
    </row>
    <row r="17" spans="1:4">
      <c r="A17" s="4" t="s">
        <v>495</v>
      </c>
      <c r="B17" s="6" t="n">
        <v>6989</v>
      </c>
      <c r="C17" s="6" t="n">
        <v>754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5"/>
  </cols>
  <sheetData>
    <row r="1" spans="1:5">
      <c r="A1" s="1" t="s">
        <v>502</v>
      </c>
      <c r="B1" s="2" t="s">
        <v>1</v>
      </c>
    </row>
    <row r="2" spans="1:5">
      <c r="B2" s="2" t="s">
        <v>2</v>
      </c>
      <c r="C2" s="2" t="s">
        <v>30</v>
      </c>
      <c r="D2" s="2" t="s">
        <v>31</v>
      </c>
      <c r="E2" s="2" t="s">
        <v>503</v>
      </c>
    </row>
    <row r="3" spans="1:5">
      <c r="A3" s="3" t="s">
        <v>188</v>
      </c>
    </row>
    <row r="4" spans="1:5">
      <c r="A4" s="4" t="s">
        <v>504</v>
      </c>
      <c r="B4" s="4" t="s">
        <v>505</v>
      </c>
    </row>
    <row r="5" spans="1:5">
      <c r="A5" s="3" t="s">
        <v>506</v>
      </c>
    </row>
    <row r="6" spans="1:5">
      <c r="A6" s="4" t="s">
        <v>507</v>
      </c>
      <c r="B6" s="5" t="n">
        <v>1100</v>
      </c>
    </row>
    <row r="7" spans="1:5">
      <c r="A7" s="3" t="s">
        <v>508</v>
      </c>
    </row>
    <row r="8" spans="1:5">
      <c r="A8" s="4" t="s">
        <v>509</v>
      </c>
      <c r="B8" s="6" t="n">
        <v>7700</v>
      </c>
      <c r="C8" s="6" t="n">
        <v>1600</v>
      </c>
      <c r="D8" s="6" t="n">
        <v>6300</v>
      </c>
    </row>
    <row r="9" spans="1:5">
      <c r="A9" s="4" t="s">
        <v>510</v>
      </c>
      <c r="B9" s="5" t="n">
        <v>2800</v>
      </c>
      <c r="C9" s="5" t="n">
        <v>500</v>
      </c>
      <c r="D9" s="5" t="n">
        <v>2400</v>
      </c>
    </row>
    <row r="10" spans="1:5">
      <c r="A10" s="4" t="s">
        <v>511</v>
      </c>
      <c r="B10" s="6" t="n">
        <v>700</v>
      </c>
      <c r="C10" s="6" t="n">
        <v>400</v>
      </c>
      <c r="D10" s="6" t="n">
        <v>600</v>
      </c>
    </row>
    <row r="11" spans="1:5">
      <c r="A11" s="4" t="s">
        <v>512</v>
      </c>
    </row>
    <row r="12" spans="1:5">
      <c r="A12" s="3" t="s">
        <v>513</v>
      </c>
    </row>
    <row r="13" spans="1:5">
      <c r="A13" s="4" t="s">
        <v>514</v>
      </c>
      <c r="B13" s="7" t="n">
        <v>26.12</v>
      </c>
    </row>
    <row r="14" spans="1:5">
      <c r="A14" s="4" t="s">
        <v>515</v>
      </c>
      <c r="B14" s="7" t="n">
        <v>30.06</v>
      </c>
    </row>
    <row r="15" spans="1:5">
      <c r="A15" s="4" t="s">
        <v>516</v>
      </c>
      <c r="B15" s="5" t="n">
        <v>6</v>
      </c>
    </row>
    <row r="16" spans="1:5">
      <c r="A16" s="4" t="s">
        <v>517</v>
      </c>
      <c r="B16" s="4" t="s">
        <v>518</v>
      </c>
    </row>
    <row r="17" spans="1:5">
      <c r="A17" s="4" t="s">
        <v>519</v>
      </c>
      <c r="B17" s="7" t="n">
        <v>26.12</v>
      </c>
    </row>
    <row r="18" spans="1:5">
      <c r="A18" s="4" t="s">
        <v>520</v>
      </c>
      <c r="B18" s="5" t="n">
        <v>6</v>
      </c>
    </row>
    <row r="19" spans="1:5">
      <c r="A19" s="4" t="s">
        <v>519</v>
      </c>
      <c r="B19" s="7" t="n">
        <v>26.12</v>
      </c>
    </row>
    <row r="20" spans="1:5">
      <c r="A20" s="4" t="s">
        <v>521</v>
      </c>
    </row>
    <row r="21" spans="1:5">
      <c r="A21" s="3" t="s">
        <v>513</v>
      </c>
    </row>
    <row r="22" spans="1:5">
      <c r="A22" s="4" t="s">
        <v>514</v>
      </c>
      <c r="B22" s="8" t="n">
        <v>30.07</v>
      </c>
    </row>
    <row r="23" spans="1:5">
      <c r="A23" s="4" t="s">
        <v>515</v>
      </c>
      <c r="B23" s="7" t="n">
        <v>30.07</v>
      </c>
    </row>
    <row r="24" spans="1:5">
      <c r="A24" s="4" t="s">
        <v>516</v>
      </c>
      <c r="B24" s="5" t="n">
        <v>9</v>
      </c>
    </row>
    <row r="25" spans="1:5">
      <c r="A25" s="4" t="s">
        <v>517</v>
      </c>
      <c r="B25" s="4" t="s">
        <v>522</v>
      </c>
    </row>
    <row r="26" spans="1:5">
      <c r="A26" s="4" t="s">
        <v>519</v>
      </c>
      <c r="B26" s="7" t="n">
        <v>30.07</v>
      </c>
    </row>
    <row r="27" spans="1:5">
      <c r="A27" s="4" t="s">
        <v>520</v>
      </c>
      <c r="B27" s="5" t="n">
        <v>9</v>
      </c>
    </row>
    <row r="28" spans="1:5">
      <c r="A28" s="4" t="s">
        <v>519</v>
      </c>
      <c r="B28" s="7" t="n">
        <v>30.07</v>
      </c>
    </row>
    <row r="29" spans="1:5">
      <c r="A29" s="4" t="s">
        <v>523</v>
      </c>
    </row>
    <row r="30" spans="1:5">
      <c r="A30" s="3" t="s">
        <v>506</v>
      </c>
    </row>
    <row r="31" spans="1:5">
      <c r="A31" s="4" t="s">
        <v>524</v>
      </c>
      <c r="B31" s="4" t="s">
        <v>370</v>
      </c>
    </row>
    <row r="32" spans="1:5">
      <c r="A32" s="3" t="s">
        <v>525</v>
      </c>
    </row>
    <row r="33" spans="1:5">
      <c r="A33" s="4" t="s">
        <v>526</v>
      </c>
      <c r="B33" s="4" t="s">
        <v>527</v>
      </c>
    </row>
    <row r="34" spans="1:5">
      <c r="A34" s="4" t="s">
        <v>528</v>
      </c>
      <c r="B34" s="4" t="s">
        <v>505</v>
      </c>
      <c r="C34" s="4" t="s">
        <v>505</v>
      </c>
      <c r="D34" s="4" t="s">
        <v>505</v>
      </c>
      <c r="E34" s="4" t="s">
        <v>529</v>
      </c>
    </row>
    <row r="35" spans="1:5">
      <c r="A35" s="4" t="s">
        <v>530</v>
      </c>
      <c r="E35" s="4" t="s">
        <v>529</v>
      </c>
    </row>
    <row r="36" spans="1:5">
      <c r="A36" s="4" t="s">
        <v>531</v>
      </c>
      <c r="B36" s="4" t="s">
        <v>532</v>
      </c>
      <c r="C36" s="4" t="s">
        <v>532</v>
      </c>
      <c r="D36" s="4" t="s">
        <v>532</v>
      </c>
      <c r="E36" s="4" t="s">
        <v>532</v>
      </c>
    </row>
    <row r="37" spans="1:5">
      <c r="A37" s="4" t="s">
        <v>533</v>
      </c>
      <c r="B37" s="4" t="s">
        <v>378</v>
      </c>
      <c r="C37" s="4" t="s">
        <v>378</v>
      </c>
      <c r="D37" s="4" t="s">
        <v>378</v>
      </c>
      <c r="E37" s="4" t="s">
        <v>534</v>
      </c>
    </row>
    <row r="38" spans="1:5">
      <c r="A38" s="3" t="s">
        <v>535</v>
      </c>
    </row>
    <row r="39" spans="1:5">
      <c r="A39" s="4" t="s">
        <v>536</v>
      </c>
      <c r="B39" s="5" t="n">
        <v>542</v>
      </c>
      <c r="C39" s="5" t="n">
        <v>604</v>
      </c>
      <c r="D39" s="5" t="n">
        <v>497</v>
      </c>
    </row>
    <row r="40" spans="1:5">
      <c r="A40" s="4" t="s">
        <v>537</v>
      </c>
      <c r="B40" s="5" t="n">
        <v>119</v>
      </c>
      <c r="C40" s="5" t="n">
        <v>154</v>
      </c>
      <c r="D40" s="5" t="n">
        <v>171</v>
      </c>
    </row>
    <row r="41" spans="1:5">
      <c r="A41" s="4" t="s">
        <v>538</v>
      </c>
      <c r="B41" s="5" t="n">
        <v>-172</v>
      </c>
      <c r="C41" s="5" t="n">
        <v>-74</v>
      </c>
      <c r="D41" s="5" t="n">
        <v>-40</v>
      </c>
    </row>
    <row r="42" spans="1:5">
      <c r="A42" s="4" t="s">
        <v>539</v>
      </c>
      <c r="B42" s="5" t="n">
        <v>-54</v>
      </c>
      <c r="C42" s="5" t="n">
        <v>-142</v>
      </c>
      <c r="D42" s="5" t="n">
        <v>-24</v>
      </c>
    </row>
    <row r="43" spans="1:5">
      <c r="A43" s="4" t="s">
        <v>540</v>
      </c>
      <c r="B43" s="5" t="n">
        <v>435</v>
      </c>
      <c r="C43" s="5" t="n">
        <v>542</v>
      </c>
      <c r="D43" s="5" t="n">
        <v>604</v>
      </c>
      <c r="E43" s="5" t="n">
        <v>497</v>
      </c>
    </row>
    <row r="44" spans="1:5">
      <c r="A44" s="3" t="s">
        <v>508</v>
      </c>
    </row>
    <row r="45" spans="1:5">
      <c r="A45" s="4" t="s">
        <v>541</v>
      </c>
      <c r="B45" s="7" t="n">
        <v>48.94</v>
      </c>
      <c r="C45" s="7" t="n">
        <v>43.84</v>
      </c>
      <c r="D45" s="7" t="n">
        <v>38.46</v>
      </c>
    </row>
    <row r="46" spans="1:5">
      <c r="A46" s="4" t="s">
        <v>542</v>
      </c>
      <c r="B46" s="8" t="n">
        <v>69.92</v>
      </c>
      <c r="C46" s="8" t="n">
        <v>60.65</v>
      </c>
      <c r="D46" s="8" t="n">
        <v>55.21</v>
      </c>
    </row>
    <row r="47" spans="1:5">
      <c r="A47" s="4" t="s">
        <v>543</v>
      </c>
      <c r="B47" s="8" t="n">
        <v>43.42</v>
      </c>
      <c r="C47" s="8" t="n">
        <v>35.51</v>
      </c>
      <c r="D47" s="8" t="n">
        <v>27.15</v>
      </c>
    </row>
    <row r="48" spans="1:5">
      <c r="A48" s="4" t="s">
        <v>544</v>
      </c>
      <c r="B48" s="8" t="n">
        <v>52.41</v>
      </c>
      <c r="C48" s="8" t="n">
        <v>47.02</v>
      </c>
      <c r="D48" s="8" t="n">
        <v>40.84</v>
      </c>
    </row>
    <row r="49" spans="1:5">
      <c r="A49" s="4" t="s">
        <v>545</v>
      </c>
      <c r="B49" s="7" t="n">
        <v>56.44</v>
      </c>
      <c r="C49" s="7" t="n">
        <v>48.94</v>
      </c>
      <c r="D49" s="7" t="n">
        <v>43.84</v>
      </c>
      <c r="E49" s="7" t="n">
        <v>38.46</v>
      </c>
    </row>
    <row r="50" spans="1:5">
      <c r="A50" s="4" t="s">
        <v>546</v>
      </c>
      <c r="B50" s="6" t="n">
        <v>34184</v>
      </c>
      <c r="C50" s="6" t="n">
        <v>34063</v>
      </c>
      <c r="D50" s="6" t="n">
        <v>36454</v>
      </c>
      <c r="E50" s="6" t="n">
        <v>24095</v>
      </c>
    </row>
    <row r="51" spans="1:5">
      <c r="A51" s="4" t="s">
        <v>547</v>
      </c>
      <c r="B51" s="6" t="n">
        <v>12800</v>
      </c>
      <c r="C51" s="6" t="n">
        <v>4800</v>
      </c>
      <c r="D51" s="6" t="n">
        <v>2200</v>
      </c>
    </row>
    <row r="52" spans="1:5">
      <c r="A52" s="4" t="s">
        <v>548</v>
      </c>
    </row>
    <row r="53" spans="1:5">
      <c r="A53" s="3" t="s">
        <v>506</v>
      </c>
    </row>
    <row r="54" spans="1:5">
      <c r="A54" s="4" t="s">
        <v>549</v>
      </c>
      <c r="B54" s="5" t="n">
        <v>0</v>
      </c>
      <c r="C54" s="5" t="n">
        <v>0</v>
      </c>
      <c r="D54" s="5" t="n">
        <v>0</v>
      </c>
    </row>
    <row r="55" spans="1:5">
      <c r="A55" s="4" t="s">
        <v>524</v>
      </c>
      <c r="B55" s="4" t="s">
        <v>378</v>
      </c>
    </row>
    <row r="56" spans="1:5">
      <c r="A56" s="4" t="s">
        <v>550</v>
      </c>
      <c r="B56" s="4" t="s">
        <v>551</v>
      </c>
    </row>
    <row r="57" spans="1:5">
      <c r="A57" s="3" t="s">
        <v>552</v>
      </c>
    </row>
    <row r="58" spans="1:5">
      <c r="A58" s="4" t="s">
        <v>536</v>
      </c>
      <c r="B58" s="5" t="n">
        <v>45</v>
      </c>
      <c r="C58" s="5" t="n">
        <v>66</v>
      </c>
      <c r="D58" s="5" t="n">
        <v>93</v>
      </c>
    </row>
    <row r="59" spans="1:5">
      <c r="A59" s="4" t="s">
        <v>553</v>
      </c>
      <c r="B59" s="5" t="n">
        <v>-30</v>
      </c>
      <c r="C59" s="5" t="n">
        <v>-21</v>
      </c>
      <c r="D59" s="5" t="n">
        <v>-27</v>
      </c>
    </row>
    <row r="60" spans="1:5">
      <c r="A60" s="4" t="s">
        <v>540</v>
      </c>
      <c r="B60" s="5" t="n">
        <v>15</v>
      </c>
      <c r="C60" s="5" t="n">
        <v>45</v>
      </c>
      <c r="D60" s="5" t="n">
        <v>66</v>
      </c>
      <c r="E60" s="5" t="n">
        <v>93</v>
      </c>
    </row>
    <row r="61" spans="1:5">
      <c r="A61" s="4" t="s">
        <v>554</v>
      </c>
      <c r="B61" s="5" t="n">
        <v>15</v>
      </c>
    </row>
    <row r="62" spans="1:5">
      <c r="A62" s="3" t="s">
        <v>555</v>
      </c>
    </row>
    <row r="63" spans="1:5">
      <c r="A63" s="4" t="s">
        <v>541</v>
      </c>
      <c r="B63" s="7" t="n">
        <v>24.84</v>
      </c>
      <c r="C63" s="7" t="n">
        <v>23.49</v>
      </c>
      <c r="D63" s="7" t="n">
        <v>23.04</v>
      </c>
    </row>
    <row r="64" spans="1:5">
      <c r="A64" s="4" t="s">
        <v>556</v>
      </c>
      <c r="B64" s="8" t="n">
        <v>23.11</v>
      </c>
      <c r="C64" s="8" t="n">
        <v>20.59</v>
      </c>
      <c r="D64" s="8" t="n">
        <v>21.92</v>
      </c>
    </row>
    <row r="65" spans="1:5">
      <c r="A65" s="4" t="s">
        <v>545</v>
      </c>
      <c r="B65" s="8" t="n">
        <v>28.45</v>
      </c>
      <c r="C65" s="7" t="n">
        <v>24.84</v>
      </c>
      <c r="D65" s="7" t="n">
        <v>23.49</v>
      </c>
      <c r="E65" s="7" t="n">
        <v>23.04</v>
      </c>
    </row>
    <row r="66" spans="1:5">
      <c r="A66" s="4" t="s">
        <v>557</v>
      </c>
      <c r="B66" s="7" t="n">
        <v>28.45</v>
      </c>
    </row>
    <row r="67" spans="1:5">
      <c r="A67" s="3" t="s">
        <v>558</v>
      </c>
    </row>
    <row r="68" spans="1:5">
      <c r="A68" s="4" t="s">
        <v>559</v>
      </c>
      <c r="B68" s="4" t="s">
        <v>560</v>
      </c>
      <c r="C68" s="4" t="s">
        <v>561</v>
      </c>
      <c r="D68" s="4" t="s">
        <v>562</v>
      </c>
      <c r="E68" s="4" t="s">
        <v>563</v>
      </c>
    </row>
    <row r="69" spans="1:5">
      <c r="A69" s="4" t="s">
        <v>564</v>
      </c>
      <c r="B69" s="4" t="s">
        <v>560</v>
      </c>
    </row>
    <row r="70" spans="1:5">
      <c r="A70" s="3" t="s">
        <v>525</v>
      </c>
    </row>
    <row r="71" spans="1:5">
      <c r="A71" s="4" t="s">
        <v>565</v>
      </c>
      <c r="B71" s="6" t="n">
        <v>735</v>
      </c>
      <c r="C71" s="6" t="n">
        <v>1715</v>
      </c>
      <c r="D71" s="6" t="n">
        <v>2438</v>
      </c>
      <c r="E71" s="6" t="n">
        <v>2374</v>
      </c>
    </row>
    <row r="72" spans="1:5">
      <c r="A72" s="4" t="s">
        <v>566</v>
      </c>
      <c r="B72" s="5" t="n">
        <v>735</v>
      </c>
    </row>
    <row r="73" spans="1:5">
      <c r="A73" s="4" t="s">
        <v>567</v>
      </c>
      <c r="B73" s="5" t="n">
        <v>1300</v>
      </c>
      <c r="C73" s="6" t="n">
        <v>900</v>
      </c>
      <c r="D73" s="6" t="n">
        <v>800</v>
      </c>
    </row>
    <row r="74" spans="1:5">
      <c r="A74" s="4" t="s">
        <v>568</v>
      </c>
    </row>
    <row r="75" spans="1:5">
      <c r="A75" s="3" t="s">
        <v>508</v>
      </c>
    </row>
    <row r="76" spans="1:5">
      <c r="A76" s="4" t="s">
        <v>569</v>
      </c>
      <c r="B76" s="6" t="n">
        <v>13600</v>
      </c>
    </row>
    <row r="77" spans="1:5">
      <c r="A77" s="4" t="s">
        <v>570</v>
      </c>
      <c r="B77" s="4" t="s">
        <v>571</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0</v>
      </c>
      <c r="D2" s="2" t="s">
        <v>31</v>
      </c>
    </row>
    <row r="3" spans="1:4">
      <c r="A3" s="4" t="s">
        <v>573</v>
      </c>
    </row>
    <row r="4" spans="1:4">
      <c r="A4" s="3" t="s">
        <v>574</v>
      </c>
    </row>
    <row r="5" spans="1:4">
      <c r="A5" s="4" t="s">
        <v>575</v>
      </c>
      <c r="B5" s="4" t="s">
        <v>576</v>
      </c>
    </row>
    <row r="6" spans="1:4">
      <c r="A6" s="4" t="s">
        <v>577</v>
      </c>
      <c r="B6" s="6" t="n">
        <v>6700</v>
      </c>
      <c r="C6" s="6" t="n">
        <v>5400</v>
      </c>
      <c r="D6" s="6" t="n">
        <v>5000</v>
      </c>
    </row>
    <row r="7" spans="1:4">
      <c r="A7" s="4" t="s">
        <v>578</v>
      </c>
    </row>
    <row r="8" spans="1:4">
      <c r="A8" s="3" t="s">
        <v>579</v>
      </c>
    </row>
    <row r="9" spans="1:4">
      <c r="A9" s="4" t="s">
        <v>580</v>
      </c>
      <c r="B9" s="5" t="n">
        <v>46359</v>
      </c>
      <c r="C9" s="5" t="n">
        <v>55396</v>
      </c>
    </row>
    <row r="10" spans="1:4">
      <c r="A10" s="4" t="s">
        <v>581</v>
      </c>
      <c r="B10" s="5" t="n">
        <v>2091</v>
      </c>
      <c r="C10" s="5" t="n">
        <v>2692</v>
      </c>
      <c r="D10" s="5" t="n">
        <v>2523</v>
      </c>
    </row>
    <row r="11" spans="1:4">
      <c r="A11" s="4" t="s">
        <v>582</v>
      </c>
      <c r="B11" s="5" t="n">
        <v>1669</v>
      </c>
      <c r="C11" s="5" t="n">
        <v>1803</v>
      </c>
      <c r="D11" s="5" t="n">
        <v>2390</v>
      </c>
    </row>
    <row r="12" spans="1:4">
      <c r="A12" s="4" t="s">
        <v>583</v>
      </c>
      <c r="B12" s="5" t="n">
        <v>-2306</v>
      </c>
      <c r="C12" s="5" t="n">
        <v>-2379</v>
      </c>
    </row>
    <row r="13" spans="1:4">
      <c r="A13" s="4" t="s">
        <v>584</v>
      </c>
      <c r="B13" s="5" t="n">
        <v>-8280</v>
      </c>
      <c r="C13" s="5" t="n">
        <v>-10708</v>
      </c>
    </row>
    <row r="14" spans="1:4">
      <c r="A14" s="4" t="s">
        <v>585</v>
      </c>
      <c r="B14" s="5" t="n">
        <v>1906</v>
      </c>
      <c r="C14" s="5" t="n">
        <v>-1173</v>
      </c>
    </row>
    <row r="15" spans="1:4">
      <c r="A15" s="4" t="s">
        <v>586</v>
      </c>
      <c r="B15" s="5" t="n">
        <v>0</v>
      </c>
      <c r="C15" s="5" t="n">
        <v>-121</v>
      </c>
    </row>
    <row r="16" spans="1:4">
      <c r="A16" s="4" t="s">
        <v>161</v>
      </c>
      <c r="B16" s="5" t="n">
        <v>252</v>
      </c>
      <c r="C16" s="5" t="n">
        <v>849</v>
      </c>
    </row>
    <row r="17" spans="1:4">
      <c r="A17" s="4" t="s">
        <v>587</v>
      </c>
      <c r="B17" s="5" t="n">
        <v>41691</v>
      </c>
      <c r="C17" s="5" t="n">
        <v>46359</v>
      </c>
      <c r="D17" s="5" t="n">
        <v>55396</v>
      </c>
    </row>
    <row r="18" spans="1:4">
      <c r="A18" s="3" t="s">
        <v>588</v>
      </c>
    </row>
    <row r="19" spans="1:4">
      <c r="A19" s="4" t="s">
        <v>589</v>
      </c>
      <c r="B19" s="5" t="n">
        <v>36236</v>
      </c>
      <c r="C19" s="5" t="n">
        <v>39520</v>
      </c>
    </row>
    <row r="20" spans="1:4">
      <c r="A20" s="4" t="s">
        <v>590</v>
      </c>
      <c r="B20" s="5" t="n">
        <v>6947</v>
      </c>
      <c r="C20" s="5" t="n">
        <v>10204</v>
      </c>
    </row>
    <row r="21" spans="1:4">
      <c r="A21" s="4" t="s">
        <v>583</v>
      </c>
      <c r="B21" s="5" t="n">
        <v>-3714</v>
      </c>
      <c r="C21" s="5" t="n">
        <v>-2859</v>
      </c>
    </row>
    <row r="22" spans="1:4">
      <c r="A22" s="4" t="s">
        <v>584</v>
      </c>
      <c r="B22" s="5" t="n">
        <v>-8280</v>
      </c>
      <c r="C22" s="5" t="n">
        <v>-10708</v>
      </c>
    </row>
    <row r="23" spans="1:4">
      <c r="A23" s="4" t="s">
        <v>591</v>
      </c>
      <c r="B23" s="5" t="n">
        <v>4952</v>
      </c>
      <c r="C23" s="5" t="n">
        <v>79</v>
      </c>
    </row>
    <row r="24" spans="1:4">
      <c r="A24" s="4" t="s">
        <v>592</v>
      </c>
      <c r="B24" s="5" t="n">
        <v>36141</v>
      </c>
      <c r="C24" s="5" t="n">
        <v>36236</v>
      </c>
      <c r="D24" s="5" t="n">
        <v>39520</v>
      </c>
    </row>
    <row r="25" spans="1:4">
      <c r="A25" s="4" t="s">
        <v>593</v>
      </c>
      <c r="B25" s="5" t="n">
        <v>-5550</v>
      </c>
      <c r="C25" s="5" t="n">
        <v>-10123</v>
      </c>
    </row>
    <row r="26" spans="1:4">
      <c r="A26" s="4" t="s">
        <v>594</v>
      </c>
      <c r="B26" s="5" t="n">
        <v>40743</v>
      </c>
      <c r="C26" s="5" t="n">
        <v>45217</v>
      </c>
    </row>
    <row r="27" spans="1:4">
      <c r="A27" s="3" t="s">
        <v>595</v>
      </c>
    </row>
    <row r="28" spans="1:4">
      <c r="A28" s="4" t="s">
        <v>94</v>
      </c>
      <c r="B28" s="5" t="n">
        <v>-14510</v>
      </c>
      <c r="C28" s="5" t="n">
        <v>-14129</v>
      </c>
    </row>
    <row r="29" spans="1:4">
      <c r="A29" s="4" t="s">
        <v>88</v>
      </c>
      <c r="B29" s="5" t="n">
        <v>-765</v>
      </c>
      <c r="C29" s="5" t="n">
        <v>-5927</v>
      </c>
    </row>
    <row r="30" spans="1:4">
      <c r="A30" s="4" t="s">
        <v>72</v>
      </c>
      <c r="B30" s="5" t="n">
        <v>9725</v>
      </c>
      <c r="C30" s="5" t="n">
        <v>9933</v>
      </c>
    </row>
    <row r="31" spans="1:4">
      <c r="A31" s="4" t="s">
        <v>596</v>
      </c>
      <c r="B31" s="5" t="n">
        <v>-5550</v>
      </c>
      <c r="C31" s="5" t="n">
        <v>-10123</v>
      </c>
    </row>
    <row r="32" spans="1:4">
      <c r="A32" s="3" t="s">
        <v>597</v>
      </c>
    </row>
    <row r="33" spans="1:4">
      <c r="A33" s="4" t="s">
        <v>581</v>
      </c>
      <c r="B33" s="5" t="n">
        <v>2091</v>
      </c>
      <c r="C33" s="5" t="n">
        <v>2692</v>
      </c>
      <c r="D33" s="5" t="n">
        <v>2523</v>
      </c>
    </row>
    <row r="34" spans="1:4">
      <c r="A34" s="4" t="s">
        <v>582</v>
      </c>
      <c r="B34" s="5" t="n">
        <v>1669</v>
      </c>
      <c r="C34" s="5" t="n">
        <v>1803</v>
      </c>
      <c r="D34" s="5" t="n">
        <v>2390</v>
      </c>
    </row>
    <row r="35" spans="1:4">
      <c r="A35" s="4" t="s">
        <v>598</v>
      </c>
      <c r="B35" s="5" t="n">
        <v>-1141</v>
      </c>
      <c r="C35" s="5" t="n">
        <v>-1210</v>
      </c>
      <c r="D35" s="5" t="n">
        <v>-1791</v>
      </c>
    </row>
    <row r="36" spans="1:4">
      <c r="A36" s="4" t="s">
        <v>599</v>
      </c>
      <c r="B36" s="5" t="n">
        <v>0</v>
      </c>
      <c r="C36" s="5" t="n">
        <v>0</v>
      </c>
      <c r="D36" s="5" t="n">
        <v>171</v>
      </c>
    </row>
    <row r="37" spans="1:4">
      <c r="A37" s="4" t="s">
        <v>600</v>
      </c>
      <c r="B37" s="5" t="n">
        <v>193</v>
      </c>
      <c r="C37" s="5" t="n">
        <v>228</v>
      </c>
      <c r="D37" s="5" t="n">
        <v>-305</v>
      </c>
    </row>
    <row r="38" spans="1:4">
      <c r="A38" s="4" t="s">
        <v>601</v>
      </c>
      <c r="B38" s="5" t="n">
        <v>543</v>
      </c>
      <c r="C38" s="5" t="n">
        <v>1119</v>
      </c>
      <c r="D38" s="5" t="n">
        <v>1467</v>
      </c>
    </row>
    <row r="39" spans="1:4">
      <c r="A39" s="4" t="s">
        <v>586</v>
      </c>
      <c r="B39" s="5" t="n">
        <v>0</v>
      </c>
      <c r="C39" s="5" t="n">
        <v>-104</v>
      </c>
      <c r="D39" s="5" t="n">
        <v>-754</v>
      </c>
    </row>
    <row r="40" spans="1:4">
      <c r="A40" s="4" t="s">
        <v>602</v>
      </c>
      <c r="B40" s="6" t="n">
        <v>3355</v>
      </c>
      <c r="C40" s="6" t="n">
        <v>4528</v>
      </c>
      <c r="D40" s="5" t="n">
        <v>3701</v>
      </c>
    </row>
    <row r="41" spans="1:4">
      <c r="A41" s="3" t="s">
        <v>603</v>
      </c>
    </row>
    <row r="42" spans="1:4">
      <c r="A42" s="4" t="s">
        <v>604</v>
      </c>
      <c r="B42" s="4" t="s">
        <v>605</v>
      </c>
      <c r="C42" s="4" t="s">
        <v>606</v>
      </c>
    </row>
    <row r="43" spans="1:4">
      <c r="A43" s="4" t="s">
        <v>598</v>
      </c>
      <c r="B43" s="4" t="s">
        <v>607</v>
      </c>
      <c r="C43" s="4" t="s">
        <v>608</v>
      </c>
    </row>
    <row r="44" spans="1:4">
      <c r="A44" s="4" t="s">
        <v>609</v>
      </c>
      <c r="B44" s="4" t="s">
        <v>610</v>
      </c>
      <c r="C44" s="4" t="s">
        <v>611</v>
      </c>
    </row>
    <row r="45" spans="1:4">
      <c r="A45" s="3" t="s">
        <v>612</v>
      </c>
    </row>
    <row r="46" spans="1:4">
      <c r="A46" s="4" t="s">
        <v>604</v>
      </c>
      <c r="B46" s="4" t="s">
        <v>606</v>
      </c>
      <c r="C46" s="4" t="s">
        <v>613</v>
      </c>
    </row>
    <row r="47" spans="1:4">
      <c r="A47" s="4" t="s">
        <v>598</v>
      </c>
      <c r="B47" s="4" t="s">
        <v>608</v>
      </c>
      <c r="C47" s="4" t="s">
        <v>614</v>
      </c>
    </row>
    <row r="48" spans="1:4">
      <c r="A48" s="4" t="s">
        <v>609</v>
      </c>
      <c r="B48" s="4" t="s">
        <v>611</v>
      </c>
      <c r="C48" s="4" t="s">
        <v>615</v>
      </c>
    </row>
    <row r="49" spans="1:4">
      <c r="A49" s="3" t="s">
        <v>616</v>
      </c>
    </row>
    <row r="50" spans="1:4">
      <c r="A50" s="4" t="s">
        <v>617</v>
      </c>
      <c r="B50" s="6" t="n">
        <v>3384</v>
      </c>
      <c r="C50" s="6" t="n">
        <v>5725</v>
      </c>
    </row>
    <row r="51" spans="1:4">
      <c r="A51" s="3" t="s">
        <v>618</v>
      </c>
    </row>
    <row r="52" spans="1:4">
      <c r="A52" s="4" t="s">
        <v>619</v>
      </c>
      <c r="B52" s="5" t="n">
        <v>1312</v>
      </c>
      <c r="C52" s="5" t="n">
        <v>-140</v>
      </c>
      <c r="D52" s="5" t="n">
        <v>-387</v>
      </c>
    </row>
    <row r="53" spans="1:4">
      <c r="A53" s="4" t="s">
        <v>620</v>
      </c>
      <c r="B53" s="5" t="n">
        <v>544</v>
      </c>
      <c r="C53" s="5" t="n">
        <v>917</v>
      </c>
      <c r="D53" s="5" t="n">
        <v>1252</v>
      </c>
    </row>
    <row r="54" spans="1:4">
      <c r="A54" s="4" t="s">
        <v>621</v>
      </c>
      <c r="B54" s="5" t="n">
        <v>0</v>
      </c>
      <c r="C54" s="5" t="n">
        <v>0</v>
      </c>
      <c r="D54" s="5" t="n">
        <v>733</v>
      </c>
    </row>
    <row r="55" spans="1:4">
      <c r="A55" s="4" t="s">
        <v>622</v>
      </c>
      <c r="B55" s="5" t="n">
        <v>1856</v>
      </c>
      <c r="C55" s="5" t="n">
        <v>777</v>
      </c>
      <c r="D55" s="6" t="n">
        <v>1598</v>
      </c>
    </row>
    <row r="56" spans="1:4">
      <c r="A56" s="3" t="s">
        <v>623</v>
      </c>
    </row>
    <row r="57" spans="1:4">
      <c r="A57" s="5" t="n">
        <v>2017</v>
      </c>
      <c r="B57" s="5" t="n">
        <v>2200</v>
      </c>
    </row>
    <row r="58" spans="1:4">
      <c r="A58" s="5" t="n">
        <v>2018</v>
      </c>
      <c r="B58" s="5" t="n">
        <v>3300</v>
      </c>
    </row>
    <row r="59" spans="1:4">
      <c r="A59" s="5" t="n">
        <v>2019</v>
      </c>
      <c r="B59" s="5" t="n">
        <v>2200</v>
      </c>
    </row>
    <row r="60" spans="1:4">
      <c r="A60" s="5" t="n">
        <v>2020</v>
      </c>
      <c r="B60" s="5" t="n">
        <v>1700</v>
      </c>
    </row>
    <row r="61" spans="1:4">
      <c r="A61" s="5" t="n">
        <v>2021</v>
      </c>
      <c r="B61" s="5" t="n">
        <v>2400</v>
      </c>
    </row>
    <row r="62" spans="1:4">
      <c r="A62" s="4" t="s">
        <v>624</v>
      </c>
      <c r="B62" s="5" t="n">
        <v>18400</v>
      </c>
    </row>
    <row r="63" spans="1:4">
      <c r="A63" s="4" t="s">
        <v>625</v>
      </c>
      <c r="B63" s="5" t="n">
        <v>1000</v>
      </c>
    </row>
    <row r="64" spans="1:4">
      <c r="A64" s="3" t="s">
        <v>626</v>
      </c>
    </row>
    <row r="65" spans="1:4">
      <c r="A65" s="4" t="s">
        <v>627</v>
      </c>
      <c r="B65" s="5" t="n">
        <v>-100</v>
      </c>
    </row>
    <row r="66" spans="1:4">
      <c r="A66" s="3" t="s">
        <v>628</v>
      </c>
    </row>
    <row r="67" spans="1:4">
      <c r="A67" s="4" t="s">
        <v>629</v>
      </c>
      <c r="B67" s="5" t="n">
        <v>36141</v>
      </c>
      <c r="C67" s="5" t="n">
        <v>36236</v>
      </c>
    </row>
    <row r="68" spans="1:4">
      <c r="A68" s="4" t="s">
        <v>630</v>
      </c>
    </row>
    <row r="69" spans="1:4">
      <c r="A69" s="3" t="s">
        <v>628</v>
      </c>
    </row>
    <row r="70" spans="1:4">
      <c r="A70" s="4" t="s">
        <v>629</v>
      </c>
      <c r="B70" s="5" t="n">
        <v>6832</v>
      </c>
      <c r="C70" s="5" t="n">
        <v>6818</v>
      </c>
    </row>
    <row r="71" spans="1:4">
      <c r="A71" s="4" t="s">
        <v>631</v>
      </c>
    </row>
    <row r="72" spans="1:4">
      <c r="A72" s="3" t="s">
        <v>628</v>
      </c>
    </row>
    <row r="73" spans="1:4">
      <c r="A73" s="4" t="s">
        <v>629</v>
      </c>
      <c r="B73" s="5" t="n">
        <v>29309</v>
      </c>
      <c r="C73" s="5" t="n">
        <v>29418</v>
      </c>
    </row>
    <row r="74" spans="1:4">
      <c r="A74" s="4" t="s">
        <v>632</v>
      </c>
    </row>
    <row r="75" spans="1:4">
      <c r="A75" s="3" t="s">
        <v>628</v>
      </c>
    </row>
    <row r="76" spans="1:4">
      <c r="A76" s="4" t="s">
        <v>629</v>
      </c>
      <c r="B76" s="5" t="n">
        <v>0</v>
      </c>
      <c r="C76" s="5" t="n">
        <v>0</v>
      </c>
    </row>
    <row r="77" spans="1:4">
      <c r="A77" s="4" t="s">
        <v>633</v>
      </c>
    </row>
    <row r="78" spans="1:4">
      <c r="A78" s="3" t="s">
        <v>628</v>
      </c>
    </row>
    <row r="79" spans="1:4">
      <c r="A79" s="4" t="s">
        <v>629</v>
      </c>
      <c r="B79" s="5" t="n">
        <v>5830</v>
      </c>
      <c r="C79" s="5" t="n">
        <v>6064</v>
      </c>
    </row>
    <row r="80" spans="1:4">
      <c r="A80" s="4" t="s">
        <v>634</v>
      </c>
    </row>
    <row r="81" spans="1:4">
      <c r="A81" s="3" t="s">
        <v>628</v>
      </c>
    </row>
    <row r="82" spans="1:4">
      <c r="A82" s="4" t="s">
        <v>629</v>
      </c>
      <c r="B82" s="5" t="n">
        <v>5830</v>
      </c>
      <c r="C82" s="5" t="n">
        <v>6064</v>
      </c>
    </row>
    <row r="83" spans="1:4">
      <c r="A83" s="4" t="s">
        <v>635</v>
      </c>
    </row>
    <row r="84" spans="1:4">
      <c r="A84" s="3" t="s">
        <v>628</v>
      </c>
    </row>
    <row r="85" spans="1:4">
      <c r="A85" s="4" t="s">
        <v>629</v>
      </c>
      <c r="B85" s="5" t="n">
        <v>0</v>
      </c>
      <c r="C85" s="5" t="n">
        <v>0</v>
      </c>
    </row>
    <row r="86" spans="1:4">
      <c r="A86" s="4" t="s">
        <v>636</v>
      </c>
    </row>
    <row r="87" spans="1:4">
      <c r="A87" s="3" t="s">
        <v>628</v>
      </c>
    </row>
    <row r="88" spans="1:4">
      <c r="A88" s="4" t="s">
        <v>629</v>
      </c>
      <c r="B88" s="5" t="n">
        <v>0</v>
      </c>
      <c r="C88" s="5" t="n">
        <v>0</v>
      </c>
    </row>
    <row r="89" spans="1:4">
      <c r="A89" s="4" t="s">
        <v>637</v>
      </c>
    </row>
    <row r="90" spans="1:4">
      <c r="A90" s="3" t="s">
        <v>628</v>
      </c>
    </row>
    <row r="91" spans="1:4">
      <c r="A91" s="4" t="s">
        <v>629</v>
      </c>
      <c r="B91" s="5" t="n">
        <v>254</v>
      </c>
      <c r="C91" s="5" t="n">
        <v>179</v>
      </c>
    </row>
    <row r="92" spans="1:4">
      <c r="A92" s="4" t="s">
        <v>638</v>
      </c>
    </row>
    <row r="93" spans="1:4">
      <c r="A93" s="3" t="s">
        <v>628</v>
      </c>
    </row>
    <row r="94" spans="1:4">
      <c r="A94" s="4" t="s">
        <v>629</v>
      </c>
      <c r="B94" s="5" t="n">
        <v>106</v>
      </c>
      <c r="C94" s="5" t="n">
        <v>3</v>
      </c>
    </row>
    <row r="95" spans="1:4">
      <c r="A95" s="4" t="s">
        <v>639</v>
      </c>
    </row>
    <row r="96" spans="1:4">
      <c r="A96" s="3" t="s">
        <v>628</v>
      </c>
    </row>
    <row r="97" spans="1:4">
      <c r="A97" s="4" t="s">
        <v>629</v>
      </c>
      <c r="B97" s="5" t="n">
        <v>148</v>
      </c>
      <c r="C97" s="5" t="n">
        <v>176</v>
      </c>
    </row>
    <row r="98" spans="1:4">
      <c r="A98" s="4" t="s">
        <v>640</v>
      </c>
    </row>
    <row r="99" spans="1:4">
      <c r="A99" s="3" t="s">
        <v>628</v>
      </c>
    </row>
    <row r="100" spans="1:4">
      <c r="A100" s="4" t="s">
        <v>629</v>
      </c>
      <c r="B100" s="5" t="n">
        <v>0</v>
      </c>
      <c r="C100" s="5" t="n">
        <v>0</v>
      </c>
    </row>
    <row r="101" spans="1:4">
      <c r="A101" s="4" t="s">
        <v>641</v>
      </c>
    </row>
    <row r="102" spans="1:4">
      <c r="A102" s="3" t="s">
        <v>628</v>
      </c>
    </row>
    <row r="103" spans="1:4">
      <c r="A103" s="4" t="s">
        <v>629</v>
      </c>
      <c r="B103" s="5" t="n">
        <v>23156</v>
      </c>
      <c r="C103" s="5" t="n">
        <v>22374</v>
      </c>
    </row>
    <row r="104" spans="1:4">
      <c r="A104" s="4" t="s">
        <v>642</v>
      </c>
    </row>
    <row r="105" spans="1:4">
      <c r="A105" s="3" t="s">
        <v>628</v>
      </c>
    </row>
    <row r="106" spans="1:4">
      <c r="A106" s="4" t="s">
        <v>629</v>
      </c>
      <c r="B106" s="5" t="n">
        <v>851</v>
      </c>
      <c r="C106" s="5" t="n">
        <v>711</v>
      </c>
    </row>
    <row r="107" spans="1:4">
      <c r="A107" s="4" t="s">
        <v>643</v>
      </c>
    </row>
    <row r="108" spans="1:4">
      <c r="A108" s="3" t="s">
        <v>628</v>
      </c>
    </row>
    <row r="109" spans="1:4">
      <c r="A109" s="4" t="s">
        <v>629</v>
      </c>
      <c r="B109" s="5" t="n">
        <v>22305</v>
      </c>
      <c r="C109" s="5" t="n">
        <v>21663</v>
      </c>
    </row>
    <row r="110" spans="1:4">
      <c r="A110" s="4" t="s">
        <v>644</v>
      </c>
    </row>
    <row r="111" spans="1:4">
      <c r="A111" s="3" t="s">
        <v>628</v>
      </c>
    </row>
    <row r="112" spans="1:4">
      <c r="A112" s="4" t="s">
        <v>629</v>
      </c>
      <c r="B112" s="5" t="n">
        <v>0</v>
      </c>
      <c r="C112" s="5" t="n">
        <v>0</v>
      </c>
    </row>
    <row r="113" spans="1:4">
      <c r="A113" s="4" t="s">
        <v>645</v>
      </c>
    </row>
    <row r="114" spans="1:4">
      <c r="A114" s="3" t="s">
        <v>628</v>
      </c>
    </row>
    <row r="115" spans="1:4">
      <c r="A115" s="4" t="s">
        <v>629</v>
      </c>
      <c r="B115" s="5" t="n">
        <v>6901</v>
      </c>
      <c r="C115" s="5" t="n">
        <v>7619</v>
      </c>
    </row>
    <row r="116" spans="1:4">
      <c r="A116" s="4" t="s">
        <v>646</v>
      </c>
    </row>
    <row r="117" spans="1:4">
      <c r="A117" s="3" t="s">
        <v>628</v>
      </c>
    </row>
    <row r="118" spans="1:4">
      <c r="A118" s="4" t="s">
        <v>629</v>
      </c>
      <c r="B118" s="5" t="n">
        <v>45</v>
      </c>
      <c r="C118" s="5" t="n">
        <v>40</v>
      </c>
    </row>
    <row r="119" spans="1:4">
      <c r="A119" s="4" t="s">
        <v>647</v>
      </c>
    </row>
    <row r="120" spans="1:4">
      <c r="A120" s="3" t="s">
        <v>628</v>
      </c>
    </row>
    <row r="121" spans="1:4">
      <c r="A121" s="4" t="s">
        <v>629</v>
      </c>
      <c r="B121" s="5" t="n">
        <v>6856</v>
      </c>
      <c r="C121" s="5" t="n">
        <v>7579</v>
      </c>
    </row>
    <row r="122" spans="1:4">
      <c r="A122" s="4" t="s">
        <v>648</v>
      </c>
    </row>
    <row r="123" spans="1:4">
      <c r="A123" s="3" t="s">
        <v>628</v>
      </c>
    </row>
    <row r="124" spans="1:4">
      <c r="A124" s="4" t="s">
        <v>629</v>
      </c>
      <c r="B124" s="6" t="n">
        <v>0</v>
      </c>
      <c r="C124" s="6"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49</v>
      </c>
      <c r="B1" s="2" t="s">
        <v>650</v>
      </c>
    </row>
    <row r="2" spans="1:3">
      <c r="B2" s="2" t="s">
        <v>651</v>
      </c>
      <c r="C2" s="2" t="s">
        <v>2</v>
      </c>
    </row>
    <row r="3" spans="1:3">
      <c r="A3" s="3" t="s">
        <v>194</v>
      </c>
    </row>
    <row r="4" spans="1:3">
      <c r="A4" s="4" t="s">
        <v>652</v>
      </c>
      <c r="B4" s="9" t="n">
        <v>60.6</v>
      </c>
      <c r="C4" s="9" t="n">
        <v>58.7</v>
      </c>
    </row>
    <row r="5" spans="1:3">
      <c r="A5" s="4" t="s">
        <v>653</v>
      </c>
      <c r="B5" s="5" t="n">
        <v>40</v>
      </c>
    </row>
    <row r="6" spans="1:3">
      <c r="A6" s="4" t="s">
        <v>654</v>
      </c>
      <c r="B6" s="9" t="n">
        <v>20.6</v>
      </c>
      <c r="C6" s="9" t="n">
        <v>1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4"/>
    <col customWidth="1" max="2" min="2" width="51"/>
    <col customWidth="1" max="3" min="3" width="4"/>
  </cols>
  <sheetData>
    <row r="1" spans="1:3">
      <c r="A1" s="1" t="s">
        <v>655</v>
      </c>
      <c r="B1" s="2" t="s">
        <v>1</v>
      </c>
    </row>
    <row r="2" spans="1:3">
      <c r="B2" s="2" t="s">
        <v>656</v>
      </c>
    </row>
    <row r="3" spans="1:3">
      <c r="A3" s="3" t="s">
        <v>657</v>
      </c>
    </row>
    <row r="4" spans="1:3">
      <c r="A4" s="4" t="s">
        <v>658</v>
      </c>
      <c r="B4" s="6" t="n">
        <v>845127</v>
      </c>
    </row>
    <row r="5" spans="1:3">
      <c r="A5" s="4" t="s">
        <v>659</v>
      </c>
      <c r="B5" s="5" t="n">
        <v>-41535</v>
      </c>
    </row>
    <row r="6" spans="1:3">
      <c r="A6" s="4" t="s">
        <v>660</v>
      </c>
      <c r="B6" s="5" t="n">
        <v>-1868</v>
      </c>
    </row>
    <row r="7" spans="1:3">
      <c r="A7" s="4" t="s">
        <v>661</v>
      </c>
      <c r="B7" s="5" t="n">
        <v>835741</v>
      </c>
    </row>
    <row r="8" spans="1:3">
      <c r="A8" s="4" t="s">
        <v>662</v>
      </c>
    </row>
    <row r="9" spans="1:3">
      <c r="A9" s="3" t="s">
        <v>657</v>
      </c>
    </row>
    <row r="10" spans="1:3">
      <c r="A10" s="4" t="s">
        <v>658</v>
      </c>
      <c r="B10" s="5" t="n">
        <v>-170062</v>
      </c>
    </row>
    <row r="11" spans="1:3">
      <c r="A11" s="4" t="s">
        <v>661</v>
      </c>
      <c r="B11" s="5" t="n">
        <v>-213465</v>
      </c>
    </row>
    <row r="12" spans="1:3">
      <c r="A12" s="4" t="s">
        <v>663</v>
      </c>
    </row>
    <row r="13" spans="1:3">
      <c r="A13" s="3" t="s">
        <v>657</v>
      </c>
    </row>
    <row r="14" spans="1:3">
      <c r="A14" s="4" t="s">
        <v>658</v>
      </c>
      <c r="B14" s="5" t="n">
        <v>164</v>
      </c>
      <c r="C14" s="4" t="s">
        <v>412</v>
      </c>
    </row>
    <row r="15" spans="1:3">
      <c r="A15" s="4" t="s">
        <v>659</v>
      </c>
      <c r="B15" s="5" t="n">
        <v>-1094</v>
      </c>
      <c r="C15" s="4" t="s">
        <v>412</v>
      </c>
    </row>
    <row r="16" spans="1:3">
      <c r="A16" s="4" t="s">
        <v>660</v>
      </c>
      <c r="B16" s="5" t="n">
        <v>845</v>
      </c>
      <c r="C16" s="4" t="s">
        <v>412</v>
      </c>
    </row>
    <row r="17" spans="1:3">
      <c r="A17" s="4" t="s">
        <v>661</v>
      </c>
      <c r="B17" s="5" t="n">
        <v>-85</v>
      </c>
      <c r="C17" s="4" t="s">
        <v>412</v>
      </c>
    </row>
    <row r="18" spans="1:3">
      <c r="A18" s="4" t="s">
        <v>664</v>
      </c>
    </row>
    <row r="19" spans="1:3">
      <c r="A19" s="3" t="s">
        <v>657</v>
      </c>
    </row>
    <row r="20" spans="1:3">
      <c r="A20" s="4" t="s">
        <v>658</v>
      </c>
      <c r="B20" s="5" t="n">
        <v>-4393</v>
      </c>
      <c r="C20" s="4" t="s">
        <v>412</v>
      </c>
    </row>
    <row r="21" spans="1:3">
      <c r="A21" s="4" t="s">
        <v>659</v>
      </c>
      <c r="B21" s="5" t="n">
        <v>1312</v>
      </c>
      <c r="C21" s="4" t="s">
        <v>412</v>
      </c>
    </row>
    <row r="22" spans="1:3">
      <c r="A22" s="4" t="s">
        <v>660</v>
      </c>
      <c r="B22" s="5" t="n">
        <v>544</v>
      </c>
      <c r="C22" s="4" t="s">
        <v>412</v>
      </c>
    </row>
    <row r="23" spans="1:3">
      <c r="A23" s="4" t="s">
        <v>661</v>
      </c>
      <c r="B23" s="5" t="n">
        <v>-2537</v>
      </c>
      <c r="C23" s="4" t="s">
        <v>412</v>
      </c>
    </row>
    <row r="24" spans="1:3">
      <c r="A24" s="4" t="s">
        <v>665</v>
      </c>
    </row>
    <row r="25" spans="1:3">
      <c r="A25" s="3" t="s">
        <v>657</v>
      </c>
    </row>
    <row r="26" spans="1:3">
      <c r="A26" s="4" t="s">
        <v>658</v>
      </c>
      <c r="B26" s="5" t="n">
        <v>-165833</v>
      </c>
    </row>
    <row r="27" spans="1:3">
      <c r="A27" s="4" t="s">
        <v>659</v>
      </c>
      <c r="B27" s="5" t="n">
        <v>-41753</v>
      </c>
    </row>
    <row r="28" spans="1:3">
      <c r="A28" s="4" t="s">
        <v>660</v>
      </c>
      <c r="B28" s="5" t="n">
        <v>-3257</v>
      </c>
    </row>
    <row r="29" spans="1:3">
      <c r="A29" s="4" t="s">
        <v>661</v>
      </c>
      <c r="B29" s="6" t="n">
        <v>-210843</v>
      </c>
    </row>
    <row r="30" spans="1:3"/>
    <row r="31" spans="1:3">
      <c r="A31" s="4" t="s">
        <v>412</v>
      </c>
      <c r="B31" s="4" t="s">
        <v>666</v>
      </c>
    </row>
  </sheetData>
  <mergeCells count="5">
    <mergeCell ref="A1:A2"/>
    <mergeCell ref="B1:C1"/>
    <mergeCell ref="B2:C2"/>
    <mergeCell ref="A30:C30"/>
    <mergeCell ref="B31:C3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0</v>
      </c>
      <c r="D2" s="2" t="s">
        <v>31</v>
      </c>
    </row>
    <row r="3" spans="1:4">
      <c r="A3" s="3" t="s">
        <v>668</v>
      </c>
    </row>
    <row r="4" spans="1:4">
      <c r="A4" s="4" t="s">
        <v>669</v>
      </c>
      <c r="B4" s="6" t="n">
        <v>12145</v>
      </c>
      <c r="C4" s="6" t="n">
        <v>20794</v>
      </c>
      <c r="D4" s="6" t="n">
        <v>18642</v>
      </c>
    </row>
    <row r="5" spans="1:4">
      <c r="A5" s="4" t="s">
        <v>670</v>
      </c>
      <c r="B5" s="5" t="n">
        <v>2631</v>
      </c>
      <c r="C5" s="5" t="n">
        <v>2936</v>
      </c>
      <c r="D5" s="5" t="n">
        <v>2264</v>
      </c>
    </row>
    <row r="6" spans="1:4">
      <c r="A6" s="4" t="s">
        <v>671</v>
      </c>
      <c r="B6" s="5" t="n">
        <v>19168</v>
      </c>
      <c r="C6" s="5" t="n">
        <v>23873</v>
      </c>
      <c r="D6" s="5" t="n">
        <v>25435</v>
      </c>
    </row>
    <row r="7" spans="1:4">
      <c r="A7" s="4" t="s">
        <v>672</v>
      </c>
      <c r="B7" s="5" t="n">
        <v>33944</v>
      </c>
      <c r="C7" s="5" t="n">
        <v>47603</v>
      </c>
      <c r="D7" s="5" t="n">
        <v>46341</v>
      </c>
    </row>
    <row r="8" spans="1:4">
      <c r="A8" s="3" t="s">
        <v>673</v>
      </c>
    </row>
    <row r="9" spans="1:4">
      <c r="A9" s="4" t="s">
        <v>669</v>
      </c>
      <c r="B9" s="5" t="n">
        <v>7630</v>
      </c>
      <c r="C9" s="5" t="n">
        <v>5779</v>
      </c>
      <c r="D9" s="5" t="n">
        <v>1532</v>
      </c>
    </row>
    <row r="10" spans="1:4">
      <c r="A10" s="4" t="s">
        <v>670</v>
      </c>
      <c r="B10" s="5" t="n">
        <v>1656</v>
      </c>
      <c r="C10" s="5" t="n">
        <v>-772</v>
      </c>
      <c r="D10" s="5" t="n">
        <v>-935</v>
      </c>
    </row>
    <row r="11" spans="1:4">
      <c r="A11" s="4" t="s">
        <v>671</v>
      </c>
      <c r="B11" s="5" t="n">
        <v>1142</v>
      </c>
      <c r="C11" s="5" t="n">
        <v>-10461</v>
      </c>
      <c r="D11" s="5" t="n">
        <v>-14111</v>
      </c>
    </row>
    <row r="12" spans="1:4">
      <c r="A12" s="4" t="s">
        <v>674</v>
      </c>
      <c r="B12" s="5" t="n">
        <v>10428</v>
      </c>
      <c r="C12" s="5" t="n">
        <v>-5454</v>
      </c>
      <c r="D12" s="5" t="n">
        <v>-13514</v>
      </c>
    </row>
    <row r="13" spans="1:4">
      <c r="A13" s="4" t="s">
        <v>39</v>
      </c>
      <c r="B13" s="5" t="n">
        <v>44372</v>
      </c>
      <c r="C13" s="5" t="n">
        <v>42149</v>
      </c>
      <c r="D13" s="6" t="n">
        <v>32827</v>
      </c>
    </row>
    <row r="14" spans="1:4">
      <c r="A14" s="3" t="s">
        <v>675</v>
      </c>
    </row>
    <row r="15" spans="1:4">
      <c r="A15" s="4" t="s">
        <v>158</v>
      </c>
      <c r="B15" s="5" t="n">
        <v>11040</v>
      </c>
      <c r="C15" s="5" t="n">
        <v>12901</v>
      </c>
    </row>
    <row r="16" spans="1:4">
      <c r="A16" s="4" t="s">
        <v>676</v>
      </c>
      <c r="B16" s="5" t="n">
        <v>15733</v>
      </c>
      <c r="C16" s="5" t="n">
        <v>18986</v>
      </c>
    </row>
    <row r="17" spans="1:4">
      <c r="A17" s="4" t="s">
        <v>677</v>
      </c>
      <c r="B17" s="5" t="n">
        <v>49778</v>
      </c>
      <c r="C17" s="5" t="n">
        <v>59013</v>
      </c>
    </row>
    <row r="18" spans="1:4">
      <c r="A18" s="4" t="s">
        <v>161</v>
      </c>
      <c r="B18" s="5" t="n">
        <v>3181</v>
      </c>
      <c r="C18" s="5" t="n">
        <v>3226</v>
      </c>
    </row>
    <row r="19" spans="1:4">
      <c r="A19" s="4" t="s">
        <v>678</v>
      </c>
      <c r="B19" s="5" t="n">
        <v>79732</v>
      </c>
      <c r="C19" s="5" t="n">
        <v>94126</v>
      </c>
    </row>
    <row r="20" spans="1:4">
      <c r="A20" s="4" t="s">
        <v>679</v>
      </c>
      <c r="B20" s="5" t="n">
        <v>-35426</v>
      </c>
      <c r="C20" s="5" t="n">
        <v>-36008</v>
      </c>
    </row>
    <row r="21" spans="1:4">
      <c r="A21" s="4" t="s">
        <v>73</v>
      </c>
      <c r="B21" s="5" t="n">
        <v>44306</v>
      </c>
      <c r="C21" s="5" t="n">
        <v>58118</v>
      </c>
    </row>
    <row r="22" spans="1:4">
      <c r="A22" s="3" t="s">
        <v>680</v>
      </c>
    </row>
    <row r="23" spans="1:4">
      <c r="A23" s="4" t="s">
        <v>681</v>
      </c>
      <c r="B23" s="5" t="n">
        <v>-1186</v>
      </c>
      <c r="C23" s="5" t="n">
        <v>-1850</v>
      </c>
    </row>
    <row r="24" spans="1:4">
      <c r="A24" s="4" t="s">
        <v>72</v>
      </c>
      <c r="B24" s="5" t="n">
        <v>-353</v>
      </c>
      <c r="C24" s="5" t="n">
        <v>-907</v>
      </c>
    </row>
    <row r="25" spans="1:4">
      <c r="A25" s="4" t="s">
        <v>75</v>
      </c>
      <c r="B25" s="5" t="n">
        <v>-27863</v>
      </c>
      <c r="C25" s="5" t="n">
        <v>-27824</v>
      </c>
    </row>
    <row r="26" spans="1:4">
      <c r="A26" s="4" t="s">
        <v>161</v>
      </c>
      <c r="B26" s="5" t="n">
        <v>-12434</v>
      </c>
      <c r="C26" s="5" t="n">
        <v>-8000</v>
      </c>
    </row>
    <row r="27" spans="1:4">
      <c r="A27" s="4" t="s">
        <v>682</v>
      </c>
      <c r="B27" s="5" t="n">
        <v>-41836</v>
      </c>
      <c r="C27" s="5" t="n">
        <v>-38581</v>
      </c>
    </row>
    <row r="28" spans="1:4">
      <c r="A28" s="4" t="s">
        <v>683</v>
      </c>
      <c r="B28" s="6" t="n">
        <v>2470</v>
      </c>
      <c r="C28" s="6" t="n">
        <v>19537</v>
      </c>
    </row>
    <row r="29" spans="1:4">
      <c r="A29" s="3" t="s">
        <v>684</v>
      </c>
    </row>
    <row r="30" spans="1:4">
      <c r="A30" s="4" t="s">
        <v>685</v>
      </c>
      <c r="B30" s="4" t="s">
        <v>686</v>
      </c>
      <c r="C30" s="4" t="s">
        <v>686</v>
      </c>
      <c r="D30" s="4" t="s">
        <v>686</v>
      </c>
    </row>
    <row r="31" spans="1:4">
      <c r="A31" s="4" t="s">
        <v>687</v>
      </c>
      <c r="B31" s="4" t="s">
        <v>457</v>
      </c>
      <c r="C31" s="4" t="s">
        <v>688</v>
      </c>
      <c r="D31" s="4" t="s">
        <v>689</v>
      </c>
    </row>
    <row r="32" spans="1:4">
      <c r="A32" s="4" t="s">
        <v>690</v>
      </c>
      <c r="B32" s="4" t="s">
        <v>691</v>
      </c>
      <c r="C32" s="4" t="s">
        <v>692</v>
      </c>
      <c r="D32" s="4" t="s">
        <v>693</v>
      </c>
    </row>
    <row r="33" spans="1:4">
      <c r="A33" s="4" t="s">
        <v>694</v>
      </c>
      <c r="B33" s="4" t="s">
        <v>695</v>
      </c>
      <c r="C33" s="4" t="s">
        <v>696</v>
      </c>
      <c r="D33" s="4" t="s">
        <v>697</v>
      </c>
    </row>
    <row r="34" spans="1:4">
      <c r="A34" s="4" t="s">
        <v>698</v>
      </c>
      <c r="B34" s="4" t="s">
        <v>699</v>
      </c>
      <c r="C34" s="4" t="s">
        <v>700</v>
      </c>
      <c r="D34" s="4" t="s">
        <v>701</v>
      </c>
    </row>
    <row r="35" spans="1:4">
      <c r="A35" s="4" t="s">
        <v>702</v>
      </c>
      <c r="B35" s="4" t="s">
        <v>703</v>
      </c>
      <c r="C35" s="4" t="s">
        <v>704</v>
      </c>
      <c r="D35" s="4" t="s">
        <v>703</v>
      </c>
    </row>
    <row r="36" spans="1:4">
      <c r="A36" s="4" t="s">
        <v>705</v>
      </c>
      <c r="B36" s="4" t="s">
        <v>700</v>
      </c>
      <c r="C36" s="4" t="s">
        <v>706</v>
      </c>
      <c r="D36" s="4" t="s">
        <v>707</v>
      </c>
    </row>
    <row r="37" spans="1:4">
      <c r="A37" s="4" t="s">
        <v>708</v>
      </c>
      <c r="B37" s="4" t="s">
        <v>709</v>
      </c>
      <c r="C37" s="4" t="s">
        <v>707</v>
      </c>
      <c r="D37" s="4" t="s">
        <v>696</v>
      </c>
    </row>
    <row r="38" spans="1:4">
      <c r="A38" s="4" t="s">
        <v>710</v>
      </c>
      <c r="B38" s="4" t="s">
        <v>711</v>
      </c>
      <c r="C38" s="4" t="s">
        <v>712</v>
      </c>
      <c r="D38" s="4" t="s">
        <v>713</v>
      </c>
    </row>
    <row r="39" spans="1:4">
      <c r="A39" s="3" t="s">
        <v>714</v>
      </c>
    </row>
    <row r="40" spans="1:4">
      <c r="A40" s="4" t="s">
        <v>715</v>
      </c>
      <c r="B40" s="6" t="n">
        <v>96963</v>
      </c>
      <c r="C40" s="6" t="n">
        <v>87749</v>
      </c>
      <c r="D40" s="6" t="n">
        <v>56211</v>
      </c>
    </row>
    <row r="41" spans="1:4">
      <c r="A41" s="4" t="s">
        <v>671</v>
      </c>
      <c r="B41" s="5" t="n">
        <v>70322</v>
      </c>
      <c r="C41" s="5" t="n">
        <v>61647</v>
      </c>
      <c r="D41" s="5" t="n">
        <v>58387</v>
      </c>
    </row>
    <row r="42" spans="1:4">
      <c r="A42" s="4" t="s">
        <v>149</v>
      </c>
      <c r="B42" s="5" t="n">
        <v>167285</v>
      </c>
      <c r="C42" s="5" t="n">
        <v>149396</v>
      </c>
      <c r="D42" s="5" t="n">
        <v>114598</v>
      </c>
    </row>
    <row r="43" spans="1:4">
      <c r="A43" s="4" t="s">
        <v>716</v>
      </c>
      <c r="B43" s="5" t="n">
        <v>379100</v>
      </c>
    </row>
    <row r="44" spans="1:4">
      <c r="A44" s="3" t="s">
        <v>717</v>
      </c>
    </row>
    <row r="45" spans="1:4">
      <c r="A45" s="4" t="s">
        <v>718</v>
      </c>
      <c r="B45" s="5" t="n">
        <v>4963</v>
      </c>
      <c r="C45" s="5" t="n">
        <v>13940</v>
      </c>
    </row>
    <row r="46" spans="1:4">
      <c r="A46" s="4" t="s">
        <v>719</v>
      </c>
      <c r="B46" s="5" t="n">
        <v>570</v>
      </c>
      <c r="C46" s="5" t="n">
        <v>1322</v>
      </c>
    </row>
    <row r="47" spans="1:4">
      <c r="A47" s="4" t="s">
        <v>720</v>
      </c>
      <c r="B47" s="5" t="n">
        <v>1204</v>
      </c>
      <c r="C47" s="5" t="n">
        <v>1061</v>
      </c>
    </row>
    <row r="48" spans="1:4">
      <c r="A48" s="4" t="s">
        <v>721</v>
      </c>
      <c r="B48" s="5" t="n">
        <v>-1172</v>
      </c>
      <c r="C48" s="5" t="n">
        <v>-10610</v>
      </c>
    </row>
    <row r="49" spans="1:4">
      <c r="A49" s="4" t="s">
        <v>722</v>
      </c>
      <c r="B49" s="5" t="n">
        <v>-426</v>
      </c>
      <c r="C49" s="5" t="n">
        <v>-278</v>
      </c>
    </row>
    <row r="50" spans="1:4">
      <c r="A50" s="4" t="s">
        <v>583</v>
      </c>
      <c r="B50" s="5" t="n">
        <v>-192</v>
      </c>
      <c r="C50" s="5" t="n">
        <v>-472</v>
      </c>
    </row>
    <row r="51" spans="1:4">
      <c r="A51" s="4" t="s">
        <v>723</v>
      </c>
      <c r="B51" s="5" t="n">
        <v>4947</v>
      </c>
      <c r="C51" s="5" t="n">
        <v>4963</v>
      </c>
      <c r="D51" s="6" t="n">
        <v>13940</v>
      </c>
    </row>
    <row r="52" spans="1:4">
      <c r="A52" s="4" t="s">
        <v>724</v>
      </c>
      <c r="B52" s="5" t="n">
        <v>3300</v>
      </c>
    </row>
    <row r="53" spans="1:4">
      <c r="A53" s="4" t="s">
        <v>725</v>
      </c>
      <c r="B53" s="5" t="n">
        <v>400</v>
      </c>
      <c r="C53" s="6" t="n">
        <v>500</v>
      </c>
    </row>
    <row r="54" spans="1:4">
      <c r="A54" s="4" t="s">
        <v>726</v>
      </c>
      <c r="B54" s="5" t="n">
        <v>400</v>
      </c>
    </row>
    <row r="55" spans="1:4">
      <c r="A55" s="4" t="s">
        <v>727</v>
      </c>
      <c r="B55" s="5" t="n">
        <v>400</v>
      </c>
    </row>
    <row r="56" spans="1:4">
      <c r="A56" s="4" t="s">
        <v>728</v>
      </c>
    </row>
    <row r="57" spans="1:4">
      <c r="A57" s="3" t="s">
        <v>729</v>
      </c>
    </row>
    <row r="58" spans="1:4">
      <c r="A58" s="4" t="s">
        <v>730</v>
      </c>
      <c r="B58" s="5" t="n">
        <v>123000</v>
      </c>
    </row>
    <row r="59" spans="1:4">
      <c r="A59" s="4" t="s">
        <v>731</v>
      </c>
      <c r="B59" s="5" t="n">
        <v>17200</v>
      </c>
    </row>
    <row r="60" spans="1:4">
      <c r="A60" s="4" t="s">
        <v>732</v>
      </c>
      <c r="B60" s="5" t="n">
        <v>105800</v>
      </c>
    </row>
    <row r="61" spans="1:4">
      <c r="A61" s="4" t="s">
        <v>733</v>
      </c>
    </row>
    <row r="62" spans="1:4">
      <c r="A62" s="3" t="s">
        <v>729</v>
      </c>
    </row>
    <row r="63" spans="1:4">
      <c r="A63" s="4" t="s">
        <v>730</v>
      </c>
      <c r="B63" s="6" t="n">
        <v>1417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62"/>
    <col customWidth="1" max="2" min="2" width="28"/>
    <col customWidth="1" max="3" min="3" width="21"/>
    <col customWidth="1" max="4" min="4" width="21"/>
  </cols>
  <sheetData>
    <row r="1" spans="1:4">
      <c r="A1" s="1" t="s">
        <v>734</v>
      </c>
      <c r="B1" s="2" t="s">
        <v>1</v>
      </c>
    </row>
    <row r="2" spans="1:4">
      <c r="B2" s="2" t="s">
        <v>735</v>
      </c>
      <c r="C2" s="2" t="s">
        <v>430</v>
      </c>
      <c r="D2" s="2" t="s">
        <v>736</v>
      </c>
    </row>
    <row r="3" spans="1:4">
      <c r="A3" s="3" t="s">
        <v>203</v>
      </c>
    </row>
    <row r="4" spans="1:4">
      <c r="A4" s="4" t="s">
        <v>737</v>
      </c>
      <c r="B4" s="5" t="n">
        <v>3</v>
      </c>
    </row>
    <row r="5" spans="1:4">
      <c r="A5" s="3" t="s">
        <v>738</v>
      </c>
    </row>
    <row r="6" spans="1:4">
      <c r="A6" s="4" t="s">
        <v>739</v>
      </c>
      <c r="B6" s="6" t="n">
        <v>1383210</v>
      </c>
      <c r="C6" s="6" t="n">
        <v>1375964</v>
      </c>
      <c r="D6" s="6" t="n">
        <v>1447821</v>
      </c>
    </row>
    <row r="7" spans="1:4">
      <c r="A7" s="4" t="s">
        <v>740</v>
      </c>
      <c r="B7" s="5" t="n">
        <v>1424798</v>
      </c>
      <c r="C7" s="5" t="n">
        <v>1415638</v>
      </c>
      <c r="D7" s="5" t="n">
        <v>1489361</v>
      </c>
    </row>
    <row r="8" spans="1:4">
      <c r="A8" s="4" t="s">
        <v>741</v>
      </c>
      <c r="B8" s="5" t="n">
        <v>185609</v>
      </c>
      <c r="C8" s="5" t="n">
        <v>166341</v>
      </c>
      <c r="D8" s="5" t="n">
        <v>130665</v>
      </c>
    </row>
    <row r="9" spans="1:4">
      <c r="A9" s="4" t="s">
        <v>37</v>
      </c>
      <c r="B9" s="5" t="n">
        <v>18324</v>
      </c>
      <c r="C9" s="5" t="n">
        <v>16945</v>
      </c>
      <c r="D9" s="5" t="n">
        <v>16067</v>
      </c>
    </row>
    <row r="10" spans="1:4">
      <c r="A10" s="4" t="s">
        <v>38</v>
      </c>
      <c r="B10" s="5" t="n">
        <v>167285</v>
      </c>
      <c r="C10" s="5" t="n">
        <v>149396</v>
      </c>
      <c r="D10" s="5" t="n">
        <v>114598</v>
      </c>
    </row>
    <row r="11" spans="1:4">
      <c r="A11" s="4" t="s">
        <v>742</v>
      </c>
      <c r="B11" s="5" t="n">
        <v>1667860</v>
      </c>
      <c r="C11" s="5" t="n">
        <v>1703732</v>
      </c>
      <c r="D11" s="5" t="n">
        <v>1772039</v>
      </c>
    </row>
    <row r="12" spans="1:4">
      <c r="A12" s="4" t="s">
        <v>743</v>
      </c>
      <c r="B12" s="5" t="n">
        <v>81216</v>
      </c>
      <c r="C12" s="5" t="n">
        <v>79941</v>
      </c>
      <c r="D12" s="5" t="n">
        <v>79398</v>
      </c>
    </row>
    <row r="13" spans="1:4">
      <c r="A13" s="4" t="s">
        <v>114</v>
      </c>
      <c r="B13" s="5" t="n">
        <v>47019</v>
      </c>
      <c r="C13" s="5" t="n">
        <v>47939</v>
      </c>
      <c r="D13" s="5" t="n">
        <v>51456</v>
      </c>
    </row>
    <row r="14" spans="1:4">
      <c r="A14" s="4" t="s">
        <v>744</v>
      </c>
    </row>
    <row r="15" spans="1:4">
      <c r="A15" s="3" t="s">
        <v>738</v>
      </c>
    </row>
    <row r="16" spans="1:4">
      <c r="A16" s="4" t="s">
        <v>739</v>
      </c>
      <c r="B16" s="5" t="n">
        <v>-41588</v>
      </c>
      <c r="C16" s="5" t="n">
        <v>-39674</v>
      </c>
      <c r="D16" s="5" t="n">
        <v>-41540</v>
      </c>
    </row>
    <row r="17" spans="1:4">
      <c r="A17" s="4" t="s">
        <v>740</v>
      </c>
      <c r="B17" s="5" t="n">
        <v>41588</v>
      </c>
      <c r="C17" s="5" t="n">
        <v>39674</v>
      </c>
      <c r="D17" s="5" t="n">
        <v>41540</v>
      </c>
    </row>
    <row r="18" spans="1:4">
      <c r="A18" s="4" t="s">
        <v>745</v>
      </c>
    </row>
    <row r="19" spans="1:4">
      <c r="A19" s="3" t="s">
        <v>738</v>
      </c>
    </row>
    <row r="20" spans="1:4">
      <c r="A20" s="4" t="s">
        <v>739</v>
      </c>
      <c r="B20" s="5" t="n">
        <v>768956</v>
      </c>
      <c r="C20" s="5" t="n">
        <v>793386</v>
      </c>
      <c r="D20" s="5" t="n">
        <v>825976</v>
      </c>
    </row>
    <row r="21" spans="1:4">
      <c r="A21" s="4" t="s">
        <v>740</v>
      </c>
      <c r="B21" s="5" t="n">
        <v>795256</v>
      </c>
      <c r="C21" s="5" t="n">
        <v>819009</v>
      </c>
      <c r="D21" s="5" t="n">
        <v>851546</v>
      </c>
    </row>
    <row r="22" spans="1:4">
      <c r="A22" s="4" t="s">
        <v>741</v>
      </c>
      <c r="B22" s="5" t="n">
        <v>123530</v>
      </c>
      <c r="C22" s="5" t="n">
        <v>121874</v>
      </c>
      <c r="D22" s="5" t="n">
        <v>120888</v>
      </c>
    </row>
    <row r="23" spans="1:4">
      <c r="A23" s="4" t="s">
        <v>37</v>
      </c>
      <c r="B23" s="5" t="n">
        <v>0</v>
      </c>
      <c r="C23" s="5" t="n">
        <v>0</v>
      </c>
      <c r="D23" s="5" t="n">
        <v>0</v>
      </c>
    </row>
    <row r="24" spans="1:4">
      <c r="A24" s="4" t="s">
        <v>38</v>
      </c>
      <c r="B24" s="5" t="n">
        <v>123530</v>
      </c>
      <c r="C24" s="5" t="n">
        <v>121874</v>
      </c>
      <c r="D24" s="5" t="n">
        <v>120888</v>
      </c>
    </row>
    <row r="25" spans="1:4">
      <c r="A25" s="4" t="s">
        <v>742</v>
      </c>
      <c r="B25" s="5" t="n">
        <v>784421</v>
      </c>
      <c r="C25" s="5" t="n">
        <v>806401</v>
      </c>
      <c r="D25" s="5" t="n">
        <v>819366</v>
      </c>
    </row>
    <row r="26" spans="1:4">
      <c r="A26" s="4" t="s">
        <v>743</v>
      </c>
      <c r="B26" s="5" t="n">
        <v>57622</v>
      </c>
      <c r="C26" s="5" t="n">
        <v>56233</v>
      </c>
      <c r="D26" s="5" t="n">
        <v>41244</v>
      </c>
    </row>
    <row r="27" spans="1:4">
      <c r="A27" s="4" t="s">
        <v>114</v>
      </c>
      <c r="B27" s="5" t="n">
        <v>22897</v>
      </c>
      <c r="C27" s="5" t="n">
        <v>24049</v>
      </c>
      <c r="D27" s="5" t="n">
        <v>26316</v>
      </c>
    </row>
    <row r="28" spans="1:4">
      <c r="A28" s="4" t="s">
        <v>746</v>
      </c>
    </row>
    <row r="29" spans="1:4">
      <c r="A29" s="3" t="s">
        <v>738</v>
      </c>
    </row>
    <row r="30" spans="1:4">
      <c r="A30" s="4" t="s">
        <v>740</v>
      </c>
      <c r="B30" s="5" t="n">
        <v>26300</v>
      </c>
      <c r="C30" s="5" t="n">
        <v>25623</v>
      </c>
      <c r="D30" s="5" t="n">
        <v>25570</v>
      </c>
    </row>
    <row r="31" spans="1:4">
      <c r="A31" s="4" t="s">
        <v>747</v>
      </c>
    </row>
    <row r="32" spans="1:4">
      <c r="A32" s="3" t="s">
        <v>738</v>
      </c>
    </row>
    <row r="33" spans="1:4">
      <c r="A33" s="4" t="s">
        <v>739</v>
      </c>
      <c r="B33" s="5" t="n">
        <v>487071</v>
      </c>
      <c r="C33" s="5" t="n">
        <v>466095</v>
      </c>
      <c r="D33" s="5" t="n">
        <v>503800</v>
      </c>
    </row>
    <row r="34" spans="1:4">
      <c r="A34" s="4" t="s">
        <v>740</v>
      </c>
      <c r="B34" s="5" t="n">
        <v>502073</v>
      </c>
      <c r="C34" s="5" t="n">
        <v>479966</v>
      </c>
      <c r="D34" s="5" t="n">
        <v>519565</v>
      </c>
    </row>
    <row r="35" spans="1:4">
      <c r="A35" s="4" t="s">
        <v>741</v>
      </c>
      <c r="B35" s="5" t="n">
        <v>104785</v>
      </c>
      <c r="C35" s="5" t="n">
        <v>96611</v>
      </c>
      <c r="D35" s="5" t="n">
        <v>116238</v>
      </c>
    </row>
    <row r="36" spans="1:4">
      <c r="A36" s="4" t="s">
        <v>37</v>
      </c>
      <c r="B36" s="5" t="n">
        <v>0</v>
      </c>
      <c r="C36" s="5" t="n">
        <v>0</v>
      </c>
      <c r="D36" s="5" t="n">
        <v>0</v>
      </c>
    </row>
    <row r="37" spans="1:4">
      <c r="A37" s="4" t="s">
        <v>38</v>
      </c>
      <c r="B37" s="5" t="n">
        <v>104785</v>
      </c>
      <c r="C37" s="5" t="n">
        <v>96611</v>
      </c>
      <c r="D37" s="5" t="n">
        <v>116238</v>
      </c>
    </row>
    <row r="38" spans="1:4">
      <c r="A38" s="4" t="s">
        <v>742</v>
      </c>
      <c r="B38" s="5" t="n">
        <v>672028</v>
      </c>
      <c r="C38" s="5" t="n">
        <v>712580</v>
      </c>
      <c r="D38" s="5" t="n">
        <v>752422</v>
      </c>
    </row>
    <row r="39" spans="1:4">
      <c r="A39" s="4" t="s">
        <v>743</v>
      </c>
      <c r="B39" s="5" t="n">
        <v>15422</v>
      </c>
      <c r="C39" s="5" t="n">
        <v>18933</v>
      </c>
      <c r="D39" s="5" t="n">
        <v>31883</v>
      </c>
    </row>
    <row r="40" spans="1:4">
      <c r="A40" s="4" t="s">
        <v>114</v>
      </c>
      <c r="B40" s="5" t="n">
        <v>19021</v>
      </c>
      <c r="C40" s="5" t="n">
        <v>19002</v>
      </c>
      <c r="D40" s="5" t="n">
        <v>19332</v>
      </c>
    </row>
    <row r="41" spans="1:4">
      <c r="A41" s="4" t="s">
        <v>748</v>
      </c>
    </row>
    <row r="42" spans="1:4">
      <c r="A42" s="3" t="s">
        <v>738</v>
      </c>
    </row>
    <row r="43" spans="1:4">
      <c r="A43" s="4" t="s">
        <v>740</v>
      </c>
      <c r="B43" s="5" t="n">
        <v>15002</v>
      </c>
      <c r="C43" s="5" t="n">
        <v>13871</v>
      </c>
      <c r="D43" s="5" t="n">
        <v>15765</v>
      </c>
    </row>
    <row r="44" spans="1:4">
      <c r="A44" s="4" t="s">
        <v>749</v>
      </c>
    </row>
    <row r="45" spans="1:4">
      <c r="A45" s="3" t="s">
        <v>738</v>
      </c>
    </row>
    <row r="46" spans="1:4">
      <c r="A46" s="4" t="s">
        <v>739</v>
      </c>
      <c r="B46" s="5" t="n">
        <v>127183</v>
      </c>
      <c r="C46" s="5" t="n">
        <v>116483</v>
      </c>
      <c r="D46" s="5" t="n">
        <v>118045</v>
      </c>
    </row>
    <row r="47" spans="1:4">
      <c r="A47" s="4" t="s">
        <v>740</v>
      </c>
      <c r="B47" s="5" t="n">
        <v>127469</v>
      </c>
      <c r="C47" s="5" t="n">
        <v>116663</v>
      </c>
      <c r="D47" s="5" t="n">
        <v>118250</v>
      </c>
    </row>
    <row r="48" spans="1:4">
      <c r="A48" s="4" t="s">
        <v>741</v>
      </c>
      <c r="B48" s="5" t="n">
        <v>25161</v>
      </c>
      <c r="C48" s="5" t="n">
        <v>23684</v>
      </c>
      <c r="D48" s="5" t="n">
        <v>22898</v>
      </c>
    </row>
    <row r="49" spans="1:4">
      <c r="A49" s="4" t="s">
        <v>37</v>
      </c>
      <c r="B49" s="5" t="n">
        <v>0</v>
      </c>
      <c r="C49" s="5" t="n">
        <v>0</v>
      </c>
      <c r="D49" s="5" t="n">
        <v>0</v>
      </c>
    </row>
    <row r="50" spans="1:4">
      <c r="A50" s="4" t="s">
        <v>38</v>
      </c>
      <c r="B50" s="5" t="n">
        <v>25161</v>
      </c>
      <c r="C50" s="5" t="n">
        <v>23684</v>
      </c>
      <c r="D50" s="5" t="n">
        <v>22898</v>
      </c>
    </row>
    <row r="51" spans="1:4">
      <c r="A51" s="4" t="s">
        <v>742</v>
      </c>
      <c r="B51" s="5" t="n">
        <v>94957</v>
      </c>
      <c r="C51" s="5" t="n">
        <v>76884</v>
      </c>
      <c r="D51" s="5" t="n">
        <v>80158</v>
      </c>
    </row>
    <row r="52" spans="1:4">
      <c r="A52" s="4" t="s">
        <v>743</v>
      </c>
      <c r="B52" s="5" t="n">
        <v>5199</v>
      </c>
      <c r="C52" s="5" t="n">
        <v>2643</v>
      </c>
      <c r="D52" s="5" t="n">
        <v>2010</v>
      </c>
    </row>
    <row r="53" spans="1:4">
      <c r="A53" s="4" t="s">
        <v>114</v>
      </c>
      <c r="B53" s="5" t="n">
        <v>2442</v>
      </c>
      <c r="C53" s="5" t="n">
        <v>1876</v>
      </c>
      <c r="D53" s="5" t="n">
        <v>1984</v>
      </c>
    </row>
    <row r="54" spans="1:4">
      <c r="A54" s="4" t="s">
        <v>750</v>
      </c>
    </row>
    <row r="55" spans="1:4">
      <c r="A55" s="3" t="s">
        <v>738</v>
      </c>
    </row>
    <row r="56" spans="1:4">
      <c r="A56" s="4" t="s">
        <v>740</v>
      </c>
      <c r="B56" s="5" t="n">
        <v>286</v>
      </c>
      <c r="C56" s="5" t="n">
        <v>180</v>
      </c>
      <c r="D56" s="5" t="n">
        <v>205</v>
      </c>
    </row>
    <row r="57" spans="1:4">
      <c r="A57" s="4" t="s">
        <v>751</v>
      </c>
    </row>
    <row r="58" spans="1:4">
      <c r="A58" s="3" t="s">
        <v>738</v>
      </c>
    </row>
    <row r="59" spans="1:4">
      <c r="A59" s="4" t="s">
        <v>739</v>
      </c>
      <c r="B59" s="5" t="n">
        <v>0</v>
      </c>
      <c r="C59" s="5" t="n">
        <v>0</v>
      </c>
      <c r="D59" s="5" t="n">
        <v>0</v>
      </c>
    </row>
    <row r="60" spans="1:4">
      <c r="A60" s="4" t="s">
        <v>740</v>
      </c>
      <c r="B60" s="5" t="n">
        <v>0</v>
      </c>
      <c r="C60" s="5" t="n">
        <v>0</v>
      </c>
      <c r="D60" s="5" t="n">
        <v>0</v>
      </c>
    </row>
    <row r="61" spans="1:4">
      <c r="A61" s="4" t="s">
        <v>741</v>
      </c>
      <c r="B61" s="5" t="n">
        <v>-67867</v>
      </c>
      <c r="C61" s="5" t="n">
        <v>-75828</v>
      </c>
      <c r="D61" s="5" t="n">
        <v>-129359</v>
      </c>
    </row>
    <row r="62" spans="1:4">
      <c r="A62" s="4" t="s">
        <v>37</v>
      </c>
      <c r="B62" s="5" t="n">
        <v>18324</v>
      </c>
      <c r="C62" s="5" t="n">
        <v>16945</v>
      </c>
      <c r="D62" s="5" t="n">
        <v>16067</v>
      </c>
    </row>
    <row r="63" spans="1:4">
      <c r="A63" s="4" t="s">
        <v>38</v>
      </c>
      <c r="B63" s="5" t="n">
        <v>-86191</v>
      </c>
      <c r="C63" s="5" t="n">
        <v>-92773</v>
      </c>
      <c r="D63" s="5" t="n">
        <v>-145426</v>
      </c>
    </row>
    <row r="64" spans="1:4">
      <c r="A64" s="4" t="s">
        <v>742</v>
      </c>
      <c r="B64" s="5" t="n">
        <v>116454</v>
      </c>
      <c r="C64" s="5" t="n">
        <v>107867</v>
      </c>
      <c r="D64" s="5" t="n">
        <v>120093</v>
      </c>
    </row>
    <row r="65" spans="1:4">
      <c r="A65" s="4" t="s">
        <v>743</v>
      </c>
      <c r="B65" s="5" t="n">
        <v>2973</v>
      </c>
      <c r="C65" s="5" t="n">
        <v>2132</v>
      </c>
      <c r="D65" s="5" t="n">
        <v>4261</v>
      </c>
    </row>
    <row r="66" spans="1:4">
      <c r="A66" s="4" t="s">
        <v>114</v>
      </c>
      <c r="B66" s="5" t="n">
        <v>2659</v>
      </c>
      <c r="C66" s="5" t="n">
        <v>3012</v>
      </c>
      <c r="D66" s="5" t="n">
        <v>3824</v>
      </c>
    </row>
    <row r="67" spans="1:4">
      <c r="A67" s="4" t="s">
        <v>752</v>
      </c>
    </row>
    <row r="68" spans="1:4">
      <c r="A68" s="3" t="s">
        <v>738</v>
      </c>
    </row>
    <row r="69" spans="1:4">
      <c r="A69" s="4" t="s">
        <v>740</v>
      </c>
      <c r="B69" s="6" t="n">
        <v>0</v>
      </c>
      <c r="C69" s="6" t="n">
        <v>0</v>
      </c>
      <c r="D69" s="6"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0</v>
      </c>
      <c r="D2" s="2" t="s">
        <v>31</v>
      </c>
    </row>
    <row r="3" spans="1:4">
      <c r="A3" s="3" t="s">
        <v>754</v>
      </c>
    </row>
    <row r="4" spans="1:4">
      <c r="A4" s="4" t="s">
        <v>739</v>
      </c>
      <c r="B4" s="6" t="n">
        <v>1383210</v>
      </c>
      <c r="C4" s="6" t="n">
        <v>1375964</v>
      </c>
      <c r="D4" s="6" t="n">
        <v>1447821</v>
      </c>
    </row>
    <row r="5" spans="1:4">
      <c r="A5" s="4" t="s">
        <v>755</v>
      </c>
      <c r="B5" s="5" t="n">
        <v>950799</v>
      </c>
      <c r="C5" s="5" t="n">
        <v>974827</v>
      </c>
      <c r="D5" s="5" t="n">
        <v>1034385</v>
      </c>
    </row>
    <row r="6" spans="1:4">
      <c r="A6" s="4" t="s">
        <v>756</v>
      </c>
    </row>
    <row r="7" spans="1:4">
      <c r="A7" s="3" t="s">
        <v>754</v>
      </c>
    </row>
    <row r="8" spans="1:4">
      <c r="A8" s="4" t="s">
        <v>739</v>
      </c>
      <c r="B8" s="5" t="n">
        <v>745660</v>
      </c>
      <c r="C8" s="5" t="n">
        <v>744481</v>
      </c>
      <c r="D8" s="5" t="n">
        <v>750345</v>
      </c>
    </row>
    <row r="9" spans="1:4">
      <c r="A9" s="4" t="s">
        <v>755</v>
      </c>
      <c r="B9" s="5" t="n">
        <v>548674</v>
      </c>
      <c r="C9" s="5" t="n">
        <v>541654</v>
      </c>
      <c r="D9" s="5" t="n">
        <v>566236</v>
      </c>
    </row>
    <row r="10" spans="1:4">
      <c r="A10" s="4" t="s">
        <v>757</v>
      </c>
    </row>
    <row r="11" spans="1:4">
      <c r="A11" s="3" t="s">
        <v>754</v>
      </c>
    </row>
    <row r="12" spans="1:4">
      <c r="A12" s="4" t="s">
        <v>739</v>
      </c>
      <c r="B12" s="5" t="n">
        <v>342818</v>
      </c>
      <c r="C12" s="5" t="n">
        <v>349100</v>
      </c>
      <c r="D12" s="5" t="n">
        <v>389588</v>
      </c>
    </row>
    <row r="13" spans="1:4">
      <c r="A13" s="4" t="s">
        <v>755</v>
      </c>
      <c r="B13" s="5" t="n">
        <v>361029</v>
      </c>
      <c r="C13" s="5" t="n">
        <v>397244</v>
      </c>
      <c r="D13" s="5" t="n">
        <v>423972</v>
      </c>
    </row>
    <row r="14" spans="1:4">
      <c r="A14" s="4" t="s">
        <v>758</v>
      </c>
    </row>
    <row r="15" spans="1:4">
      <c r="A15" s="3" t="s">
        <v>754</v>
      </c>
    </row>
    <row r="16" spans="1:4">
      <c r="A16" s="4" t="s">
        <v>739</v>
      </c>
      <c r="B16" s="5" t="n">
        <v>196884</v>
      </c>
      <c r="C16" s="5" t="n">
        <v>177559</v>
      </c>
      <c r="D16" s="5" t="n">
        <v>193163</v>
      </c>
    </row>
    <row r="17" spans="1:4">
      <c r="A17" s="4" t="s">
        <v>755</v>
      </c>
      <c r="B17" s="5" t="n">
        <v>30006</v>
      </c>
      <c r="C17" s="5" t="n">
        <v>26589</v>
      </c>
      <c r="D17" s="5" t="n">
        <v>29948</v>
      </c>
    </row>
    <row r="18" spans="1:4">
      <c r="A18" s="4" t="s">
        <v>759</v>
      </c>
    </row>
    <row r="19" spans="1:4">
      <c r="A19" s="3" t="s">
        <v>754</v>
      </c>
    </row>
    <row r="20" spans="1:4">
      <c r="A20" s="4" t="s">
        <v>739</v>
      </c>
      <c r="B20" s="5" t="n">
        <v>97848</v>
      </c>
      <c r="C20" s="5" t="n">
        <v>104824</v>
      </c>
      <c r="D20" s="5" t="n">
        <v>114725</v>
      </c>
    </row>
    <row r="21" spans="1:4">
      <c r="A21" s="4" t="s">
        <v>755</v>
      </c>
      <c r="B21" s="5" t="n">
        <v>11090</v>
      </c>
      <c r="C21" s="5" t="n">
        <v>9340</v>
      </c>
      <c r="D21" s="5" t="n">
        <v>14229</v>
      </c>
    </row>
    <row r="22" spans="1:4">
      <c r="A22" s="4" t="s">
        <v>760</v>
      </c>
    </row>
    <row r="23" spans="1:4">
      <c r="A23" s="3" t="s">
        <v>754</v>
      </c>
    </row>
    <row r="24" spans="1:4">
      <c r="A24" s="4" t="s">
        <v>739</v>
      </c>
      <c r="B24" s="5" t="n">
        <v>595000</v>
      </c>
      <c r="C24" s="5" t="n">
        <v>592900</v>
      </c>
      <c r="D24" s="5" t="n">
        <v>573600</v>
      </c>
    </row>
    <row r="25" spans="1:4">
      <c r="A25" s="4" t="s">
        <v>755</v>
      </c>
      <c r="B25" s="6" t="n">
        <v>495300</v>
      </c>
      <c r="C25" s="6" t="n">
        <v>486100</v>
      </c>
      <c r="D25" s="6" t="n">
        <v>4794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3" t="s">
        <v>65</v>
      </c>
    </row>
    <row r="3" spans="1:3">
      <c r="A3" s="4" t="s">
        <v>66</v>
      </c>
      <c r="B3" s="6" t="n">
        <v>25865</v>
      </c>
      <c r="C3" s="6" t="n">
        <v>11997</v>
      </c>
    </row>
    <row r="4" spans="1:3">
      <c r="A4" s="4" t="s">
        <v>67</v>
      </c>
      <c r="B4" s="5" t="n">
        <v>194509</v>
      </c>
      <c r="C4" s="5" t="n">
        <v>232047</v>
      </c>
    </row>
    <row r="5" spans="1:3">
      <c r="A5" s="4" t="s">
        <v>68</v>
      </c>
      <c r="B5" s="5" t="n">
        <v>404320</v>
      </c>
      <c r="C5" s="5" t="n">
        <v>409159</v>
      </c>
    </row>
    <row r="6" spans="1:3">
      <c r="A6" s="4" t="s">
        <v>69</v>
      </c>
      <c r="B6" s="5" t="n">
        <v>50974</v>
      </c>
      <c r="C6" s="5" t="n">
        <v>44673</v>
      </c>
    </row>
    <row r="7" spans="1:3">
      <c r="A7" s="4" t="s">
        <v>70</v>
      </c>
      <c r="B7" s="5" t="n">
        <v>41393</v>
      </c>
      <c r="C7" s="5" t="n">
        <v>31029</v>
      </c>
    </row>
    <row r="8" spans="1:3">
      <c r="A8" s="4" t="s">
        <v>71</v>
      </c>
      <c r="B8" s="5" t="n">
        <v>717061</v>
      </c>
      <c r="C8" s="5" t="n">
        <v>728905</v>
      </c>
    </row>
    <row r="9" spans="1:3">
      <c r="A9" s="4" t="s">
        <v>72</v>
      </c>
      <c r="B9" s="5" t="n">
        <v>70462</v>
      </c>
      <c r="C9" s="5" t="n">
        <v>71117</v>
      </c>
    </row>
    <row r="10" spans="1:3">
      <c r="A10" s="4" t="s">
        <v>73</v>
      </c>
      <c r="B10" s="5" t="n">
        <v>12120</v>
      </c>
      <c r="C10" s="5" t="n">
        <v>25177</v>
      </c>
    </row>
    <row r="11" spans="1:3">
      <c r="A11" s="4" t="s">
        <v>74</v>
      </c>
      <c r="B11" s="5" t="n">
        <v>8126</v>
      </c>
      <c r="C11" s="5" t="n">
        <v>9209</v>
      </c>
    </row>
    <row r="12" spans="1:3">
      <c r="A12" s="4" t="s">
        <v>75</v>
      </c>
      <c r="B12" s="5" t="n">
        <v>383568</v>
      </c>
      <c r="C12" s="5" t="n">
        <v>399646</v>
      </c>
    </row>
    <row r="13" spans="1:3">
      <c r="A13" s="3" t="s">
        <v>76</v>
      </c>
    </row>
    <row r="14" spans="1:3">
      <c r="A14" s="4" t="s">
        <v>77</v>
      </c>
      <c r="B14" s="5" t="n">
        <v>33015</v>
      </c>
      <c r="C14" s="5" t="n">
        <v>33975</v>
      </c>
    </row>
    <row r="15" spans="1:3">
      <c r="A15" s="4" t="s">
        <v>78</v>
      </c>
      <c r="B15" s="5" t="n">
        <v>265157</v>
      </c>
      <c r="C15" s="5" t="n">
        <v>274318</v>
      </c>
    </row>
    <row r="16" spans="1:3">
      <c r="A16" s="4" t="s">
        <v>79</v>
      </c>
      <c r="B16" s="5" t="n">
        <v>643869</v>
      </c>
      <c r="C16" s="5" t="n">
        <v>664917</v>
      </c>
    </row>
    <row r="17" spans="1:3">
      <c r="A17" s="4" t="s">
        <v>80</v>
      </c>
      <c r="B17" s="5" t="n">
        <v>79981</v>
      </c>
      <c r="C17" s="5" t="n">
        <v>62515</v>
      </c>
    </row>
    <row r="18" spans="1:3">
      <c r="A18" s="4" t="s">
        <v>81</v>
      </c>
      <c r="B18" s="5" t="n">
        <v>1022022</v>
      </c>
      <c r="C18" s="5" t="n">
        <v>1035725</v>
      </c>
    </row>
    <row r="19" spans="1:3">
      <c r="A19" s="4" t="s">
        <v>82</v>
      </c>
      <c r="B19" s="5" t="n">
        <v>-545499</v>
      </c>
      <c r="C19" s="5" t="n">
        <v>-566047</v>
      </c>
    </row>
    <row r="20" spans="1:3">
      <c r="A20" s="4" t="s">
        <v>83</v>
      </c>
      <c r="B20" s="5" t="n">
        <v>476523</v>
      </c>
      <c r="C20" s="5" t="n">
        <v>469678</v>
      </c>
    </row>
    <row r="21" spans="1:3">
      <c r="A21" s="4" t="s">
        <v>84</v>
      </c>
      <c r="B21" s="5" t="n">
        <v>1667860</v>
      </c>
      <c r="C21" s="5" t="n">
        <v>1703732</v>
      </c>
    </row>
    <row r="22" spans="1:3">
      <c r="A22" s="3" t="s">
        <v>85</v>
      </c>
    </row>
    <row r="23" spans="1:3">
      <c r="A23" s="4" t="s">
        <v>86</v>
      </c>
      <c r="B23" s="5" t="n">
        <v>92450</v>
      </c>
      <c r="C23" s="5" t="n">
        <v>95442</v>
      </c>
    </row>
    <row r="24" spans="1:3">
      <c r="A24" s="4" t="s">
        <v>87</v>
      </c>
      <c r="B24" s="5" t="n">
        <v>26502</v>
      </c>
      <c r="C24" s="5" t="n">
        <v>23530</v>
      </c>
    </row>
    <row r="25" spans="1:3">
      <c r="A25" s="4" t="s">
        <v>88</v>
      </c>
      <c r="B25" s="5" t="n">
        <v>54752</v>
      </c>
      <c r="C25" s="5" t="n">
        <v>61701</v>
      </c>
    </row>
    <row r="26" spans="1:3">
      <c r="A26" s="4" t="s">
        <v>39</v>
      </c>
      <c r="B26" s="5" t="n">
        <v>14080</v>
      </c>
      <c r="C26" s="5" t="n">
        <v>7504</v>
      </c>
    </row>
    <row r="27" spans="1:3">
      <c r="A27" s="4" t="s">
        <v>89</v>
      </c>
      <c r="B27" s="5" t="n">
        <v>20578</v>
      </c>
      <c r="C27" s="5" t="n">
        <v>20655</v>
      </c>
    </row>
    <row r="28" spans="1:3">
      <c r="A28" s="4" t="s">
        <v>90</v>
      </c>
      <c r="B28" s="5" t="n">
        <v>5313</v>
      </c>
      <c r="C28" s="5" t="n">
        <v>4090</v>
      </c>
    </row>
    <row r="29" spans="1:3">
      <c r="A29" s="4" t="s">
        <v>91</v>
      </c>
      <c r="B29" s="5" t="n">
        <v>213675</v>
      </c>
      <c r="C29" s="5" t="n">
        <v>212922</v>
      </c>
    </row>
    <row r="30" spans="1:3">
      <c r="A30" s="4" t="s">
        <v>92</v>
      </c>
      <c r="B30" s="5" t="n">
        <v>9650</v>
      </c>
      <c r="C30" s="5" t="n">
        <v>5640</v>
      </c>
    </row>
    <row r="31" spans="1:3">
      <c r="A31" s="4" t="s">
        <v>93</v>
      </c>
      <c r="B31" s="5" t="n">
        <v>6103</v>
      </c>
      <c r="C31" s="5" t="n">
        <v>7534</v>
      </c>
    </row>
    <row r="32" spans="1:3">
      <c r="A32" s="4" t="s">
        <v>94</v>
      </c>
      <c r="B32" s="5" t="n">
        <v>19911</v>
      </c>
      <c r="C32" s="5" t="n">
        <v>19007</v>
      </c>
    </row>
    <row r="33" spans="1:3">
      <c r="A33" s="4" t="s">
        <v>95</v>
      </c>
      <c r="B33" s="5" t="n">
        <v>582780</v>
      </c>
      <c r="C33" s="5" t="n">
        <v>613502</v>
      </c>
    </row>
    <row r="34" spans="1:3">
      <c r="A34" s="3" t="s">
        <v>96</v>
      </c>
    </row>
    <row r="35" spans="1:3">
      <c r="A35" s="4" t="s">
        <v>97</v>
      </c>
      <c r="B35" s="5" t="n">
        <v>5396</v>
      </c>
      <c r="C35" s="5" t="n">
        <v>5396</v>
      </c>
    </row>
    <row r="36" spans="1:3">
      <c r="A36" s="4" t="s">
        <v>98</v>
      </c>
      <c r="B36" s="5" t="n">
        <v>107686</v>
      </c>
      <c r="C36" s="5" t="n">
        <v>109974</v>
      </c>
    </row>
    <row r="37" spans="1:3">
      <c r="A37" s="4" t="s">
        <v>99</v>
      </c>
      <c r="B37" s="5" t="n">
        <v>1378923</v>
      </c>
      <c r="C37" s="5" t="n">
        <v>1302302</v>
      </c>
    </row>
    <row r="38" spans="1:3">
      <c r="A38" s="4" t="s">
        <v>100</v>
      </c>
      <c r="B38" s="5" t="n">
        <v>-442799</v>
      </c>
      <c r="C38" s="5" t="n">
        <v>-402483</v>
      </c>
    </row>
    <row r="39" spans="1:3">
      <c r="A39" s="4" t="s">
        <v>101</v>
      </c>
      <c r="B39" s="5" t="n">
        <v>-213465</v>
      </c>
      <c r="C39" s="5" t="n">
        <v>-170062</v>
      </c>
    </row>
    <row r="40" spans="1:3">
      <c r="A40" s="4" t="s">
        <v>102</v>
      </c>
      <c r="B40" s="5" t="n">
        <v>835741</v>
      </c>
      <c r="C40" s="5" t="n">
        <v>845127</v>
      </c>
    </row>
    <row r="41" spans="1:3">
      <c r="A41" s="4" t="s">
        <v>103</v>
      </c>
      <c r="B41" s="6" t="n">
        <v>1667860</v>
      </c>
      <c r="C41" s="6" t="n">
        <v>17037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0</v>
      </c>
      <c r="D2" s="2" t="s">
        <v>31</v>
      </c>
    </row>
    <row r="3" spans="1:4">
      <c r="A3" s="3" t="s">
        <v>762</v>
      </c>
    </row>
    <row r="4" spans="1:4">
      <c r="A4" s="4" t="s">
        <v>33</v>
      </c>
      <c r="B4" s="6" t="n">
        <v>1383210</v>
      </c>
      <c r="C4" s="6" t="n">
        <v>1375964</v>
      </c>
      <c r="D4" s="6" t="n">
        <v>1447821</v>
      </c>
    </row>
    <row r="5" spans="1:4">
      <c r="A5" s="4" t="s">
        <v>763</v>
      </c>
    </row>
    <row r="6" spans="1:4">
      <c r="A6" s="3" t="s">
        <v>762</v>
      </c>
    </row>
    <row r="7" spans="1:4">
      <c r="A7" s="4" t="s">
        <v>33</v>
      </c>
      <c r="B7" s="5" t="n">
        <v>653794</v>
      </c>
      <c r="C7" s="5" t="n">
        <v>667941</v>
      </c>
      <c r="D7" s="5" t="n">
        <v>715789</v>
      </c>
    </row>
    <row r="8" spans="1:4">
      <c r="A8" s="4" t="s">
        <v>764</v>
      </c>
    </row>
    <row r="9" spans="1:4">
      <c r="A9" s="3" t="s">
        <v>762</v>
      </c>
    </row>
    <row r="10" spans="1:4">
      <c r="A10" s="4" t="s">
        <v>33</v>
      </c>
      <c r="B10" s="5" t="n">
        <v>240710</v>
      </c>
      <c r="C10" s="5" t="n">
        <v>240793</v>
      </c>
      <c r="D10" s="5" t="n">
        <v>227538</v>
      </c>
    </row>
    <row r="11" spans="1:4">
      <c r="A11" s="4" t="s">
        <v>765</v>
      </c>
    </row>
    <row r="12" spans="1:4">
      <c r="A12" s="3" t="s">
        <v>762</v>
      </c>
    </row>
    <row r="13" spans="1:4">
      <c r="A13" s="4" t="s">
        <v>33</v>
      </c>
      <c r="B13" s="5" t="n">
        <v>299415</v>
      </c>
      <c r="C13" s="5" t="n">
        <v>298457</v>
      </c>
      <c r="D13" s="5" t="n">
        <v>307343</v>
      </c>
    </row>
    <row r="14" spans="1:4">
      <c r="A14" s="4" t="s">
        <v>766</v>
      </c>
    </row>
    <row r="15" spans="1:4">
      <c r="A15" s="3" t="s">
        <v>762</v>
      </c>
    </row>
    <row r="16" spans="1:4">
      <c r="A16" s="4" t="s">
        <v>33</v>
      </c>
      <c r="B16" s="5" t="n">
        <v>230879</v>
      </c>
      <c r="C16" s="5" t="n">
        <v>208447</v>
      </c>
      <c r="D16" s="5" t="n">
        <v>238691</v>
      </c>
    </row>
    <row r="17" spans="1:4">
      <c r="A17" s="4" t="s">
        <v>767</v>
      </c>
    </row>
    <row r="18" spans="1:4">
      <c r="A18" s="3" t="s">
        <v>762</v>
      </c>
    </row>
    <row r="19" spans="1:4">
      <c r="A19" s="4" t="s">
        <v>33</v>
      </c>
      <c r="B19" s="6" t="n">
        <v>-41588</v>
      </c>
      <c r="C19" s="6" t="n">
        <v>-39674</v>
      </c>
      <c r="D19" s="6" t="n">
        <v>-4154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30</v>
      </c>
    </row>
    <row r="2" spans="1:3">
      <c r="A2" s="4" t="s">
        <v>769</v>
      </c>
    </row>
    <row r="3" spans="1:3">
      <c r="A3" s="3" t="s">
        <v>770</v>
      </c>
    </row>
    <row r="4" spans="1:3">
      <c r="A4" s="4" t="s">
        <v>771</v>
      </c>
      <c r="B4" s="9" t="n">
        <v>1.8</v>
      </c>
      <c r="C4" s="9" t="n">
        <v>1.5</v>
      </c>
    </row>
    <row r="5" spans="1:3">
      <c r="A5" s="4" t="s">
        <v>772</v>
      </c>
    </row>
    <row r="6" spans="1:3">
      <c r="A6" s="3" t="s">
        <v>770</v>
      </c>
    </row>
    <row r="7" spans="1:3">
      <c r="A7" s="4" t="s">
        <v>773</v>
      </c>
      <c r="B7" s="10" t="n">
        <v>0.2</v>
      </c>
      <c r="C7" s="10" t="n">
        <v>0.2</v>
      </c>
    </row>
    <row r="8" spans="1:3">
      <c r="A8" s="4" t="s">
        <v>774</v>
      </c>
    </row>
    <row r="9" spans="1:3">
      <c r="A9" s="3" t="s">
        <v>770</v>
      </c>
    </row>
    <row r="10" spans="1:3">
      <c r="A10" s="4" t="s">
        <v>432</v>
      </c>
      <c r="B10" s="10" t="n">
        <v>599.1</v>
      </c>
      <c r="C10" s="10" t="n">
        <v>625.3</v>
      </c>
    </row>
    <row r="11" spans="1:3">
      <c r="A11" s="4" t="s">
        <v>775</v>
      </c>
    </row>
    <row r="12" spans="1:3">
      <c r="A12" s="3" t="s">
        <v>770</v>
      </c>
    </row>
    <row r="13" spans="1:3">
      <c r="A13" s="4" t="s">
        <v>432</v>
      </c>
      <c r="B13" s="9" t="n">
        <v>582.8</v>
      </c>
      <c r="C13" s="9" t="n">
        <v>61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16"/>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21"/>
    <col customWidth="1" max="5" min="5" width="4"/>
    <col customWidth="1" max="6" min="6" width="21"/>
    <col customWidth="1" max="7" min="7" width="8"/>
  </cols>
  <sheetData>
    <row r="1" spans="1:7">
      <c r="A1" s="1" t="s">
        <v>776</v>
      </c>
      <c r="B1" s="2" t="s">
        <v>1</v>
      </c>
    </row>
    <row r="2" spans="1:7">
      <c r="B2" s="2" t="s">
        <v>777</v>
      </c>
      <c r="D2" s="2" t="s">
        <v>430</v>
      </c>
      <c r="F2" s="2" t="s">
        <v>736</v>
      </c>
    </row>
    <row r="3" spans="1:7">
      <c r="A3" s="3" t="s">
        <v>778</v>
      </c>
    </row>
    <row r="4" spans="1:7">
      <c r="A4" s="4" t="s">
        <v>779</v>
      </c>
      <c r="B4" s="6" t="n">
        <v>14000</v>
      </c>
    </row>
    <row r="5" spans="1:7">
      <c r="A5" s="4" t="s">
        <v>780</v>
      </c>
      <c r="B5" s="5" t="n">
        <v>1900</v>
      </c>
      <c r="D5" s="6" t="n">
        <v>14500</v>
      </c>
      <c r="F5" s="6" t="n">
        <v>70200</v>
      </c>
    </row>
    <row r="6" spans="1:7">
      <c r="A6" s="4" t="s">
        <v>781</v>
      </c>
      <c r="B6" s="6" t="n">
        <v>87000</v>
      </c>
    </row>
    <row r="7" spans="1:7">
      <c r="A7" s="4" t="s">
        <v>782</v>
      </c>
      <c r="B7" s="5" t="n">
        <v>400</v>
      </c>
    </row>
    <row r="8" spans="1:7">
      <c r="A8" s="4" t="s">
        <v>783</v>
      </c>
      <c r="B8" s="5" t="n">
        <v>300</v>
      </c>
    </row>
    <row r="9" spans="1:7">
      <c r="A9" s="4" t="s">
        <v>784</v>
      </c>
      <c r="B9" s="6" t="n">
        <v>20000</v>
      </c>
    </row>
    <row r="10" spans="1:7">
      <c r="A10" s="4" t="s">
        <v>90</v>
      </c>
      <c r="B10" s="5" t="n">
        <v>5313</v>
      </c>
      <c r="D10" s="5" t="n">
        <v>4090</v>
      </c>
    </row>
    <row r="11" spans="1:7">
      <c r="A11" s="4" t="s">
        <v>785</v>
      </c>
      <c r="B11" s="5" t="n">
        <v>152000</v>
      </c>
    </row>
    <row r="12" spans="1:7">
      <c r="A12" s="4" t="s">
        <v>786</v>
      </c>
      <c r="B12" s="5" t="n">
        <v>22000</v>
      </c>
    </row>
    <row r="13" spans="1:7">
      <c r="A13" s="4" t="s">
        <v>787</v>
      </c>
      <c r="B13" s="5" t="n">
        <v>30000</v>
      </c>
    </row>
    <row r="14" spans="1:7">
      <c r="A14" s="4" t="s">
        <v>788</v>
      </c>
      <c r="B14" s="5" t="n">
        <v>22000</v>
      </c>
      <c r="D14" s="5" t="n">
        <v>27000</v>
      </c>
    </row>
    <row r="15" spans="1:7">
      <c r="A15" s="4" t="s">
        <v>789</v>
      </c>
      <c r="B15" s="5" t="n">
        <v>9100</v>
      </c>
    </row>
    <row r="16" spans="1:7">
      <c r="A16" s="4" t="s">
        <v>790</v>
      </c>
      <c r="B16" s="5" t="n">
        <v>200</v>
      </c>
    </row>
    <row r="17" spans="1:7">
      <c r="A17" s="4" t="s">
        <v>791</v>
      </c>
      <c r="B17" s="5" t="n">
        <v>3257</v>
      </c>
      <c r="D17" s="5" t="n">
        <v>0</v>
      </c>
      <c r="F17" s="5" t="n">
        <v>0</v>
      </c>
    </row>
    <row r="18" spans="1:7">
      <c r="A18" s="4" t="s">
        <v>792</v>
      </c>
      <c r="F18" s="5" t="n">
        <v>3200</v>
      </c>
    </row>
    <row r="19" spans="1:7">
      <c r="A19" s="3" t="s">
        <v>793</v>
      </c>
    </row>
    <row r="20" spans="1:7">
      <c r="A20" s="4" t="s">
        <v>794</v>
      </c>
      <c r="B20" s="5" t="n">
        <v>14551</v>
      </c>
      <c r="D20" s="5" t="n">
        <v>42803</v>
      </c>
      <c r="F20" s="5" t="n">
        <v>87372</v>
      </c>
      <c r="G20" s="4" t="s">
        <v>795</v>
      </c>
    </row>
    <row r="21" spans="1:7">
      <c r="A21" s="4" t="s">
        <v>796</v>
      </c>
      <c r="B21" s="5" t="n">
        <v>-3485</v>
      </c>
      <c r="D21" s="5" t="n">
        <v>43</v>
      </c>
      <c r="F21" s="5" t="n">
        <v>10998</v>
      </c>
    </row>
    <row r="22" spans="1:7">
      <c r="A22" s="4" t="s">
        <v>797</v>
      </c>
      <c r="B22" s="5" t="n">
        <v>11066</v>
      </c>
      <c r="D22" s="5" t="n">
        <v>42846</v>
      </c>
      <c r="F22" s="5" t="n">
        <v>98370</v>
      </c>
      <c r="G22" s="4" t="s">
        <v>798</v>
      </c>
    </row>
    <row r="23" spans="1:7">
      <c r="A23" s="3" t="s">
        <v>799</v>
      </c>
    </row>
    <row r="24" spans="1:7">
      <c r="A24" s="4" t="s">
        <v>800</v>
      </c>
      <c r="B24" s="5" t="n">
        <v>1279</v>
      </c>
      <c r="D24" s="5" t="n">
        <v>7155</v>
      </c>
      <c r="F24" s="5" t="n">
        <v>17794</v>
      </c>
    </row>
    <row r="25" spans="1:7">
      <c r="A25" s="4" t="s">
        <v>780</v>
      </c>
      <c r="B25" s="5" t="n">
        <v>1659</v>
      </c>
      <c r="D25" s="5" t="n">
        <v>14551</v>
      </c>
      <c r="F25" s="5" t="n">
        <v>63431</v>
      </c>
    </row>
    <row r="26" spans="1:7">
      <c r="A26" s="4" t="s">
        <v>801</v>
      </c>
      <c r="B26" s="5" t="n">
        <v>212</v>
      </c>
      <c r="D26" s="5" t="n">
        <v>-1301</v>
      </c>
      <c r="F26" s="5" t="n">
        <v>-602</v>
      </c>
    </row>
    <row r="27" spans="1:7">
      <c r="A27" s="4" t="s">
        <v>802</v>
      </c>
      <c r="B27" s="5" t="n">
        <v>2065</v>
      </c>
      <c r="D27" s="5" t="n">
        <v>6098</v>
      </c>
      <c r="F27" s="5" t="n">
        <v>1914</v>
      </c>
    </row>
    <row r="28" spans="1:7">
      <c r="A28" s="4" t="s">
        <v>803</v>
      </c>
      <c r="B28" s="5" t="n">
        <v>9336</v>
      </c>
      <c r="C28" s="4" t="s">
        <v>804</v>
      </c>
      <c r="D28" s="5" t="n">
        <v>16300</v>
      </c>
      <c r="E28" s="4" t="s">
        <v>805</v>
      </c>
      <c r="F28" s="5" t="n">
        <v>4835</v>
      </c>
      <c r="G28" s="4" t="s">
        <v>805</v>
      </c>
    </row>
    <row r="29" spans="1:7">
      <c r="A29" s="4" t="s">
        <v>149</v>
      </c>
      <c r="B29" s="5" t="n">
        <v>14551</v>
      </c>
      <c r="D29" s="5" t="n">
        <v>42803</v>
      </c>
      <c r="F29" s="5" t="n">
        <v>87372</v>
      </c>
      <c r="G29" s="4" t="s">
        <v>795</v>
      </c>
    </row>
    <row r="30" spans="1:7">
      <c r="A30" s="3" t="s">
        <v>806</v>
      </c>
    </row>
    <row r="31" spans="1:7">
      <c r="A31" s="4" t="s">
        <v>408</v>
      </c>
      <c r="B31" s="5" t="n">
        <v>11172</v>
      </c>
      <c r="D31" s="5" t="n">
        <v>15806</v>
      </c>
    </row>
    <row r="32" spans="1:7">
      <c r="A32" s="4" t="s">
        <v>807</v>
      </c>
      <c r="B32" s="5" t="n">
        <v>10615</v>
      </c>
      <c r="D32" s="5" t="n">
        <v>23601</v>
      </c>
      <c r="E32" s="4" t="s">
        <v>798</v>
      </c>
    </row>
    <row r="33" spans="1:7">
      <c r="A33" s="4" t="s">
        <v>808</v>
      </c>
      <c r="B33" s="5" t="n">
        <v>-14112</v>
      </c>
      <c r="D33" s="5" t="n">
        <v>-26907</v>
      </c>
      <c r="E33" s="4" t="s">
        <v>798</v>
      </c>
    </row>
    <row r="34" spans="1:7">
      <c r="A34" s="4" t="s">
        <v>809</v>
      </c>
      <c r="B34" s="5" t="n">
        <v>-146</v>
      </c>
      <c r="D34" s="5" t="n">
        <v>-1328</v>
      </c>
    </row>
    <row r="35" spans="1:7">
      <c r="A35" s="4" t="s">
        <v>408</v>
      </c>
      <c r="B35" s="5" t="n">
        <v>7529</v>
      </c>
      <c r="D35" s="5" t="n">
        <v>11172</v>
      </c>
      <c r="F35" s="5" t="n">
        <v>15806</v>
      </c>
    </row>
    <row r="36" spans="1:7">
      <c r="A36" s="4" t="s">
        <v>810</v>
      </c>
    </row>
    <row r="37" spans="1:7">
      <c r="A37" s="3" t="s">
        <v>793</v>
      </c>
    </row>
    <row r="38" spans="1:7">
      <c r="A38" s="4" t="s">
        <v>794</v>
      </c>
      <c r="B38" s="5" t="n">
        <v>12486</v>
      </c>
      <c r="D38" s="5" t="n">
        <v>36705</v>
      </c>
      <c r="F38" s="5" t="n">
        <v>85458</v>
      </c>
      <c r="G38" s="4" t="s">
        <v>412</v>
      </c>
    </row>
    <row r="39" spans="1:7">
      <c r="A39" s="3" t="s">
        <v>799</v>
      </c>
    </row>
    <row r="40" spans="1:7">
      <c r="A40" s="4" t="s">
        <v>800</v>
      </c>
      <c r="B40" s="5" t="n">
        <v>1279</v>
      </c>
      <c r="D40" s="5" t="n">
        <v>7155</v>
      </c>
      <c r="F40" s="5" t="n">
        <v>17794</v>
      </c>
    </row>
    <row r="41" spans="1:7">
      <c r="A41" s="4" t="s">
        <v>780</v>
      </c>
      <c r="B41" s="5" t="n">
        <v>1659</v>
      </c>
      <c r="D41" s="5" t="n">
        <v>14551</v>
      </c>
      <c r="F41" s="5" t="n">
        <v>63431</v>
      </c>
    </row>
    <row r="42" spans="1:7">
      <c r="A42" s="4" t="s">
        <v>801</v>
      </c>
      <c r="B42" s="5" t="n">
        <v>212</v>
      </c>
      <c r="D42" s="5" t="n">
        <v>-1301</v>
      </c>
      <c r="F42" s="5" t="n">
        <v>-602</v>
      </c>
    </row>
    <row r="43" spans="1:7">
      <c r="A43" s="4" t="s">
        <v>802</v>
      </c>
      <c r="B43" s="5" t="n">
        <v>0</v>
      </c>
      <c r="D43" s="5" t="n">
        <v>0</v>
      </c>
      <c r="F43" s="5" t="n">
        <v>0</v>
      </c>
    </row>
    <row r="44" spans="1:7">
      <c r="A44" s="4" t="s">
        <v>803</v>
      </c>
      <c r="B44" s="5" t="n">
        <v>9336</v>
      </c>
      <c r="C44" s="4" t="s">
        <v>804</v>
      </c>
      <c r="D44" s="5" t="n">
        <v>16300</v>
      </c>
      <c r="E44" s="4" t="s">
        <v>805</v>
      </c>
      <c r="F44" s="5" t="n">
        <v>4835</v>
      </c>
      <c r="G44" s="4" t="s">
        <v>805</v>
      </c>
    </row>
    <row r="45" spans="1:7">
      <c r="A45" s="4" t="s">
        <v>149</v>
      </c>
      <c r="B45" s="5" t="n">
        <v>12486</v>
      </c>
      <c r="D45" s="5" t="n">
        <v>36705</v>
      </c>
      <c r="F45" s="5" t="n">
        <v>85458</v>
      </c>
      <c r="G45" s="4" t="s">
        <v>412</v>
      </c>
    </row>
    <row r="46" spans="1:7">
      <c r="A46" s="4" t="s">
        <v>811</v>
      </c>
    </row>
    <row r="47" spans="1:7">
      <c r="A47" s="3" t="s">
        <v>793</v>
      </c>
    </row>
    <row r="48" spans="1:7">
      <c r="A48" s="4" t="s">
        <v>794</v>
      </c>
      <c r="B48" s="5" t="n">
        <v>2065</v>
      </c>
      <c r="D48" s="5" t="n">
        <v>6098</v>
      </c>
      <c r="F48" s="5" t="n">
        <v>1914</v>
      </c>
      <c r="G48" s="4" t="s">
        <v>412</v>
      </c>
    </row>
    <row r="49" spans="1:7">
      <c r="A49" s="3" t="s">
        <v>799</v>
      </c>
    </row>
    <row r="50" spans="1:7">
      <c r="A50" s="4" t="s">
        <v>800</v>
      </c>
      <c r="B50" s="5" t="n">
        <v>0</v>
      </c>
      <c r="D50" s="5" t="n">
        <v>0</v>
      </c>
      <c r="F50" s="5" t="n">
        <v>0</v>
      </c>
    </row>
    <row r="51" spans="1:7">
      <c r="A51" s="4" t="s">
        <v>780</v>
      </c>
      <c r="B51" s="5" t="n">
        <v>0</v>
      </c>
      <c r="D51" s="5" t="n">
        <v>0</v>
      </c>
      <c r="F51" s="5" t="n">
        <v>0</v>
      </c>
    </row>
    <row r="52" spans="1:7">
      <c r="A52" s="4" t="s">
        <v>801</v>
      </c>
      <c r="B52" s="5" t="n">
        <v>0</v>
      </c>
      <c r="D52" s="5" t="n">
        <v>0</v>
      </c>
      <c r="F52" s="5" t="n">
        <v>0</v>
      </c>
    </row>
    <row r="53" spans="1:7">
      <c r="A53" s="4" t="s">
        <v>802</v>
      </c>
      <c r="B53" s="5" t="n">
        <v>2065</v>
      </c>
      <c r="D53" s="5" t="n">
        <v>6098</v>
      </c>
      <c r="F53" s="5" t="n">
        <v>1914</v>
      </c>
    </row>
    <row r="54" spans="1:7">
      <c r="A54" s="4" t="s">
        <v>803</v>
      </c>
      <c r="B54" s="5" t="n">
        <v>0</v>
      </c>
      <c r="C54" s="4" t="s">
        <v>804</v>
      </c>
      <c r="D54" s="5" t="n">
        <v>0</v>
      </c>
      <c r="E54" s="4" t="s">
        <v>805</v>
      </c>
      <c r="F54" s="5" t="n">
        <v>0</v>
      </c>
      <c r="G54" s="4" t="s">
        <v>805</v>
      </c>
    </row>
    <row r="55" spans="1:7">
      <c r="A55" s="4" t="s">
        <v>149</v>
      </c>
      <c r="B55" s="6" t="n">
        <v>2065</v>
      </c>
      <c r="D55" s="5" t="n">
        <v>6098</v>
      </c>
      <c r="F55" s="5" t="n">
        <v>1914</v>
      </c>
      <c r="G55" s="4" t="s">
        <v>412</v>
      </c>
    </row>
    <row r="56" spans="1:7">
      <c r="A56" s="4" t="s">
        <v>812</v>
      </c>
    </row>
    <row r="57" spans="1:7">
      <c r="A57" s="3" t="s">
        <v>778</v>
      </c>
    </row>
    <row r="58" spans="1:7">
      <c r="A58" s="4" t="s">
        <v>813</v>
      </c>
      <c r="B58" s="5" t="n">
        <v>8</v>
      </c>
    </row>
    <row r="59" spans="1:7">
      <c r="A59" s="3" t="s">
        <v>793</v>
      </c>
    </row>
    <row r="60" spans="1:7">
      <c r="A60" s="4" t="s">
        <v>794</v>
      </c>
      <c r="B60" s="6" t="n">
        <v>13719</v>
      </c>
      <c r="D60" s="5" t="n">
        <v>37309</v>
      </c>
      <c r="F60" s="5" t="n">
        <v>83871</v>
      </c>
    </row>
    <row r="61" spans="1:7">
      <c r="A61" s="3" t="s">
        <v>799</v>
      </c>
    </row>
    <row r="62" spans="1:7">
      <c r="A62" s="4" t="s">
        <v>149</v>
      </c>
      <c r="B62" s="6" t="n">
        <v>13719</v>
      </c>
      <c r="D62" s="5" t="n">
        <v>37309</v>
      </c>
      <c r="F62" s="5" t="n">
        <v>83871</v>
      </c>
    </row>
    <row r="63" spans="1:7">
      <c r="A63" s="4" t="s">
        <v>814</v>
      </c>
    </row>
    <row r="64" spans="1:7">
      <c r="A64" s="3" t="s">
        <v>778</v>
      </c>
    </row>
    <row r="65" spans="1:7">
      <c r="A65" s="4" t="s">
        <v>813</v>
      </c>
      <c r="B65" s="5" t="n">
        <v>4</v>
      </c>
    </row>
    <row r="66" spans="1:7">
      <c r="A66" s="4" t="s">
        <v>815</v>
      </c>
    </row>
    <row r="67" spans="1:7">
      <c r="A67" s="3" t="s">
        <v>778</v>
      </c>
    </row>
    <row r="68" spans="1:7">
      <c r="A68" s="4" t="s">
        <v>813</v>
      </c>
      <c r="B68" s="5" t="n">
        <v>4</v>
      </c>
    </row>
    <row r="69" spans="1:7">
      <c r="A69" s="4" t="s">
        <v>816</v>
      </c>
      <c r="B69" s="5" t="n">
        <v>2</v>
      </c>
    </row>
    <row r="70" spans="1:7">
      <c r="A70" s="4" t="s">
        <v>817</v>
      </c>
      <c r="B70" s="6" t="n">
        <v>7200</v>
      </c>
    </row>
    <row r="71" spans="1:7">
      <c r="A71" s="4" t="s">
        <v>818</v>
      </c>
      <c r="B71" s="5" t="n">
        <v>19500</v>
      </c>
    </row>
    <row r="72" spans="1:7">
      <c r="A72" s="4" t="s">
        <v>90</v>
      </c>
      <c r="B72" s="6" t="n">
        <v>3800</v>
      </c>
    </row>
    <row r="73" spans="1:7">
      <c r="A73" s="4" t="s">
        <v>418</v>
      </c>
    </row>
    <row r="74" spans="1:7">
      <c r="A74" s="3" t="s">
        <v>778</v>
      </c>
    </row>
    <row r="75" spans="1:7">
      <c r="A75" s="4" t="s">
        <v>819</v>
      </c>
      <c r="B75" s="5" t="n">
        <v>1</v>
      </c>
    </row>
    <row r="76" spans="1:7">
      <c r="A76" s="3" t="s">
        <v>793</v>
      </c>
    </row>
    <row r="77" spans="1:7">
      <c r="A77" s="4" t="s">
        <v>794</v>
      </c>
      <c r="B77" s="6" t="n">
        <v>81</v>
      </c>
      <c r="D77" s="5" t="n">
        <v>2113</v>
      </c>
      <c r="F77" s="5" t="n">
        <v>0</v>
      </c>
    </row>
    <row r="78" spans="1:7">
      <c r="A78" s="3" t="s">
        <v>799</v>
      </c>
    </row>
    <row r="79" spans="1:7">
      <c r="A79" s="4" t="s">
        <v>149</v>
      </c>
      <c r="B79" s="5" t="n">
        <v>81</v>
      </c>
      <c r="D79" s="5" t="n">
        <v>2113</v>
      </c>
      <c r="F79" s="5" t="n">
        <v>0</v>
      </c>
    </row>
    <row r="80" spans="1:7">
      <c r="A80" s="4" t="s">
        <v>419</v>
      </c>
    </row>
    <row r="81" spans="1:7">
      <c r="A81" s="3" t="s">
        <v>793</v>
      </c>
    </row>
    <row r="82" spans="1:7">
      <c r="A82" s="4" t="s">
        <v>794</v>
      </c>
      <c r="B82" s="5" t="n">
        <v>0</v>
      </c>
      <c r="D82" s="5" t="n">
        <v>82</v>
      </c>
      <c r="F82" s="5" t="n">
        <v>261</v>
      </c>
    </row>
    <row r="83" spans="1:7">
      <c r="A83" s="3" t="s">
        <v>799</v>
      </c>
    </row>
    <row r="84" spans="1:7">
      <c r="A84" s="4" t="s">
        <v>149</v>
      </c>
      <c r="B84" s="5" t="n">
        <v>0</v>
      </c>
      <c r="D84" s="5" t="n">
        <v>82</v>
      </c>
      <c r="F84" s="5" t="n">
        <v>261</v>
      </c>
    </row>
    <row r="85" spans="1:7">
      <c r="A85" s="4" t="s">
        <v>751</v>
      </c>
    </row>
    <row r="86" spans="1:7">
      <c r="A86" s="3" t="s">
        <v>793</v>
      </c>
    </row>
    <row r="87" spans="1:7">
      <c r="A87" s="4" t="s">
        <v>794</v>
      </c>
      <c r="B87" s="5" t="n">
        <v>751</v>
      </c>
      <c r="D87" s="5" t="n">
        <v>3299</v>
      </c>
      <c r="F87" s="5" t="n">
        <v>3240</v>
      </c>
    </row>
    <row r="88" spans="1:7">
      <c r="A88" s="3" t="s">
        <v>799</v>
      </c>
    </row>
    <row r="89" spans="1:7">
      <c r="A89" s="4" t="s">
        <v>149</v>
      </c>
      <c r="B89" s="5" t="n">
        <v>751</v>
      </c>
      <c r="D89" s="5" t="n">
        <v>3299</v>
      </c>
      <c r="F89" s="5" t="n">
        <v>3240</v>
      </c>
    </row>
    <row r="90" spans="1:7">
      <c r="A90" s="4" t="s">
        <v>820</v>
      </c>
    </row>
    <row r="91" spans="1:7">
      <c r="A91" s="3" t="s">
        <v>806</v>
      </c>
    </row>
    <row r="92" spans="1:7">
      <c r="A92" s="4" t="s">
        <v>408</v>
      </c>
      <c r="B92" s="5" t="n">
        <v>10260</v>
      </c>
      <c r="D92" s="5" t="n">
        <v>14909</v>
      </c>
    </row>
    <row r="93" spans="1:7">
      <c r="A93" s="4" t="s">
        <v>807</v>
      </c>
      <c r="B93" s="5" t="n">
        <v>1279</v>
      </c>
      <c r="D93" s="5" t="n">
        <v>6853</v>
      </c>
    </row>
    <row r="94" spans="1:7">
      <c r="A94" s="4" t="s">
        <v>808</v>
      </c>
      <c r="B94" s="5" t="n">
        <v>-4434</v>
      </c>
      <c r="D94" s="5" t="n">
        <v>-10174</v>
      </c>
    </row>
    <row r="95" spans="1:7">
      <c r="A95" s="4" t="s">
        <v>809</v>
      </c>
      <c r="B95" s="5" t="n">
        <v>-146</v>
      </c>
      <c r="D95" s="5" t="n">
        <v>-1328</v>
      </c>
    </row>
    <row r="96" spans="1:7">
      <c r="A96" s="4" t="s">
        <v>408</v>
      </c>
      <c r="B96" s="5" t="n">
        <v>6959</v>
      </c>
      <c r="D96" s="5" t="n">
        <v>10260</v>
      </c>
      <c r="F96" s="5" t="n">
        <v>14909</v>
      </c>
    </row>
    <row r="97" spans="1:7">
      <c r="A97" s="4" t="s">
        <v>821</v>
      </c>
    </row>
    <row r="98" spans="1:7">
      <c r="A98" s="3" t="s">
        <v>806</v>
      </c>
    </row>
    <row r="99" spans="1:7">
      <c r="A99" s="4" t="s">
        <v>408</v>
      </c>
      <c r="B99" s="5" t="n">
        <v>912</v>
      </c>
      <c r="D99" s="5" t="n">
        <v>897</v>
      </c>
    </row>
    <row r="100" spans="1:7">
      <c r="A100" s="4" t="s">
        <v>807</v>
      </c>
      <c r="B100" s="5" t="n">
        <v>9336</v>
      </c>
      <c r="D100" s="5" t="n">
        <v>16748</v>
      </c>
    </row>
    <row r="101" spans="1:7">
      <c r="A101" s="4" t="s">
        <v>808</v>
      </c>
      <c r="B101" s="5" t="n">
        <v>-9678</v>
      </c>
      <c r="D101" s="5" t="n">
        <v>-16733</v>
      </c>
    </row>
    <row r="102" spans="1:7">
      <c r="A102" s="4" t="s">
        <v>809</v>
      </c>
      <c r="B102" s="5" t="n">
        <v>0</v>
      </c>
      <c r="D102" s="5" t="n">
        <v>0</v>
      </c>
    </row>
    <row r="103" spans="1:7">
      <c r="A103" s="4" t="s">
        <v>408</v>
      </c>
      <c r="B103" s="5" t="n">
        <v>570</v>
      </c>
      <c r="D103" s="6" t="n">
        <v>912</v>
      </c>
      <c r="F103" s="6" t="n">
        <v>897</v>
      </c>
    </row>
    <row r="104" spans="1:7">
      <c r="A104" s="4" t="s">
        <v>822</v>
      </c>
    </row>
    <row r="105" spans="1:7">
      <c r="A105" s="3" t="s">
        <v>778</v>
      </c>
    </row>
    <row r="106" spans="1:7">
      <c r="A106" s="4" t="s">
        <v>785</v>
      </c>
      <c r="B106" s="5" t="n">
        <v>95000</v>
      </c>
    </row>
    <row r="107" spans="1:7">
      <c r="A107" s="4" t="s">
        <v>786</v>
      </c>
      <c r="B107" s="5" t="n">
        <v>20000</v>
      </c>
    </row>
    <row r="108" spans="1:7">
      <c r="A108" s="4" t="s">
        <v>823</v>
      </c>
    </row>
    <row r="109" spans="1:7">
      <c r="A109" s="3" t="s">
        <v>778</v>
      </c>
    </row>
    <row r="110" spans="1:7">
      <c r="A110" s="4" t="s">
        <v>785</v>
      </c>
      <c r="B110" s="5" t="n">
        <v>57000</v>
      </c>
    </row>
    <row r="111" spans="1:7">
      <c r="A111" s="4" t="s">
        <v>786</v>
      </c>
      <c r="B111" s="6" t="n">
        <v>2000</v>
      </c>
    </row>
    <row r="112" spans="1:7"/>
    <row r="113" spans="1:7">
      <c r="A113" s="4" t="s">
        <v>412</v>
      </c>
      <c r="B113" s="4" t="s">
        <v>824</v>
      </c>
    </row>
    <row r="114" spans="1:7">
      <c r="A114" s="4" t="s">
        <v>798</v>
      </c>
      <c r="B114" s="4" t="s">
        <v>825</v>
      </c>
    </row>
    <row r="115" spans="1:7">
      <c r="A115" s="4" t="s">
        <v>804</v>
      </c>
      <c r="B115" s="4" t="s">
        <v>826</v>
      </c>
    </row>
    <row r="116" spans="1:7">
      <c r="A116" s="4" t="s">
        <v>805</v>
      </c>
      <c r="B116" s="4" t="s">
        <v>827</v>
      </c>
    </row>
  </sheetData>
  <mergeCells count="10">
    <mergeCell ref="A1:A2"/>
    <mergeCell ref="B1:G1"/>
    <mergeCell ref="B2:C2"/>
    <mergeCell ref="D2:E2"/>
    <mergeCell ref="F2:G2"/>
    <mergeCell ref="A112:G112"/>
    <mergeCell ref="B113:G113"/>
    <mergeCell ref="B114:G114"/>
    <mergeCell ref="B115:G115"/>
    <mergeCell ref="B116:G11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0</v>
      </c>
      <c r="D2" s="2" t="s">
        <v>31</v>
      </c>
    </row>
    <row r="3" spans="1:4">
      <c r="A3" s="3" t="s">
        <v>212</v>
      </c>
    </row>
    <row r="4" spans="1:4">
      <c r="A4" s="4" t="s">
        <v>790</v>
      </c>
      <c r="B4" s="6" t="n">
        <v>200</v>
      </c>
    </row>
    <row r="5" spans="1:4">
      <c r="A5" s="4" t="s">
        <v>791</v>
      </c>
      <c r="B5" s="5" t="n">
        <v>3257</v>
      </c>
      <c r="C5" s="6" t="n">
        <v>0</v>
      </c>
      <c r="D5" s="6" t="n">
        <v>0</v>
      </c>
    </row>
    <row r="6" spans="1:4">
      <c r="A6" s="3" t="s">
        <v>829</v>
      </c>
    </row>
    <row r="7" spans="1:4">
      <c r="A7" s="4" t="s">
        <v>830</v>
      </c>
      <c r="B7" s="5" t="n">
        <v>0</v>
      </c>
      <c r="C7" s="5" t="n">
        <v>187</v>
      </c>
      <c r="D7" s="5" t="n">
        <v>5197</v>
      </c>
    </row>
    <row r="8" spans="1:4">
      <c r="A8" s="4" t="s">
        <v>831</v>
      </c>
      <c r="B8" s="5" t="n">
        <v>3410</v>
      </c>
      <c r="C8" s="5" t="n">
        <v>-471</v>
      </c>
      <c r="D8" s="5" t="n">
        <v>-11496</v>
      </c>
    </row>
    <row r="9" spans="1:4">
      <c r="A9" s="4" t="s">
        <v>832</v>
      </c>
      <c r="B9" s="5" t="n">
        <v>-67</v>
      </c>
      <c r="C9" s="5" t="n">
        <v>9</v>
      </c>
      <c r="D9" s="5" t="n">
        <v>3371</v>
      </c>
    </row>
    <row r="10" spans="1:4">
      <c r="A10" s="4" t="s">
        <v>41</v>
      </c>
      <c r="B10" s="6" t="n">
        <v>3343</v>
      </c>
      <c r="C10" s="6" t="n">
        <v>-462</v>
      </c>
      <c r="D10" s="6" t="n">
        <v>-812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834</v>
      </c>
      <c r="C1" s="2" t="s">
        <v>2</v>
      </c>
    </row>
    <row r="2" spans="1:3">
      <c r="A2" s="3" t="s">
        <v>835</v>
      </c>
    </row>
    <row r="3" spans="1:3">
      <c r="A3" s="4" t="s">
        <v>836</v>
      </c>
      <c r="C3" s="9" t="n">
        <v>14.8</v>
      </c>
    </row>
    <row r="4" spans="1:3">
      <c r="A4" s="4" t="s">
        <v>90</v>
      </c>
      <c r="C4" s="10" t="n">
        <v>1.5</v>
      </c>
    </row>
    <row r="5" spans="1:3">
      <c r="A5" s="4" t="s">
        <v>755</v>
      </c>
      <c r="C5" s="5" t="n">
        <v>0</v>
      </c>
    </row>
    <row r="6" spans="1:3">
      <c r="A6" s="4" t="s">
        <v>837</v>
      </c>
      <c r="C6" s="10" t="n">
        <v>0.7</v>
      </c>
    </row>
    <row r="7" spans="1:3">
      <c r="A7" s="4" t="s">
        <v>838</v>
      </c>
    </row>
    <row r="8" spans="1:3">
      <c r="A8" s="3" t="s">
        <v>835</v>
      </c>
    </row>
    <row r="9" spans="1:3">
      <c r="A9" s="4" t="s">
        <v>839</v>
      </c>
      <c r="B9" s="9" t="n">
        <v>12.5</v>
      </c>
    </row>
    <row r="10" spans="1:3">
      <c r="A10" s="4" t="s">
        <v>840</v>
      </c>
      <c r="B10" s="6" t="n">
        <v>6</v>
      </c>
    </row>
    <row r="11" spans="1:3">
      <c r="A11" s="4" t="s">
        <v>841</v>
      </c>
    </row>
    <row r="12" spans="1:3">
      <c r="A12" s="3" t="s">
        <v>835</v>
      </c>
    </row>
    <row r="13" spans="1:3">
      <c r="A13" s="4" t="s">
        <v>842</v>
      </c>
      <c r="C13" s="9" t="n">
        <v>10.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29"/>
    <col customWidth="1" max="3" min="3" width="21"/>
    <col customWidth="1" max="4" min="4" width="21"/>
  </cols>
  <sheetData>
    <row r="1" spans="1:4">
      <c r="A1" s="1" t="s">
        <v>843</v>
      </c>
      <c r="B1" s="2" t="s">
        <v>1</v>
      </c>
    </row>
    <row r="2" spans="1:4">
      <c r="B2" s="2" t="s">
        <v>844</v>
      </c>
      <c r="C2" s="2" t="s">
        <v>430</v>
      </c>
      <c r="D2" s="2" t="s">
        <v>736</v>
      </c>
    </row>
    <row r="3" spans="1:4">
      <c r="A3" s="3" t="s">
        <v>845</v>
      </c>
    </row>
    <row r="4" spans="1:4">
      <c r="A4" s="4" t="s">
        <v>846</v>
      </c>
      <c r="B4" s="9" t="n">
        <v>8.199999999999999</v>
      </c>
    </row>
    <row r="5" spans="1:4">
      <c r="A5" s="4" t="s">
        <v>847</v>
      </c>
      <c r="B5" s="10" t="n">
        <v>5.5</v>
      </c>
    </row>
    <row r="6" spans="1:4">
      <c r="A6" s="4" t="s">
        <v>848</v>
      </c>
      <c r="B6" s="10" t="n">
        <v>3.6</v>
      </c>
    </row>
    <row r="7" spans="1:4">
      <c r="A7" s="4" t="s">
        <v>849</v>
      </c>
      <c r="B7" s="10" t="n">
        <v>2.7</v>
      </c>
    </row>
    <row r="8" spans="1:4">
      <c r="A8" s="4" t="s">
        <v>850</v>
      </c>
      <c r="B8" s="10" t="n">
        <v>1.8</v>
      </c>
    </row>
    <row r="9" spans="1:4">
      <c r="A9" s="4" t="s">
        <v>851</v>
      </c>
      <c r="B9" s="10" t="n">
        <v>3.5</v>
      </c>
    </row>
    <row r="10" spans="1:4">
      <c r="A10" s="4" t="s">
        <v>852</v>
      </c>
      <c r="B10" s="9" t="n">
        <v>12.4</v>
      </c>
      <c r="C10" s="9" t="n">
        <v>12.3</v>
      </c>
      <c r="D10" s="9" t="n">
        <v>10.7</v>
      </c>
    </row>
    <row r="11" spans="1:4">
      <c r="A11" s="4" t="s">
        <v>853</v>
      </c>
    </row>
    <row r="12" spans="1:4">
      <c r="A12" s="3" t="s">
        <v>854</v>
      </c>
    </row>
    <row r="13" spans="1:4">
      <c r="A13" s="4" t="s">
        <v>855</v>
      </c>
      <c r="B13" s="5" t="n">
        <v>5</v>
      </c>
    </row>
    <row r="14" spans="1:4">
      <c r="A14" s="4" t="s">
        <v>856</v>
      </c>
      <c r="B14" s="5" t="n">
        <v>13</v>
      </c>
    </row>
    <row r="15" spans="1:4">
      <c r="A15" s="4" t="s">
        <v>857</v>
      </c>
      <c r="B15" s="5" t="n">
        <v>3</v>
      </c>
    </row>
    <row r="16" spans="1:4">
      <c r="A16" s="4" t="s">
        <v>858</v>
      </c>
      <c r="B16" s="9" t="n">
        <v>0.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41"/>
    <col customWidth="1" max="3" min="3" width="16"/>
    <col customWidth="1" max="4" min="4" width="14"/>
    <col customWidth="1" max="5" min="5" width="14"/>
  </cols>
  <sheetData>
    <row r="1" spans="1:5">
      <c r="A1" s="1" t="s">
        <v>859</v>
      </c>
      <c r="C1" s="2" t="s">
        <v>1</v>
      </c>
    </row>
    <row r="2" spans="1:5">
      <c r="C2" s="2" t="s">
        <v>2</v>
      </c>
      <c r="D2" s="2" t="s">
        <v>30</v>
      </c>
      <c r="E2" s="2" t="s">
        <v>31</v>
      </c>
    </row>
    <row r="3" spans="1:5">
      <c r="A3" s="3" t="s">
        <v>860</v>
      </c>
    </row>
    <row r="4" spans="1:5">
      <c r="A4" s="4" t="s">
        <v>861</v>
      </c>
      <c r="C4" s="6" t="n">
        <v>3871</v>
      </c>
      <c r="D4" s="6" t="n">
        <v>3838</v>
      </c>
      <c r="E4" s="6" t="n">
        <v>4327</v>
      </c>
    </row>
    <row r="5" spans="1:5">
      <c r="A5" s="4" t="s">
        <v>862</v>
      </c>
      <c r="C5" s="5" t="n">
        <v>1747</v>
      </c>
      <c r="D5" s="5" t="n">
        <v>1459</v>
      </c>
      <c r="E5" s="5" t="n">
        <v>896</v>
      </c>
    </row>
    <row r="6" spans="1:5">
      <c r="A6" s="4" t="s">
        <v>863</v>
      </c>
      <c r="C6" s="5" t="n">
        <v>0</v>
      </c>
      <c r="D6" s="5" t="n">
        <v>0</v>
      </c>
      <c r="E6" s="5" t="n">
        <v>0</v>
      </c>
    </row>
    <row r="7" spans="1:5">
      <c r="A7" s="4" t="s">
        <v>864</v>
      </c>
      <c r="B7" s="4" t="s">
        <v>412</v>
      </c>
      <c r="C7" s="5" t="n">
        <v>782</v>
      </c>
      <c r="D7" s="5" t="n">
        <v>1426</v>
      </c>
      <c r="E7" s="5" t="n">
        <v>1385</v>
      </c>
    </row>
    <row r="8" spans="1:5">
      <c r="A8" s="4" t="s">
        <v>865</v>
      </c>
      <c r="C8" s="6" t="n">
        <v>4836</v>
      </c>
      <c r="D8" s="6" t="n">
        <v>3871</v>
      </c>
      <c r="E8" s="6" t="n">
        <v>3838</v>
      </c>
    </row>
    <row r="9" spans="1:5"/>
    <row r="10" spans="1:5">
      <c r="A10" s="4" t="s">
        <v>412</v>
      </c>
      <c r="B10" s="4" t="s">
        <v>866</v>
      </c>
    </row>
  </sheetData>
  <mergeCells count="4">
    <mergeCell ref="A1:B2"/>
    <mergeCell ref="C1:E1"/>
    <mergeCell ref="A9:D9"/>
    <mergeCell ref="B10:D1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4</v>
      </c>
      <c r="B1" s="2" t="s">
        <v>2</v>
      </c>
      <c r="C1" s="2" t="s">
        <v>30</v>
      </c>
    </row>
    <row r="2" spans="1:3">
      <c r="A2" s="3" t="s">
        <v>65</v>
      </c>
    </row>
    <row r="3" spans="1:3">
      <c r="A3" s="4" t="s">
        <v>105</v>
      </c>
      <c r="B3" s="6" t="n">
        <v>4836</v>
      </c>
      <c r="C3" s="6" t="n">
        <v>3871</v>
      </c>
    </row>
    <row r="4" spans="1:3">
      <c r="A4" s="4" t="s">
        <v>106</v>
      </c>
      <c r="B4" s="6" t="n">
        <v>16314</v>
      </c>
      <c r="C4" s="6" t="n">
        <v>15176</v>
      </c>
    </row>
    <row r="5" spans="1:3">
      <c r="A5" s="3" t="s">
        <v>96</v>
      </c>
    </row>
    <row r="6" spans="1:3">
      <c r="A6" s="4" t="s">
        <v>107</v>
      </c>
      <c r="B6" s="7" t="n">
        <v>0.1</v>
      </c>
      <c r="C6" s="7" t="n">
        <v>0.1</v>
      </c>
    </row>
    <row r="7" spans="1:3">
      <c r="A7" s="4" t="s">
        <v>108</v>
      </c>
      <c r="B7" s="5" t="n">
        <v>100000000</v>
      </c>
      <c r="C7" s="5" t="n">
        <v>100000000</v>
      </c>
    </row>
    <row r="8" spans="1:3">
      <c r="A8" s="4" t="s">
        <v>109</v>
      </c>
      <c r="B8" s="5" t="n">
        <v>53954874</v>
      </c>
      <c r="C8" s="5" t="n">
        <v>53954874</v>
      </c>
    </row>
    <row r="9" spans="1:3">
      <c r="A9" s="4" t="s">
        <v>110</v>
      </c>
      <c r="B9" s="5" t="n">
        <v>9716504</v>
      </c>
      <c r="C9" s="5" t="n">
        <v>91748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11</v>
      </c>
      <c r="B1" s="2" t="s">
        <v>1</v>
      </c>
    </row>
    <row r="2" spans="1:4">
      <c r="B2" s="2" t="s">
        <v>2</v>
      </c>
      <c r="C2" s="2" t="s">
        <v>30</v>
      </c>
      <c r="D2" s="2" t="s">
        <v>31</v>
      </c>
    </row>
    <row r="3" spans="1:4">
      <c r="A3" s="3" t="s">
        <v>112</v>
      </c>
    </row>
    <row r="4" spans="1:4">
      <c r="A4" s="4" t="s">
        <v>42</v>
      </c>
      <c r="B4" s="6" t="n">
        <v>126256</v>
      </c>
      <c r="C4" s="6" t="n">
        <v>106785</v>
      </c>
      <c r="D4" s="6" t="n">
        <v>73646</v>
      </c>
    </row>
    <row r="5" spans="1:4">
      <c r="A5" s="3" t="s">
        <v>113</v>
      </c>
    </row>
    <row r="6" spans="1:4">
      <c r="A6" s="4" t="s">
        <v>114</v>
      </c>
      <c r="B6" s="5" t="n">
        <v>47019</v>
      </c>
      <c r="C6" s="5" t="n">
        <v>47939</v>
      </c>
      <c r="D6" s="5" t="n">
        <v>51456</v>
      </c>
    </row>
    <row r="7" spans="1:4">
      <c r="A7" s="4" t="s">
        <v>115</v>
      </c>
      <c r="B7" s="5" t="n">
        <v>7709</v>
      </c>
      <c r="C7" s="5" t="n">
        <v>1598</v>
      </c>
      <c r="D7" s="5" t="n">
        <v>6265</v>
      </c>
    </row>
    <row r="8" spans="1:4">
      <c r="A8" s="4" t="s">
        <v>116</v>
      </c>
      <c r="B8" s="5" t="n">
        <v>9755</v>
      </c>
      <c r="C8" s="5" t="n">
        <v>13190</v>
      </c>
      <c r="D8" s="5" t="n">
        <v>70745</v>
      </c>
    </row>
    <row r="9" spans="1:4">
      <c r="A9" s="4" t="s">
        <v>117</v>
      </c>
      <c r="B9" s="5" t="n">
        <v>-3257</v>
      </c>
      <c r="C9" s="5" t="n">
        <v>0</v>
      </c>
      <c r="D9" s="5" t="n">
        <v>0</v>
      </c>
    </row>
    <row r="10" spans="1:4">
      <c r="A10" s="4" t="s">
        <v>92</v>
      </c>
      <c r="B10" s="5" t="n">
        <v>10428</v>
      </c>
      <c r="C10" s="5" t="n">
        <v>-4452</v>
      </c>
      <c r="D10" s="5" t="n">
        <v>-16780</v>
      </c>
    </row>
    <row r="11" spans="1:4">
      <c r="A11" s="3" t="s">
        <v>118</v>
      </c>
    </row>
    <row r="12" spans="1:4">
      <c r="A12" s="4" t="s">
        <v>119</v>
      </c>
      <c r="B12" s="5" t="n">
        <v>31144</v>
      </c>
      <c r="C12" s="5" t="n">
        <v>-21721</v>
      </c>
      <c r="D12" s="5" t="n">
        <v>-10582</v>
      </c>
    </row>
    <row r="13" spans="1:4">
      <c r="A13" s="4" t="s">
        <v>68</v>
      </c>
      <c r="B13" s="5" t="n">
        <v>-20064</v>
      </c>
      <c r="C13" s="5" t="n">
        <v>3041</v>
      </c>
      <c r="D13" s="5" t="n">
        <v>64</v>
      </c>
    </row>
    <row r="14" spans="1:4">
      <c r="A14" s="4" t="s">
        <v>120</v>
      </c>
      <c r="B14" s="5" t="n">
        <v>-671</v>
      </c>
      <c r="C14" s="5" t="n">
        <v>2698</v>
      </c>
      <c r="D14" s="5" t="n">
        <v>6479</v>
      </c>
    </row>
    <row r="15" spans="1:4">
      <c r="A15" s="4" t="s">
        <v>121</v>
      </c>
      <c r="B15" s="5" t="n">
        <v>2332</v>
      </c>
      <c r="C15" s="5" t="n">
        <v>-8792</v>
      </c>
      <c r="D15" s="5" t="n">
        <v>6745</v>
      </c>
    </row>
    <row r="16" spans="1:4">
      <c r="A16" s="4" t="s">
        <v>87</v>
      </c>
      <c r="B16" s="5" t="n">
        <v>3347</v>
      </c>
      <c r="C16" s="5" t="n">
        <v>-2851</v>
      </c>
      <c r="D16" s="5" t="n">
        <v>-365</v>
      </c>
    </row>
    <row r="17" spans="1:4">
      <c r="A17" s="4" t="s">
        <v>39</v>
      </c>
      <c r="B17" s="5" t="n">
        <v>5959</v>
      </c>
      <c r="C17" s="5" t="n">
        <v>-5520</v>
      </c>
      <c r="D17" s="5" t="n">
        <v>7047</v>
      </c>
    </row>
    <row r="18" spans="1:4">
      <c r="A18" s="4" t="s">
        <v>93</v>
      </c>
      <c r="B18" s="5" t="n">
        <v>2521</v>
      </c>
      <c r="C18" s="5" t="n">
        <v>-3868</v>
      </c>
      <c r="D18" s="5" t="n">
        <v>-5532</v>
      </c>
    </row>
    <row r="19" spans="1:4">
      <c r="A19" s="4" t="s">
        <v>122</v>
      </c>
      <c r="B19" s="5" t="n">
        <v>222478</v>
      </c>
      <c r="C19" s="5" t="n">
        <v>128047</v>
      </c>
      <c r="D19" s="5" t="n">
        <v>189188</v>
      </c>
    </row>
    <row r="20" spans="1:4">
      <c r="A20" s="3" t="s">
        <v>123</v>
      </c>
    </row>
    <row r="21" spans="1:4">
      <c r="A21" s="4" t="s">
        <v>124</v>
      </c>
      <c r="B21" s="5" t="n">
        <v>-81216</v>
      </c>
      <c r="C21" s="5" t="n">
        <v>-79941</v>
      </c>
      <c r="D21" s="5" t="n">
        <v>-79398</v>
      </c>
    </row>
    <row r="22" spans="1:4">
      <c r="A22" s="4" t="s">
        <v>125</v>
      </c>
      <c r="B22" s="5" t="n">
        <v>6254</v>
      </c>
      <c r="C22" s="5" t="n">
        <v>12912</v>
      </c>
      <c r="D22" s="5" t="n">
        <v>1029</v>
      </c>
    </row>
    <row r="23" spans="1:4">
      <c r="A23" s="4" t="s">
        <v>126</v>
      </c>
      <c r="B23" s="5" t="n">
        <v>0</v>
      </c>
      <c r="C23" s="5" t="n">
        <v>-8393</v>
      </c>
      <c r="D23" s="5" t="n">
        <v>0</v>
      </c>
    </row>
    <row r="24" spans="1:4">
      <c r="A24" s="4" t="s">
        <v>127</v>
      </c>
      <c r="B24" s="5" t="n">
        <v>-241</v>
      </c>
      <c r="C24" s="5" t="n">
        <v>-372</v>
      </c>
      <c r="D24" s="5" t="n">
        <v>-780</v>
      </c>
    </row>
    <row r="25" spans="1:4">
      <c r="A25" s="4" t="s">
        <v>128</v>
      </c>
      <c r="B25" s="5" t="n">
        <v>-75203</v>
      </c>
      <c r="C25" s="5" t="n">
        <v>-75794</v>
      </c>
      <c r="D25" s="5" t="n">
        <v>-79149</v>
      </c>
    </row>
    <row r="26" spans="1:4">
      <c r="A26" s="3" t="s">
        <v>129</v>
      </c>
    </row>
    <row r="27" spans="1:4">
      <c r="A27" s="4" t="s">
        <v>130</v>
      </c>
      <c r="B27" s="5" t="n">
        <v>222562</v>
      </c>
      <c r="C27" s="5" t="n">
        <v>331277</v>
      </c>
      <c r="D27" s="5" t="n">
        <v>213985</v>
      </c>
    </row>
    <row r="28" spans="1:4">
      <c r="A28" s="4" t="s">
        <v>131</v>
      </c>
      <c r="B28" s="5" t="n">
        <v>-247092</v>
      </c>
      <c r="C28" s="5" t="n">
        <v>-156662</v>
      </c>
      <c r="D28" s="5" t="n">
        <v>-128186</v>
      </c>
    </row>
    <row r="29" spans="1:4">
      <c r="A29" s="4" t="s">
        <v>132</v>
      </c>
      <c r="B29" s="5" t="n">
        <v>-50100</v>
      </c>
      <c r="C29" s="5" t="n">
        <v>-176566</v>
      </c>
      <c r="D29" s="5" t="n">
        <v>-137192</v>
      </c>
    </row>
    <row r="30" spans="1:4">
      <c r="A30" s="4" t="s">
        <v>133</v>
      </c>
      <c r="B30" s="5" t="n">
        <v>-49635</v>
      </c>
      <c r="C30" s="5" t="n">
        <v>-48110</v>
      </c>
      <c r="D30" s="5" t="n">
        <v>-47893</v>
      </c>
    </row>
    <row r="31" spans="1:4">
      <c r="A31" s="4" t="s">
        <v>134</v>
      </c>
      <c r="B31" s="5" t="n">
        <v>-3706</v>
      </c>
      <c r="C31" s="5" t="n">
        <v>-73</v>
      </c>
      <c r="D31" s="5" t="n">
        <v>733</v>
      </c>
    </row>
    <row r="32" spans="1:4">
      <c r="A32" s="4" t="s">
        <v>135</v>
      </c>
      <c r="B32" s="5" t="n">
        <v>-127971</v>
      </c>
      <c r="C32" s="5" t="n">
        <v>-50134</v>
      </c>
      <c r="D32" s="5" t="n">
        <v>-98553</v>
      </c>
    </row>
    <row r="33" spans="1:4">
      <c r="A33" s="4" t="s">
        <v>136</v>
      </c>
      <c r="B33" s="5" t="n">
        <v>-5436</v>
      </c>
      <c r="C33" s="5" t="n">
        <v>-10451</v>
      </c>
      <c r="D33" s="5" t="n">
        <v>-10993</v>
      </c>
    </row>
    <row r="34" spans="1:4">
      <c r="A34" s="4" t="s">
        <v>137</v>
      </c>
      <c r="B34" s="5" t="n">
        <v>13868</v>
      </c>
      <c r="C34" s="5" t="n">
        <v>-8332</v>
      </c>
      <c r="D34" s="5" t="n">
        <v>493</v>
      </c>
    </row>
    <row r="35" spans="1:4">
      <c r="A35" s="4" t="s">
        <v>138</v>
      </c>
      <c r="B35" s="5" t="n">
        <v>11997</v>
      </c>
      <c r="C35" s="5" t="n">
        <v>20329</v>
      </c>
      <c r="D35" s="5" t="n">
        <v>19836</v>
      </c>
    </row>
    <row r="36" spans="1:4">
      <c r="A36" s="4" t="s">
        <v>139</v>
      </c>
      <c r="B36" s="5" t="n">
        <v>25865</v>
      </c>
      <c r="C36" s="5" t="n">
        <v>11997</v>
      </c>
      <c r="D36" s="5" t="n">
        <v>20329</v>
      </c>
    </row>
    <row r="37" spans="1:4">
      <c r="A37" s="3" t="s">
        <v>140</v>
      </c>
    </row>
    <row r="38" spans="1:4">
      <c r="A38" s="4" t="s">
        <v>141</v>
      </c>
      <c r="B38" s="5" t="n">
        <v>18474</v>
      </c>
      <c r="C38" s="5" t="n">
        <v>16839</v>
      </c>
      <c r="D38" s="5" t="n">
        <v>16158</v>
      </c>
    </row>
    <row r="39" spans="1:4">
      <c r="A39" s="4" t="s">
        <v>39</v>
      </c>
      <c r="B39" s="5" t="n">
        <v>29217</v>
      </c>
      <c r="C39" s="5" t="n">
        <v>46281</v>
      </c>
      <c r="D39" s="5" t="n">
        <v>42335</v>
      </c>
    </row>
    <row r="40" spans="1:4">
      <c r="A40" s="4" t="s">
        <v>142</v>
      </c>
      <c r="B40" s="6" t="n">
        <v>1061</v>
      </c>
      <c r="C40" s="6" t="n">
        <v>944</v>
      </c>
      <c r="D40" s="6" t="n">
        <v>144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45"/>
    <col customWidth="1" max="5" min="5" width="24"/>
    <col customWidth="1" max="6" min="6" width="55"/>
    <col customWidth="1" max="7" min="7" width="11"/>
  </cols>
  <sheetData>
    <row r="1" spans="1:7">
      <c r="A1" s="1" t="s">
        <v>143</v>
      </c>
      <c r="B1" s="2" t="s">
        <v>144</v>
      </c>
      <c r="C1" s="2" t="s">
        <v>145</v>
      </c>
      <c r="D1" s="2" t="s">
        <v>146</v>
      </c>
      <c r="E1" s="2" t="s">
        <v>147</v>
      </c>
      <c r="F1" s="2" t="s">
        <v>148</v>
      </c>
      <c r="G1" s="2" t="s">
        <v>149</v>
      </c>
    </row>
    <row r="2" spans="1:7">
      <c r="A2" s="4" t="s">
        <v>150</v>
      </c>
      <c r="B2" s="6" t="n">
        <v>5396</v>
      </c>
      <c r="C2" s="6" t="n">
        <v>105119</v>
      </c>
      <c r="D2" s="6" t="n">
        <v>1217874</v>
      </c>
      <c r="E2" s="6" t="n">
        <v>-91707</v>
      </c>
      <c r="F2" s="6" t="n">
        <v>6002</v>
      </c>
    </row>
    <row r="3" spans="1:7">
      <c r="A3" s="4" t="s">
        <v>151</v>
      </c>
      <c r="E3" s="5" t="n">
        <v>4105827</v>
      </c>
    </row>
    <row r="4" spans="1:7">
      <c r="A4" s="4" t="s">
        <v>42</v>
      </c>
      <c r="D4" s="5" t="n">
        <v>73646</v>
      </c>
      <c r="G4" s="6" t="n">
        <v>73646</v>
      </c>
    </row>
    <row r="5" spans="1:7">
      <c r="A5" s="4" t="s">
        <v>152</v>
      </c>
      <c r="F5" s="5" t="n">
        <v>-91130</v>
      </c>
    </row>
    <row r="6" spans="1:7">
      <c r="A6" s="4" t="s">
        <v>153</v>
      </c>
      <c r="D6" s="5" t="n">
        <v>-47893</v>
      </c>
    </row>
    <row r="7" spans="1:7">
      <c r="A7" s="4" t="s">
        <v>115</v>
      </c>
      <c r="C7" s="5" t="n">
        <v>6265</v>
      </c>
    </row>
    <row r="8" spans="1:7">
      <c r="A8" s="4" t="s">
        <v>154</v>
      </c>
      <c r="C8" s="5" t="n">
        <v>-161</v>
      </c>
      <c r="E8" s="6" t="n">
        <v>753</v>
      </c>
    </row>
    <row r="9" spans="1:7">
      <c r="A9" s="4" t="s">
        <v>155</v>
      </c>
      <c r="E9" s="5" t="n">
        <v>-27001</v>
      </c>
    </row>
    <row r="10" spans="1:7">
      <c r="A10" s="4" t="s">
        <v>156</v>
      </c>
      <c r="C10" s="5" t="n">
        <v>-1206</v>
      </c>
      <c r="E10" s="6" t="n">
        <v>1206</v>
      </c>
    </row>
    <row r="11" spans="1:7">
      <c r="A11" s="4" t="s">
        <v>157</v>
      </c>
      <c r="E11" s="5" t="n">
        <v>-40300</v>
      </c>
    </row>
    <row r="12" spans="1:7">
      <c r="A12" s="4" t="s">
        <v>158</v>
      </c>
      <c r="C12" s="5" t="n">
        <v>510</v>
      </c>
      <c r="E12" s="6" t="n">
        <v>406</v>
      </c>
    </row>
    <row r="13" spans="1:7">
      <c r="A13" s="4" t="s">
        <v>159</v>
      </c>
      <c r="E13" s="5" t="n">
        <v>-18185</v>
      </c>
    </row>
    <row r="14" spans="1:7">
      <c r="A14" s="4" t="s">
        <v>132</v>
      </c>
      <c r="E14" s="6" t="n">
        <v>-138288</v>
      </c>
    </row>
    <row r="15" spans="1:7">
      <c r="A15" s="4" t="s">
        <v>160</v>
      </c>
      <c r="E15" s="5" t="n">
        <v>2500000</v>
      </c>
    </row>
    <row r="16" spans="1:7">
      <c r="A16" s="4" t="s">
        <v>161</v>
      </c>
      <c r="C16" s="5" t="n">
        <v>442</v>
      </c>
      <c r="E16" s="6" t="n">
        <v>-299</v>
      </c>
    </row>
    <row r="17" spans="1:7">
      <c r="A17" s="4" t="s">
        <v>162</v>
      </c>
      <c r="E17" s="5" t="n">
        <v>9550</v>
      </c>
    </row>
    <row r="18" spans="1:7">
      <c r="A18" s="4" t="s">
        <v>163</v>
      </c>
      <c r="B18" s="5" t="n">
        <v>5396</v>
      </c>
      <c r="C18" s="5" t="n">
        <v>110969</v>
      </c>
      <c r="D18" s="5" t="n">
        <v>1243627</v>
      </c>
      <c r="E18" s="6" t="n">
        <v>-227929</v>
      </c>
      <c r="F18" s="5" t="n">
        <v>-85128</v>
      </c>
    </row>
    <row r="19" spans="1:7">
      <c r="A19" s="4" t="s">
        <v>164</v>
      </c>
      <c r="E19" s="5" t="n">
        <v>6529891</v>
      </c>
    </row>
    <row r="20" spans="1:7">
      <c r="A20" s="4" t="s">
        <v>42</v>
      </c>
      <c r="D20" s="5" t="n">
        <v>106785</v>
      </c>
      <c r="G20" s="5" t="n">
        <v>106785</v>
      </c>
    </row>
    <row r="21" spans="1:7">
      <c r="A21" s="4" t="s">
        <v>152</v>
      </c>
      <c r="F21" s="5" t="n">
        <v>-84934</v>
      </c>
    </row>
    <row r="22" spans="1:7">
      <c r="A22" s="4" t="s">
        <v>153</v>
      </c>
      <c r="D22" s="5" t="n">
        <v>-48110</v>
      </c>
    </row>
    <row r="23" spans="1:7">
      <c r="A23" s="4" t="s">
        <v>115</v>
      </c>
      <c r="C23" s="5" t="n">
        <v>1598</v>
      </c>
    </row>
    <row r="24" spans="1:7">
      <c r="A24" s="4" t="s">
        <v>154</v>
      </c>
      <c r="C24" s="5" t="n">
        <v>-356</v>
      </c>
      <c r="E24" s="6" t="n">
        <v>788</v>
      </c>
    </row>
    <row r="25" spans="1:7">
      <c r="A25" s="4" t="s">
        <v>155</v>
      </c>
      <c r="E25" s="5" t="n">
        <v>-21000</v>
      </c>
    </row>
    <row r="26" spans="1:7">
      <c r="A26" s="4" t="s">
        <v>156</v>
      </c>
      <c r="C26" s="5" t="n">
        <v>-3080</v>
      </c>
      <c r="E26" s="6" t="n">
        <v>3080</v>
      </c>
    </row>
    <row r="27" spans="1:7">
      <c r="A27" s="4" t="s">
        <v>157</v>
      </c>
      <c r="E27" s="5" t="n">
        <v>-74300</v>
      </c>
    </row>
    <row r="28" spans="1:7">
      <c r="A28" s="4" t="s">
        <v>158</v>
      </c>
      <c r="C28" s="5" t="n">
        <v>416</v>
      </c>
      <c r="E28" s="6" t="n">
        <v>546</v>
      </c>
    </row>
    <row r="29" spans="1:7">
      <c r="A29" s="4" t="s">
        <v>159</v>
      </c>
      <c r="E29" s="5" t="n">
        <v>-15165</v>
      </c>
    </row>
    <row r="30" spans="1:7">
      <c r="A30" s="4" t="s">
        <v>132</v>
      </c>
      <c r="E30" s="6" t="n">
        <v>-178037</v>
      </c>
    </row>
    <row r="31" spans="1:7">
      <c r="A31" s="4" t="s">
        <v>160</v>
      </c>
      <c r="E31" s="5" t="n">
        <v>2733301</v>
      </c>
    </row>
    <row r="32" spans="1:7">
      <c r="A32" s="4" t="s">
        <v>161</v>
      </c>
      <c r="C32" s="5" t="n">
        <v>427</v>
      </c>
      <c r="E32" s="6" t="n">
        <v>-931</v>
      </c>
    </row>
    <row r="33" spans="1:7">
      <c r="A33" s="4" t="s">
        <v>162</v>
      </c>
      <c r="E33" s="5" t="n">
        <v>22116</v>
      </c>
    </row>
    <row r="34" spans="1:7">
      <c r="A34" s="4" t="s">
        <v>165</v>
      </c>
      <c r="B34" s="5" t="n">
        <v>5396</v>
      </c>
      <c r="C34" s="5" t="n">
        <v>109974</v>
      </c>
      <c r="D34" s="5" t="n">
        <v>1302302</v>
      </c>
      <c r="E34" s="6" t="n">
        <v>-402483</v>
      </c>
      <c r="F34" s="5" t="n">
        <v>-170062</v>
      </c>
      <c r="G34" s="5" t="n">
        <v>845127</v>
      </c>
    </row>
    <row r="35" spans="1:7">
      <c r="A35" s="4" t="s">
        <v>166</v>
      </c>
      <c r="E35" s="5" t="n">
        <v>9174843</v>
      </c>
    </row>
    <row r="36" spans="1:7">
      <c r="A36" s="4" t="s">
        <v>42</v>
      </c>
      <c r="D36" s="5" t="n">
        <v>126256</v>
      </c>
      <c r="G36" s="5" t="n">
        <v>126256</v>
      </c>
    </row>
    <row r="37" spans="1:7">
      <c r="A37" s="4" t="s">
        <v>152</v>
      </c>
      <c r="F37" s="5" t="n">
        <v>-43403</v>
      </c>
    </row>
    <row r="38" spans="1:7">
      <c r="A38" s="4" t="s">
        <v>153</v>
      </c>
      <c r="D38" s="5" t="n">
        <v>-49635</v>
      </c>
    </row>
    <row r="39" spans="1:7">
      <c r="A39" s="4" t="s">
        <v>115</v>
      </c>
      <c r="C39" s="5" t="n">
        <v>7709</v>
      </c>
    </row>
    <row r="40" spans="1:7">
      <c r="A40" s="4" t="s">
        <v>154</v>
      </c>
      <c r="C40" s="5" t="n">
        <v>-650</v>
      </c>
      <c r="E40" s="6" t="n">
        <v>1354</v>
      </c>
    </row>
    <row r="41" spans="1:7">
      <c r="A41" s="4" t="s">
        <v>155</v>
      </c>
      <c r="E41" s="5" t="n">
        <v>-30500</v>
      </c>
    </row>
    <row r="42" spans="1:7">
      <c r="A42" s="4" t="s">
        <v>156</v>
      </c>
      <c r="C42" s="5" t="n">
        <v>-7769</v>
      </c>
      <c r="E42" s="6" t="n">
        <v>7769</v>
      </c>
    </row>
    <row r="43" spans="1:7">
      <c r="A43" s="4" t="s">
        <v>157</v>
      </c>
      <c r="E43" s="5" t="n">
        <v>-172147</v>
      </c>
    </row>
    <row r="44" spans="1:7">
      <c r="A44" s="4" t="s">
        <v>158</v>
      </c>
      <c r="C44" s="5" t="n">
        <v>229</v>
      </c>
      <c r="E44" s="6" t="n">
        <v>698</v>
      </c>
    </row>
    <row r="45" spans="1:7">
      <c r="A45" s="4" t="s">
        <v>159</v>
      </c>
      <c r="E45" s="5" t="n">
        <v>-15839</v>
      </c>
    </row>
    <row r="46" spans="1:7">
      <c r="A46" s="4" t="s">
        <v>132</v>
      </c>
      <c r="E46" s="6" t="n">
        <v>-47534</v>
      </c>
    </row>
    <row r="47" spans="1:7">
      <c r="A47" s="4" t="s">
        <v>160</v>
      </c>
      <c r="E47" s="5" t="n">
        <v>702698</v>
      </c>
    </row>
    <row r="48" spans="1:7">
      <c r="A48" s="4" t="s">
        <v>161</v>
      </c>
      <c r="C48" s="5" t="n">
        <v>-1807</v>
      </c>
      <c r="E48" s="6" t="n">
        <v>-2603</v>
      </c>
    </row>
    <row r="49" spans="1:7">
      <c r="A49" s="4" t="s">
        <v>162</v>
      </c>
      <c r="E49" s="5" t="n">
        <v>57449</v>
      </c>
    </row>
    <row r="50" spans="1:7">
      <c r="A50" s="4" t="s">
        <v>167</v>
      </c>
      <c r="B50" s="6" t="n">
        <v>5396</v>
      </c>
      <c r="C50" s="6" t="n">
        <v>107686</v>
      </c>
      <c r="D50" s="6" t="n">
        <v>1378923</v>
      </c>
      <c r="E50" s="6" t="n">
        <v>-442799</v>
      </c>
      <c r="F50" s="6" t="n">
        <v>-213465</v>
      </c>
      <c r="G50" s="6" t="n">
        <v>835741</v>
      </c>
    </row>
    <row r="51" spans="1:7">
      <c r="A51" s="4" t="s">
        <v>168</v>
      </c>
      <c r="E51" s="5" t="n">
        <v>971650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9</v>
      </c>
      <c r="B1" s="2" t="s">
        <v>1</v>
      </c>
    </row>
    <row r="2" spans="1:4">
      <c r="B2" s="2" t="s">
        <v>2</v>
      </c>
      <c r="C2" s="2" t="s">
        <v>30</v>
      </c>
      <c r="D2" s="2" t="s">
        <v>31</v>
      </c>
    </row>
    <row r="3" spans="1:4">
      <c r="A3" s="3" t="s">
        <v>170</v>
      </c>
    </row>
    <row r="4" spans="1:4">
      <c r="A4" s="4" t="s">
        <v>171</v>
      </c>
      <c r="B4" s="7" t="n">
        <v>1.11</v>
      </c>
      <c r="C4" s="7" t="n">
        <v>1.04</v>
      </c>
      <c r="D4" s="7" t="n">
        <v>0.9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0:48:34Z</dcterms:created>
  <dcterms:modified xmlns:dcterms="http://purl.org/dc/terms/" xmlns:xsi="http://www.w3.org/2001/XMLSchema-instance" xsi:type="dcterms:W3CDTF">2017-02-23T10:48:34Z</dcterms:modified>
</cp:coreProperties>
</file>